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vestiture and Acquisition" sheetId="8" r:id="rId8"/>
    <s:sheet name="Supplemental Cash Flow Informat" sheetId="9" r:id="rId9"/>
    <s:sheet name="Inventories" sheetId="10" r:id="rId10"/>
    <s:sheet name="Intangible Assets" sheetId="11" r:id="rId11"/>
    <s:sheet name="Debt" sheetId="12" r:id="rId12"/>
    <s:sheet name="Benefit Plans" sheetId="13" r:id="rId13"/>
    <s:sheet name="Stock-Based Compensation" sheetId="14" r:id="rId14"/>
    <s:sheet name="Other Operating Expenses, Net" sheetId="15" r:id="rId15"/>
    <s:sheet name="Income Taxes" sheetId="16" r:id="rId16"/>
    <s:sheet name="Commitments and Contingencies" sheetId="17" r:id="rId17"/>
    <s:sheet name="Earnings Per Share (EPS)" sheetId="18" r:id="rId18"/>
    <s:sheet name="Accumulated Other Comprehensive" sheetId="19" r:id="rId19"/>
    <s:sheet name="Fair Value Measurements" sheetId="20" r:id="rId20"/>
    <s:sheet name="Business Segment, Geographic an" sheetId="21" r:id="rId21"/>
    <s:sheet name="Impact of Recently Issued Accou" sheetId="22" r:id="rId22"/>
    <s:sheet name="Summary of Significant Accoun23" sheetId="23" r:id="rId23"/>
    <s:sheet name="Divestiture and Acquisition (Ta" sheetId="24" r:id="rId24"/>
    <s:sheet name="Supplemental Cash Flow Inform25" sheetId="25" r:id="rId25"/>
    <s:sheet name="Inventories (Tables)" sheetId="26" r:id="rId26"/>
    <s:sheet name="Intangible Assets (Tables)" sheetId="27" r:id="rId27"/>
    <s:sheet name="Debt (Tables)" sheetId="28" r:id="rId28"/>
    <s:sheet name="Benefit Plans (Tables)" sheetId="29" r:id="rId29"/>
    <s:sheet name="Stock-Based Compensation (Table" sheetId="30" r:id="rId30"/>
    <s:sheet name="Other Operating Expenses, Net (" sheetId="31" r:id="rId31"/>
    <s:sheet name="Commitments and Contingencies (" sheetId="32" r:id="rId32"/>
    <s:sheet name="Earnings Per Share (EPS) (Table" sheetId="33" r:id="rId33"/>
    <s:sheet name="Accumulated Other Comprehensi34" sheetId="34" r:id="rId34"/>
    <s:sheet name="Fair Value Measurements (Tables" sheetId="35" r:id="rId35"/>
    <s:sheet name="Business Segment, Geographic 36" sheetId="36" r:id="rId36"/>
    <s:sheet name="Summary of Significant Accoun37" sheetId="37" r:id="rId37"/>
    <s:sheet name="Divestiture and Acquisition Div" sheetId="38" r:id="rId38"/>
    <s:sheet name="Divestiture and Acquisition (Su" sheetId="39" r:id="rId39"/>
    <s:sheet name="Divestiture and Acquisition (40" sheetId="40" r:id="rId40"/>
    <s:sheet name="Divestiture and Acquisition (41" sheetId="41" r:id="rId41"/>
    <s:sheet name="Divestiture and Acquisition (Na" sheetId="42" r:id="rId42"/>
    <s:sheet name="Supplemental Cash Flow Inform43" sheetId="43" r:id="rId43"/>
    <s:sheet name="Inventories (Details)" sheetId="44" r:id="rId44"/>
    <s:sheet name="Intangible Assets (Schedule of " sheetId="45" r:id="rId45"/>
    <s:sheet name="Intangible Assets (Schedule o46" sheetId="46" r:id="rId46"/>
    <s:sheet name="Intangible Assets Intangible As" sheetId="47" r:id="rId47"/>
    <s:sheet name="Intangible Assets (Schedule o48" sheetId="48" r:id="rId48"/>
    <s:sheet name="Debt (Schedule of Long-Term Deb" sheetId="49" r:id="rId49"/>
    <s:sheet name="Debt (Credit Facility) (Details" sheetId="50" r:id="rId50"/>
    <s:sheet name="Debt (Long-term Debt Maturity S" sheetId="51" r:id="rId51"/>
    <s:sheet name="Debt (Schedule of Interest Rate" sheetId="52" r:id="rId52"/>
    <s:sheet name="Debt (Schedule of Deferred Fina" sheetId="53" r:id="rId53"/>
    <s:sheet name="Benefit Plans (Schedule of Defi" sheetId="54" r:id="rId54"/>
    <s:sheet name="Benefit Plans (Schedule of Net " sheetId="55" r:id="rId55"/>
    <s:sheet name="Stock-Based Compensation (Alloc" sheetId="56" r:id="rId56"/>
    <s:sheet name="Stock-Based Compensation (Valua" sheetId="57" r:id="rId57"/>
    <s:sheet name="Stock-Based Compensation (Stock" sheetId="58" r:id="rId58"/>
    <s:sheet name="Stock-Based Compensation (Restr" sheetId="59" r:id="rId59"/>
    <s:sheet name="Stock-Based Compensation Stock-" sheetId="60" r:id="rId60"/>
    <s:sheet name="Other Operating Expenses, Net61" sheetId="61" r:id="rId61"/>
    <s:sheet name="Other Operating Expenses, Net62" sheetId="62" r:id="rId62"/>
    <s:sheet name="Other Operating Expenses, Net63" sheetId="63" r:id="rId63"/>
    <s:sheet name="Income Taxes (Narrative) (Detai" sheetId="64" r:id="rId64"/>
    <s:sheet name="Commitments and Contingencies65" sheetId="65" r:id="rId65"/>
    <s:sheet name="Commitments and Contingencies66" sheetId="66" r:id="rId66"/>
    <s:sheet name="Commitments and Contingencies67" sheetId="67" r:id="rId67"/>
    <s:sheet name="Earnings Per Share (EPS) (Detai" sheetId="68" r:id="rId68"/>
    <s:sheet name="Accumulated Other Comprehensi69" sheetId="69" r:id="rId69"/>
    <s:sheet name="Fair Value Measurements Fair Va" sheetId="70" r:id="rId70"/>
    <s:sheet name="Fair Value Measurements Fair 71" sheetId="71" r:id="rId71"/>
    <s:sheet name="Business Segment, Geographic 72" sheetId="72" r:id="rId72"/>
    <s:sheet name="Business Segment, Geographic 73" sheetId="73" r:id="rId73"/>
    <s:sheet name="Business Segment, Geographic 74" sheetId="74" r:id="rId74"/>
    <s:sheet name="Business Segment, Geographic 75" sheetId="75" r:id="rId75"/>
    <s:sheet name="Business Segment, Geographic 76" sheetId="76" r:id="rId76"/>
    <s:sheet name="Business Segment, Geographic 77" sheetId="77" r:id="rId77"/>
  </s:sheets>
  <s:definedNames/>
  <s:calcPr calcId="124519" calcMode="auto" fullCalcOnLoad="1"/>
</s:workbook>
</file>

<file path=xl/sharedStrings.xml><?xml version="1.0" encoding="utf-8"?>
<sst xmlns="http://schemas.openxmlformats.org/spreadsheetml/2006/main" uniqueCount="828">
  <si>
    <t>Document and Entity Information - shares</t>
  </si>
  <si>
    <t>6 Months Ended</t>
  </si>
  <si>
    <t>Jul. 01, 2016</t>
  </si>
  <si>
    <t>Aug. 03, 2016</t>
  </si>
  <si>
    <t>Document and Entity Information [Abstract]</t>
  </si>
  <si>
    <t>Entity Registrant Name</t>
  </si>
  <si>
    <t>INTEGER HOLDINGS CORPORATION</t>
  </si>
  <si>
    <t>Entity Central Index Key</t>
  </si>
  <si>
    <t>Document Type</t>
  </si>
  <si>
    <t>10-Q</t>
  </si>
  <si>
    <t>Document Period End Date</t>
  </si>
  <si>
    <t>Jul. 1,
		2016</t>
  </si>
  <si>
    <t>Amendment Flag</t>
  </si>
  <si>
    <t>false</t>
  </si>
  <si>
    <t>Document Fiscal Year Focus</t>
  </si>
  <si>
    <t>Document Fiscal Period Focus</t>
  </si>
  <si>
    <t>Q2</t>
  </si>
  <si>
    <t>Current Fiscal Year End Date</t>
  </si>
  <si>
    <t>--12-30</t>
  </si>
  <si>
    <t>Entity Filer Category</t>
  </si>
  <si>
    <t>Large Accelerated Filer</t>
  </si>
  <si>
    <t>Entity Common Stock, Shares Outstanding</t>
  </si>
  <si>
    <t>Condensed Consolidated Balance Sheets - Unaudited - USD ($) $ in Thousands</t>
  </si>
  <si>
    <t>Jan. 01, 2016</t>
  </si>
  <si>
    <t>Current assets:</t>
  </si>
  <si>
    <t>Cash and cash equivalents</t>
  </si>
  <si>
    <t>Accounts receivable, net of allowance for doubtful accounts of $1.0 million in each period</t>
  </si>
  <si>
    <t>Inventories</t>
  </si>
  <si>
    <t>Refundable income taxes</t>
  </si>
  <si>
    <t>Prepaid expenses and other current assets</t>
  </si>
  <si>
    <t>Total current assets</t>
  </si>
  <si>
    <t>Property, plant and equipment, net</t>
  </si>
  <si>
    <t>Amortizing intangible assets, net</t>
  </si>
  <si>
    <t>Indefinite-lived intangible assets</t>
  </si>
  <si>
    <t>Goodwill</t>
  </si>
  <si>
    <t>Deferred income taxes</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 equity:</t>
  </si>
  <si>
    <t>Preferred stock, $0.001 par value, authorized 100,000,000 shares; no shares issued or outstanding</t>
  </si>
  <si>
    <t>Common stock, $0.001 par value; 100,000,000 shares authorized; 30,935,792 and 30,664,119 shares issued, respectively; 30,801,205 and 30,601,167 shares outstanding, respectively</t>
  </si>
  <si>
    <t>Additional paid-in capital</t>
  </si>
  <si>
    <t>Treasury stock, at cost, 134,587 and 62,952 shares, respectively</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naudited - USD ($) shares in Thousands, $ in Thousands</t>
  </si>
  <si>
    <t>3 Months Ended</t>
  </si>
  <si>
    <t>Jul. 03, 2015</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 net</t>
  </si>
  <si>
    <t>Other expense (income), net</t>
  </si>
  <si>
    <t>Income (loss) before provision for income taxes</t>
  </si>
  <si>
    <t>Provision for income taxes</t>
  </si>
  <si>
    <t>Net income (loss)</t>
  </si>
  <si>
    <t>Earnings (loss) per share:</t>
  </si>
  <si>
    <t>Basic</t>
  </si>
  <si>
    <t>Diluted</t>
  </si>
  <si>
    <t>Weighted average shares outstanding:</t>
  </si>
  <si>
    <t>Comprehensive Income (Loss)</t>
  </si>
  <si>
    <t>Foreign currency translation gain (loss)</t>
  </si>
  <si>
    <t>Net change in cash flow hedges, net of tax</t>
  </si>
  <si>
    <t>Other comprehensive income (loss)</t>
  </si>
  <si>
    <t>Comprehensive income (loss)</t>
  </si>
  <si>
    <t>Condensed Consolidated Statements of Cash Flows - Unaudited - USD ($) $ in Thousands</t>
  </si>
  <si>
    <t>Cash flows from operating activities:</t>
  </si>
  <si>
    <t>Adjustments to reconcile net income (loss) to net cash provided by operating activities:</t>
  </si>
  <si>
    <t>Depreciation and amortization</t>
  </si>
  <si>
    <t>Debt related amortization included in interest expense</t>
  </si>
  <si>
    <t>Stock-based compensation</t>
  </si>
  <si>
    <t>Other non-cash gains, net</t>
  </si>
  <si>
    <t>Changes in operating assets and liabilities:</t>
  </si>
  <si>
    <t>Accounts receivable</t>
  </si>
  <si>
    <t>Income taxes</t>
  </si>
  <si>
    <t>Net cash provided by operating activities</t>
  </si>
  <si>
    <t>Cash flows from investing activities:</t>
  </si>
  <si>
    <t>Acquisition of property, plant and equipment</t>
  </si>
  <si>
    <t>Purchase of cost and equity method investments, net</t>
  </si>
  <si>
    <t>Other investing activities</t>
  </si>
  <si>
    <t>Net cash used in investing activities</t>
  </si>
  <si>
    <t>Cash flows from financing activities:</t>
  </si>
  <si>
    <t>Principal payments of long-term debt</t>
  </si>
  <si>
    <t>Proceeds from issuance of long-term debt</t>
  </si>
  <si>
    <t>Issuance of common stock</t>
  </si>
  <si>
    <t>Payment of debt issuance costs</t>
  </si>
  <si>
    <t>Spin-off of cash and cash equivalents to Nuvectra Corporation</t>
  </si>
  <si>
    <t>Purchase of non-controlling interests</t>
  </si>
  <si>
    <t>Other financing activities</t>
  </si>
  <si>
    <t>Net cash used in financing activities</t>
  </si>
  <si>
    <t>Effect of foreign currency exchange rates on cash and cash equivalents</t>
  </si>
  <si>
    <t>Net decrease in cash and cash equivalents</t>
  </si>
  <si>
    <t>Cash and cash equivalents, beginning of period</t>
  </si>
  <si>
    <t>Cash and cash equivalents, end of period</t>
  </si>
  <si>
    <t>Condensed Consolidated Statement of Stockholders' Equity - Unaudited - 6 months ended Jul. 01, 2016 - USD ($) shares in Thousands, $ in Thousands</t>
  </si>
  <si>
    <t>Total</t>
  </si>
  <si>
    <t>Common Stock [Member]</t>
  </si>
  <si>
    <t>Additional Paid-in Capital [Member]</t>
  </si>
  <si>
    <t>Treasury Stock [Member]</t>
  </si>
  <si>
    <t>Retained Earnings [Member]</t>
  </si>
  <si>
    <t>Accumulated Other Comprehensive Income (Loss) [Member]</t>
  </si>
  <si>
    <t>Balance, shares at Jan. 01, 2016</t>
  </si>
  <si>
    <t>Balance at Jan. 01, 2016</t>
  </si>
  <si>
    <t>Increase (Decrease) in Stockholders' Equity [Roll Forward]</t>
  </si>
  <si>
    <t>Net shares issued under stock incentive plans, shares</t>
  </si>
  <si>
    <t>Net shares issued (acquired) under stock incentive plans</t>
  </si>
  <si>
    <t>Spin-off of Nuvectra Corporation</t>
  </si>
  <si>
    <t>Total other comprehensive income, net</t>
  </si>
  <si>
    <t>Balance, shares at Jul. 01, 2016</t>
  </si>
  <si>
    <t>Balance at Jul. 01, 2016</t>
  </si>
  <si>
    <t>Summary of Significant Accounting Policies</t>
  </si>
  <si>
    <t>Accounting Policies [Abstract]</t>
  </si>
  <si>
    <t>SUMMARY OF SIGNIFICANT ACCOUNTING POLICIES</t>
  </si>
  <si>
    <t>SUMMARY OF SIGNIFICANT ACCOUNTING POLICIES Basis of Presentation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Integer Holdings Corporation and its subsidiaries (collectively “Integer”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January 1, 2016 condensed consolidated balance sheet data was derived from the Company’s audited consolidated financial statements but does not include all disclosures required by GAAP. For further information, refer to the consolidated financial statements and notes included in the Company’s Annual Report on Form 10-K for the year ended January 1, 2016 . The Company utilizes a fifty-two, fifty-three week fiscal year ending on the Friday nearest December 31. The second quarter of 2016 and 2015 each contained 13 weeks, and ended on July 1, and July 3, respectively. Effective June 30, 2016, the Company changed its name from Greatbatch, Inc. to Integer Holdings Corporation. The new name represents the union of the Greatbatch Medical, Lake Region Medical and Electrochem brands. Integer, as in whole or complete, signifies the Company’s more comprehensive products and service offerings, and a new dimension in its combined capabilities. Nature of Operations – On October 27, 2015, the Company acquired all of the outstanding common stock of Lake Region Medical Holdings, Inc. (“Lake Region Medical”). As a result, the Company now has three reportable segments: Greatbatch Medical, QiG Group (“QiG”) and Lake Region Medical. On March 14, 2016, Integer completed the spin-off of a portion of its QiG segment through a tax-free distribution of all of the shares of its QiG Group, LLC subsidiary to the stockholders of Integer on a pro rata basis (the “Spin-off”). See Note 2 “Divestiture and Acquisition” for further description of these transactions. As a result of the Lake Region Medical acquisition and the Spin-off, the Company is in the process of re-evaluating its internal financial reporting structure, which may change its product line and segment reporting in the future. This process is expected to be finalized in 2016. Greatbatch Medical designs and manufactures products where the Company either owns the intellectual property or has unique manufacturing and assembly expertise. These products include medical devices and components for the cardiac, neuromodulation, orthopedics, portable medical, vascular and energy markets among others. The QiG segment focuses on the design and development of complete medical device systems and components. QiG seeks to assist customers in accelerating the velocity of innovation while delivering an optimized supply chain and critical cost efficiencies. The medical devices QiG designs and develops are full product solutions that utilize the medical technology expertise and capabilities residing within Greatbatch Medical and Lake Region Medical. See Note 2 “Divestiture and Acquisition” for further description of the Spin-off and how it impacted the Company’s QiG segment. Lake Region Medical has operated as a segment of Integer since it was acquired during the fourth quarter of 2015. This segment specializes in the design, development, and manufacturing of products across the medical component and device spectrum, primarily serving the cardio, vascular and advanced surgical markets. Lake Region Medical offers fully integrated outsourced manufacturing, regulatory and engineering services, contract manufacturing, finished device assembly services, original device development, and supply chain management to its customers. The Company’s customers include large multi-national original equipment manufacturers (“OEMs”) and their affiliated subsidiaries.</t>
  </si>
  <si>
    <t>Divestiture and Acquisition</t>
  </si>
  <si>
    <t>Divestiture and Acquisition [Abstract]</t>
  </si>
  <si>
    <t>DIVESTITURE AND ACQUISITION</t>
  </si>
  <si>
    <t>DIVESTITURE AND ACQUISITION Spin-off of Nuvectra Corporation On March 14, 2016, Integer completed the spin-off of a portion of its QiG segment through a tax-free distribution of all of the shares of its QiG Group, LLC subsidiary to the stockholders of Integer on a pro rata basis. Immediately prior to completion of the Spin-off, QiG Group, LLC was converted into a corporation organized under the laws of Delaware and changed its name to Nuvectra Corporation (“Nuvectra”). On March 14, 2016, each of the Company’s stockholders of record as of the close of business on March 7, 2016 (the “Record Date”) received one share of Nuvectra common stock for every three shares of Integer common stock held as of the Record Date. Upon completion of the Spin-off, Nuvectra became an independent publicly traded company whose common stock is listed on the NASDAQ stock exchange under the symbol “NVTR.” The portion of the QiG segment spun-off consisted of QiG Group, LLC and its subsidiaries: (i) Algostim, LLC (“Algostim”), (ii) PelviStim LLC (“PelviStim”), and (iii) the Company’s NeuroNexus Technologies (“NeuroNexus”) subsidiary. The operations of Centro de Construcción de Cardioestimuladores del Uruguay (“CCC”) and certain other existing QiG research and development capabilities were retained by Integer and not included as part of the Spin-off. As the Company continues to focus on the design and development of complete medical device systems and components, and more specifically on medical device systems and components in the neuromodulation market, the Spin-off was not considered a strategic shift that had a major effect on the Company’s operations and financial results. Accordingly, the Spin-off is not presented as a discontinued operation in the Company’s Condensed Consolidated Financial Statements. The results of Nuvectra are included in the Condensed Consolidated Statements of Operations and Comprehensive Income (Loss) through the date of the Spin-off. 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 For the first quarter of 2016, Nuvectra contributed a pre-tax loss of $5.2 million to the Company’s results of operations. Nuvectra contributed a pre-tax loss of $6.2 million and $11.7 million , respectively, to the Company’s results of operations for the three and six month periods ended July 3, 2015. In connection with the Spin-off, on March 14, 2016, Integer entered into several agreements with Nuvectra that govern its post Spin-off relationship with Nuvectra, including a Separation and Distribution Agreement, Tax Matters Agreement, Employee Matters Agreement and Transition Services Agreement. The Transition Services Agreement contains customary mutual indemnification provisions. Amounts earned by Integer under the Transition Services Agreement were immaterial for the six month period ended July 1, 2016. Accounts Receivable, Net within the Condensed Consolidated Balance Sheet at July 1, 2016 includes $4.6 million due from Nuvectra for payments made by the Company on Nuvectra’s behalf. Acquisition of Lake Region Medical Holdings, Inc. On October 27, 2015, the Company acquired all of the outstanding common stock of Lake Region Medical Holdings, Inc. for a total purchase price, including debt assumed, of approximately $1.77 billion . Lake Region Medical specializes in the design, development, and manufacturing of products across the medical component and device spectrum primarily serving the cardio, vascular and advanced surgical markets. 2. DIVESTITURE AND ACQUISITION (Continued) The aggregate consideration paid to the stockholders and equity award holders of Lake Region Medical consisted of the following (in thousands): Cash $ 478,490 Fair value of Integer common stock 245,368 Replacement stock options attributable to pre-acquisition service 4,508 Total purchase consideration $ 728,366 The fair value of the Integer common stock issued as part of the consideration was determined based upon the closing stock price of Integer’s shares as of the acquisition date. The fair value of the Integer stock options issued as part of the consideration was determined utilizing a Black-Scholes option pricing model as of the acquisition date. Concurrent with the closing of the acquisition, the Company repaid all of the outstanding debt of Lake Region Medical of approximately $1.0 billion . The cash portion of the purchase price and the repayment of Lake Region Medical’s debt was primarily funded through a new senior secured credit facility and the issuance of senior notes. See Note 6 “Debt” for additional information regarding the Company’s debt. The Company believes that the combination of Greatbatch and Lake Region Medical brings together two highly complementary organizations that can provide a new level of industry leading capabilities and services to OEM customers while building value for stockholders. Through this acquisition, the Company believes that it will be at the forefront of innovating technologies and products that help change the face of healthcare, providing its customers with a distinct advantage as they bring complete systems and solutions to market. In turn, Integer’s customers will be able to accelerate patient access to life enhancing therapies. The transaction is consistent with Integer's strategy of achieving profitable growth and continuous improvement to drive margin expansion. This transaction was accounted for under the acquisition method of accounting. Accordingly, the cost of the acquisition was allocated to the Lake Region Medical assets acquired and liabilities assumed based on their fair values as of the closing date of the acquisition, with the amount exceeding the fair value of the net assets acquired recorded as goodwill. The value assigned to certain assets and liabilities are preliminary and are subject to revision as more detailed analysis is completed and additional information about the fair value of assets acquired and liabilities assumed become available. The final allocation may include changes to the acquisition date fair value of goodwill, deferred taxes, as well as operating assets and liabilities, some of which may result in material adjustments. Measurement-period adjustments made during the first six months of 2016 were primarily to goodwill ( $3.9 million ) and deferred tax liabilities ( $2.6 million ), and did not impact the Company’s Condensed Consolidated Statements of Operations and Comprehensive Income (Loss). The following table summarizes the preliminary allocation of the Lake Region Medical purchase price to the assets acquired and liabilities assumed (in thousands): Assets acquired Current assets $ 269,815 Property, plant and equipment 216,473 Amortizing intangible assets 849,000 Indefinite-lived intangible assets 70,000 Goodwill 665,720 Other non-current assets 1,629 Total assets acquired 2,072,637 Liabilities assumed Current liabilities 103,836 Debt assumed 1,044,675 Other long-term liabilities 195,760 Total liabilities assumed 1,344,271 Net assets acquired $ 728,366 2. DIVESTITURE AND ACQUISITION (Continued)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23.0 million . This step-up in the fair value of inventory was amortized as the inventory to which the step-up relates was sold and was fully amortized as of January 1, 2016. Property, Plant and Equipment – The fair value of PP&amp;E acquired was estimated by applying the cost approach for personal property, buildings and building improvements and the market approach for land. The cost approach was applied by developing a replacement cost and adjusting for depreciation and obsolescence. The value of the land acquired was derived from market prices for comparable properties. Intangible Assets – The purchase price was allocated to intangible assets as follows (dollars in thousands): Amortizing Intangible Assets Fair Value Assigned Weighted Average Amortization Period (Years) Estimated Useful Life (Years) Weighted Average Discount Rate Technology $ 160,000 7 19 11.5% Customer lists 689,000 14 29 11.5% $ 849,000 13 27 11.5% Indefinite-lived Intangible Assets Trademarks and tradenames $ 70,000 N/A N/A 11.5% The weighted average amortization period is less than the estimated useful life, as the Company is using an accelerated amortization method, which approximates the distribution of cash flows used to fair value those intangible assets. Technology – Technology consists of technical processes, patented and unpatented technology, manufacturing know-how, trade secrets and the understanding with respect to products or processes that have been developed by Lake Region Medical and that will be leveraged in current and future products. The fair value of technology acquired was determined utilizing the relief from royalty method, a form of the income approach, with a royalty rate that ranged from 0.5% to 7% . The estimated useful life of the technology is based upon management’s estimate of the product life cycle associated with the technology before it will be replaced by new technologies. 2. DIVESTITURE AND ACQUISITION (Continued) Customer Lists – Customer lists represent the estimated fair value of non-contractual customer relationships Lake Region Medical had as of the acquisition date. The primary customers of Lake Region Medical include large OEM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 , as well as management’s understanding of the industry and product life cycles. Trademarks and Tradenames – Trademarks and tradenames represent the estimated fair value of Lake Region Medical’s corporate and product names.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royalty rate that ranged from 0.25% to 1% . Trademarks and tradenames were assumed to have an indefinite useful life based upon the significant value the Lake Region Medical name has with OEMs in the medical component and device industries, their long history of being an industry leader and producing quality and innovative components, and given management’s current intention of using this tradename indefinitely, which was assumed to be consistent with what a reasonable market participant would also assume. Goodwill – The excess of the purchase price over the fair value of net tangible and intangible assets acquired and liabilities assumed was allocated to goodwill. Various factors contributed to the establishment of goodwill, including the value of Lake Region Medical’s highly trained assembled work force and management team, the incremental value resulting from Lake Region Medical’s capabilities and services to OEMs, enhanced synergies, and the expected revenue growth over time that is attributable to increased market penetration from future products and customers. The goodwill acquired in connection with the acquisition was allocated to the Lake Region Medical segment and is not deductible for tax purposes. Long-term Debt – The fair value of long-term debt was assumed to be equal to what was paid by Integer at the time of closing of the acquisition in order to retire the debt, including prepayment penalties and fees. Statements of Operations and Comprehensive Income (Loss) The operating results of Lake Region Medical have been included in the Company’s Lake Region Medical segment from the date of acquisition. For the six months ended July 1, 2016, Lake Region Medical added $ 403.2 million to the Company’s revenue and decreased the Company’s net loss by approximately $ 16.5 million . Unaudited Pro Forma Financial Information The following unaudited pro forma information presents the consolidated results of operations of the Company and Lake Region Medical as if that acquisition occurred as of the beginning of fiscal year 2014 (in thousands, except per share amounts): Three Months Ended Six Months Ended July 3, 2015 July 3, 2015 Sales $ 377,934 $ 736,351 Net income 4,709 5,675 Earnings per share: Basic $ 0.15 $ 0.18 Diluted $ 0.15 $ 0.18 2. DIVESTITURE AND ACQUISITION (Continued) The unaudited pro forma financial information presents the combined operating results of Integer and Lake Region Medical with the results prior to the acquisition date adjusted to include the pro forma impact of the amortization of acquired intangible assets, the adjustment to interest expense reflecting the amount borrowed in connection with the acquisition at Integer’s interest rates, and the impact of income taxes on the pro forma adjustments utilizing the applicable statutory tax rate. The unaudited pro forma consolidated basic and diluted earnings per share calculations are based on the consolidated basic and diluted weighted average shares of Integer outstanding for the respective period plus an adjustment for the additional shares and stock options issued in connection with the Lake Region Medical acquisition as discussed above. The unaudited pro forma financial information is presented for illustrative purposes only and does not reflect the realization of potential cost savings, and any related integration costs. Costs savings may result from the acquisition; however, there can be no assurance that these cost savings will be achieved. These pro forma results do not purport to be indicative of the results that would have been obtained by the combined company, or to be a projection of results that may be obtained in the future by the combined company.</t>
  </si>
  <si>
    <t>Supplemental Cash Flow Information</t>
  </si>
  <si>
    <t>Supplemental Cash Flow Elements [Abstract]</t>
  </si>
  <si>
    <t>SUPPLEMENTAL CASH FLOW INFORMATION</t>
  </si>
  <si>
    <t>SUPPLEMENTAL CASH FLOW INFORMATION Six Months Ended (in thousands) July 1, 2016 July 3, 2015 Noncash investing and financing activities: Common stock contributed to 401(k) Plan $ — $ 3,920 Property, plant and equipment purchases included in accounts payable 9,696 1,446 Purchase of technology included in accrued expenses 1,000 — Divestiture of noncash assets 54,591 — Divestiture of liabilities 2,119 —</t>
  </si>
  <si>
    <t>Inventory Disclosure [Abstract]</t>
  </si>
  <si>
    <t>INVENTORIES</t>
  </si>
  <si>
    <t>INVENTORIES Inventories are comprised of the following (in thousands): As of July 1, 2016 January 1, 2016 Raw materials $ 114,454 $ 107,296 Work-in-process 103,747 93,729 Finished goods 58,078 51,141 Total $ 276,279 $ 252,166</t>
  </si>
  <si>
    <t>Intangible Assets</t>
  </si>
  <si>
    <t>Goodwill and Intangible Assets Disclosure [Abstract]</t>
  </si>
  <si>
    <t>INTANGIBLE ASSETS</t>
  </si>
  <si>
    <t>INTANGIBLE ASSETS Amortizing intangible assets are comprised of the following (in thousands): Gross Carrying Amount Accumulated Amortization Foreign Currency Translation Net Carrying Amount At July 1, 2016 Purchased technology and patents $ 256,719 $ (92,017 ) $ 2,397 $ 167,099 Customer lists 759,987 (50,389 ) 3,264 712,862 Other 4,534 (5,044 ) 803 293 Total amortizing intangible assets $ 1,021,240 $ (147,450 ) $ 6,464 $ 880,254 At January 1, 2016 Purchased technology and patents $ 255,776 $ (83,708 ) $ 1,444 $ 173,512 Customer lists 761,857 (40,815 ) (986 ) 720,056 Other 4,534 (4,946 ) 821 409 Total amortizing intangible assets $ 1,022,167 $ (129,469 ) $ 1,279 $ 893,977 During the first quarter of 2016, the Company made an asset purchase of technology totaling $2.0 million , which is being amortized over a weighted average period of approximately 15 years. Aggregate intangible asset amortization expense is comprised of the following (in thousands): Three Months Ended Six Months Ended July 1, 2016 July 3, 2015 July 1, 2016 July 3, 2015 Cost of sales $ 4,240 $ 1,445 $ 8,480 $ 2,916 Selling, general and administrative expenses 5,123 1,830 10,259 3,643 Research, development and engineering costs, net 151 103 239 206 Total intangible asset amortization expense $ 9,514 $ 3,378 $ 18,978 $ 6,765 Estimated future intangible asset amortization expense based on the carrying value as of July 1, 2016 is as follows (in thousands): Estimated Amortization Expense Remainder of 2016 $ 18,934 2017 44,050 2018 44,962 2019 45,044 2020 45,642 Thereafter 681,622 Total estimated amortization expense $ 880,254 Indefinite-lived intangible assets are comprised of the following (in thousands): Trademarks and Tradenames At January 1, 2016 $ 90,288 At July 1, 2016 $ 90,288 5. INTANGIBLE ASSETS (Continued) The change in goodwill is as follows (in thousands): Greatbatch Medical QiG Lake Region Medical Total At January 1, 2016 $ 303,929 $ 50,096 $ 659,545 $ 1,013,570 Goodwill divested (Note 2) — (40,830 ) — (40,830 ) Purchase accounting adjustment (Note 2) — — 3,932 3,932 Foreign currency translation 91 — 4,076 4,167 At July 1, 2016 $ 304,020 $ 9,266 $ 667,553 $ 980,839</t>
  </si>
  <si>
    <t>Debt</t>
  </si>
  <si>
    <t>Debt Disclosure [Abstract]</t>
  </si>
  <si>
    <t>DEBT</t>
  </si>
  <si>
    <t>DEBT Long-term debt is comprised of the following (in thousands): As of July 1, 2016 January 1, 2016 Senior secured term loan A $ 365,625 $ 375,000 Senior secured term loan B 1,019,875 1,025,000 9.125% senior notes due 2023 360,000 360,000 Revolving line of credit 55,000 — Less unamortized discount on term loan B and debt issuance costs (43,644 ) (45,947 ) Total debt 1,756,856 1,714,053 Less current portion of long-term debt 29,000 29,000 Total long-term debt $ 1,727,856 $ 1,685,053 Senior Secured Credit Facilities - In connection with the Lake Region Medical acquisition, on October 27, 2015, the Company replaced its existing credit facility with new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Term Loan Facilities The TLA Facility and TLB Facility mature on October 27, 2021 and October 27, 2022 , respectively. Interest rates on the TLA Facility, as well as the Revolving Credit Facility, are at the Company’s option, either at: (i) the prime rate plus the applicable margin, which will range between 0.75% and 2.25% , based on the Company’s Total Net Leverage Ratio, as defined in the Senior Secured Credit Facilities agreement or (ii) the applicable LIBOR rate plus the applicable margin, which will range between 1.75% and 3.25% , based on the Company’s Total Net Leverage Ratio. Interest rates on the TLB Facility are, at the Company’s option, either at: (i) the prime rate plus 3.25% or (ii) the applicable LIBOR rate plus 4.25% , with LIBOR subject to a 1.00% floor. Subject to certain conditions, one or more incremental term loan facilities may be added to the Term Loan Facilities so long as, on a pro forma basis, the Company’s first lien net leverage ratio does not exceed 4.25 :1.00. As of July 1, 2016 , the estimated fair value of the TLB Facility was approximately $1,011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he TLA Facility approximated its fair value as of July 1, 2016 based upon the debt being variable rate in nature. 6. DEBT (Continued) Revolving Credit Facility The Revolving Credit Facility matures on October 27, 2020 . The Revolving Credit Facility also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of July 1, 2016 , the Company had $55 million of outstanding borrowings on the Revolving Credit Facility and an available borrowing capacity of $134.1 million after giving effect to $10.9 million of outstanding standby letters of credit. Subject to certain conditions, commitments under the Revolving Credit Facility may be increased through an incremental revolving facility so long as, on a pro forma basis, the Company’s first lien net leverage ratio does not exceed 4.25 :1.00. Covenants The Revolving Credit Facility and TLA Facility contain covenants requiring (A) a maximum Total Net Leverage Ratio of 6.50 :1.00, subject to step downs beginning in the fourth quarter of 2016 and (B) a minimum interest coverage ratio of adjusted EBITDA (as defined in the Senior Secured Credit Facilities) to interest expense of not less than 3.00 :1.00.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to Greatbatch Ltd.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July 1, 2016 , the Company was in compliance with all financial and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The Senior Secured Credit Facilities are guaranteed by Integer Holdings Corporation, as a parent guarantor, and all of the Company’s present and future direct and indirect wholly-owned domestic subsidiaries (other than Greatbatch Ltd. (which is the borrower under the Senior Secured Credit Facilities), non-wholly owned joint ventures, and certain other excluded subsidiaries). The Senior Secured Credit Facilities are secured, subject to certain exceptions, by a first priority security interest in; i) the present and future shares of capital stock of (or other ownership or profit interests in) Greatbatch Ltd. and each guarantor (except Integer Holdings Corporation); ii) sixty-six percent ( 66% ) of all present and future shares of voting capital stock of each specified first-tier foreign subsidiary; iii) substantially all of the Company’s, Greatbatch Ltd.’s and each other guarantor’s other personal property; and iv) all proceeds and products of the property and assets of the Company, Greatbatch Ltd. and the other guarantors. 9.125% Senior Notes due 2023 - On October 27, 2015, the Company completed a private offering of $360 million aggregate principal amount of 9.125% senior notes due on November 1, 2023 (the “Senior Notes”). Interest on the Senior Notes is payable on May 1 and November 1 of each year, beginning on May 1, 2016. The Company may redeem the Senior Notes, in whole or in part, prior to November 1, 2018 at a price equal to 100% of the principal amount thereof plus a “make-whole” premium. Prior to November 1, 2018, the Company may redeem up to 40% of the aggregate principal amount of the Senior Notes using the proceeds from certain equity offerings at a redemption price equal to 109.125% of the aggregate principal amount of the Senior Notes. As of July 1, 2016 , the estimated fair value of the Senior Notes was approximately $365 million , based on quoted market prices of these Senior Notes, recent sales prices for the Senior Notes and consideration of comparable debt instruments with similar interest rates and trading frequency, among other factors, and is classified as Level 2 measurements within the fair value hierarchy. 6. DEBT (Continued) The Senior Notes are senior unsecured obligations of the Company. The indenture for the Senior Notes contains restrictive covenants that, among other things, limit the ability of the Company to: (i) incur or guarantee additional indebtedness or issue certain disqualified stock or preferred stock; (ii) create certain liens; (iii) pay dividends or make distributions in respect of capital stock; (iv) make certain other restricted payments; (v) enter into agreements that restrict certain dividends or other payments; (vi) enter into sale-leaseback agreements; (vii) engage in certain transactions with affiliates; and (viii) consolidate or merge with, or sell substantially all of their assets to, another person. These covenants are subject to a number of limitations and exceptions that are described in the indenture for the Senior Notes. The indenture for the Senior Notes provides for customary events of default, subject in certain cases to customary cure periods, in which the Senior Notes and any unpaid interest would become due and payable. As of July 1, 2016 , the Company was in compliance with all restrictive covenants under the Senior Notes. As of July 1, 2016 , the weighted average interest rate on all outstanding borrowings is 5.67% . Contractual maturities under the Senior Secured Credit Facilities and Senior Notes for the remainder of 2016 and the five years and thereafter, excluding any discounts or premiums, as of July 1, 2016 are as follows (in thousands): Remaining in 2016 $ 14,500 2017 31,344 2018 40,719 2019 47,750 2020 102,750 Thereafter 1,563,437 Total $ 1,800,500 Interest Rate Swaps – From time to time, the Company enters into interest rate swap agreements in order to hedge against potential changes in cash flows on its outstanding variable rate debt. On June 20, 2016, the Company entered into a three -year $200 million interest rate swap with an effective date of June 27, 2017. The Company entered into the swap to hedge against potential changes in cash flows on the outstanding TLA Facility borrowings, which are indexed to the one-month LIBOR rate. The variable rate received on the interest rate swap and the variable rate paid on the TLA Facility will have the same rate of interest, excluding the credit spread, and will reset and pay interest on the same date. The swap is being accounted for as a cash flow hedge. During 2012, the Company entered into a three -year $150 million interest rate swap, which amortized $50 million per year. During 2014, the Company entered into an additional interest rate swap. The first $45 million of notional amount of the swap was effective February 20, 2015 and the second $45 million of notional amount was scheduled to be effective February 22, 2016. These swaps were accounted for as cash flow hedges. As a result of the Lake Region Medical acquisition, the forecasted cash flows that the Company’s interest rate swaps were hedging were no longer expected to occur. During the fourth quarter of 2015, the Company terminated these interest rate swap agreements. Information regarding the Company’s outstanding interest rate swap as of July 1, 2016 is as follows (dollars in thousands): Instrument Type of Hedge Notional Amount Start Date End Date Pay Fixed Rate Receive Current Floating Rate Fair Value July 1, 2016 Balance Sheet Location Interest Rate Swap Cash Flow $ 200,000 Jun-17 Jun-20 1.1325 % N/A $ (1,819 ) Other Long-Term Liabilities The estimated fair value of the interest rate swap agreement represents the amount the Company expects to receive (pay) to terminate the contract. No portion of the change in fair value of the Company’s interest rate swaps during the six months ended July 1, 2016 and July 3, 2015 was considered ineffective. The amount recorded as Interest Expense during the six months ended July 3, 2015 related to the Company’s interest rate swaps was $0.5 million . 6. DEBT (Continued) Debt Issuance Costs and Discounts – The change in deferred debt issuance costs related to the Company’ Revolving Credit Facility is as follows (in thousands): At January 1, 2016 $ 4,791 Amortization during the period (496 ) At July 1, 2016 $ 4,295 The change in unamortized discount and debt issuance costs related to the Term Loan Facilities and Senior Notes is as follows (in thousands): Debt Issuance Costs Unamortized Discount on TLB Facility Total At January 1, 2016 $ 35,908 $ 10,039 $ 45,947 Financing costs incurred 781 — 781 Amortization during the period (2,435 ) (649 ) (3,084 ) At July 1, 2016 $ 34,254 $ 9,390 $ 43,644</t>
  </si>
  <si>
    <t>Benefit Plans</t>
  </si>
  <si>
    <t>Defined Benefit Pension Plans and Defined Benefit Postretirement Plans Disclosure [Abstract]</t>
  </si>
  <si>
    <t>BENEFIT PLANS</t>
  </si>
  <si>
    <t>BENEFIT PLANS The Company is required to provide its employees located in Switzerland, Mexico, France, and Germany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France, and Germany are unfunded and noncontributory. The liability and corresponding expense related to these benefit plans is based on actuarial computations of current and future benefits for employees. The change in net defined benefit plan liability is as follows (in thousands): At January 1, 2016 $ 7,121 Net defined benefit cost 390 Benefit payments (70 ) Foreign currency translation 116 At July 1, 2016 $ 7,557 Net defined benefit cost is comprised of the following (in thousands): Three Months Ended Six Months Ended July 1, 2016 July 3, 2015 July 1, 2016 July 3, 2015 Service cost $ 110 $ 78 $ 218 $ 157 Interest cost 45 15 88 30 Amortization of net loss 47 12 93 26 Expected return on plan assets (4 ) (3 ) (9 ) (6 ) Net defined benefit cost $ 198 $ 102 $ 390 $ 207</t>
  </si>
  <si>
    <t>Stock-Based Compensation</t>
  </si>
  <si>
    <t>Disclosure of Compensation Related Costs, Share-based Payments [Abstract]</t>
  </si>
  <si>
    <t>STOCK-BASED COMPENSATION</t>
  </si>
  <si>
    <t>STOCK-BASED COMPENSATION At the 2016 Annual Meeting of Stockholders held on May 24, 2016, the Company’s stockholders approved the Company’s 2016 Stock Incentive Plan (the “2016 Plan”). The 2016 Plan provides for the granting of stock options, shares of restricted stock, restricted stock units, stock appreciation rights and stock bonuses to employees, non-employee directors, consultants, and service providers. The 2016 Plan supplements the Company’s existing 2009 and 2011 Stock Incentive Plans, as amended. In connection with the Spin-off, under the provisions of the Company’s stock incentive plans, employee stock option, restricted stock awards, and restricted stock unit awards were adjusted to preserve the fair value of the awards immediately before and after the Spin-off. As such, the Company did not record any modification expense related to the conversion of the awards. Certain awards granted to employees who transferred to Nuvectra in connection with the Spin-off were canceled. As required, the Company accelerated the remaining expense related to these canceled awards of $0.5 million during the first quarter of 2016, which was classified as Other Operating Expenses, Net. The stock awards held as of March 14, 2016 were modified as follows: • Stock options : Holders of Integer stock option awards continued to hold stock options to purchase the same number of shares of Integer common stock at an adjusted exercise price and one new Nuvectra stock option for every three Integer stock options held as of the Record Date, which, in the aggregate, preserved the fair value of the overall awards granted. The adjusted exercise price for Integer stock options was equal to approximately 93% of the original exercise price. The stock option awards will continue to vest over their original vesting period. • Restricted stock and restricted stock units : Holders of Integer restricted stock and restricted stock unit awards received one new share of Nuvectra restricted stock and restricted stock unit awards for every three Integer restricted stock and restricted stock unit awards held as of the Record Date. Integer restricted stock and restricted stock unit awards will continue to vest in accordance with their original performance metrics and over their original vesting period. The components and classification of stock-based compensation expense were as follows (in thousands): Three Months Ended Six Months Ended July 1, 2016 July 3, 2015 July 1, 2016 July 3, 2015 Stock options $ 585 $ 663 $ 1,194 $ 1,282 Restricted stock and restricted stock units 1,542 1,746 3,768 3,380 401(k) Plan stock contribution — 1,310 — 1,310 Total stock-based compensation expense $ 2,127 $ 3,719 $ 4,962 $ 5,972 Cost of sales $ 150 $ 1,094 $ 347 $ 1,354 Selling, general and administrative expenses 1,528 2,148 3,183 3,909 Research, development and engineering costs, net 116 477 293 709 Other operating expenses, net 333 — 1,139 — Total stock-based compensation expense $ 2,127 $ 3,719 $ 4,962 $ 5,972 The weighted average fair value and assumptions used to value options granted are as follows: Six Months Ended July 1, 2016 July 3, 2015 Weighted average fair value $ 9.41 $ 12.18 Risk-free interest rate 1.58 % 1.55 % Expected volatility 26 % 26 % Expected life (in years) 5 5 Expected dividend yield — % — % 8. STOCK-BASED COMPENSATION (Continued) The following table summarizes the Company’s stock option activity: Number of Stock Options Weighted Average Exercise Price Weighted Average Remaining Contractual Life (In Years) Aggregate Intrinsic Value (In Millions) Outstanding at January 1, 2016 1,678,900 $ 28.32 Granted 235,856 50.69 Exercised (27,540 ) 22.13 Forfeited or expired (37,708 ) 45.04 Adjustment due to Spin-off — (2.02 ) Outstanding at July 1, 2016 1,849,508 $ 28.91 6.1 $ 14.3 Exercisable at July 1, 2016 1,443,941 $ 23.91 5.3 $ 14.3 The following table summarizes time-vested restricted stock and restricted stock unit activity: Time-Vested Activity Weighted Average Fair Value Nonvested at January 1, 2016 39,235 $ 47.40 Granted 46,474 51.48 Vested (11,422 ) 51.21 Forfeited (8,165 ) 48.92 Nonvested at July 1, 2016 66,122 $ 49.42 The following table summarizes performance-vested restricted stock unit activity: Performance- Vested Activity Weighted Average Fair Value Nonvested at January 1, 2016 577,825 $ 25.11 Granted 156,730 31.59 Vested (249,153 ) 15.86 Forfeited (68,237 ) 32.33 Nonvested at July 1, 2016 417,165 $ 31.87</t>
  </si>
  <si>
    <t>Other Operating Expenses, Net</t>
  </si>
  <si>
    <t>Other Income and Expenses [Abstract]</t>
  </si>
  <si>
    <t>OTHER OPERATING EXPENSES, NET</t>
  </si>
  <si>
    <t>OTHER OPERATING EXPENSES, NET Other Operating Expenses, Net is comprised of the following (in thousands): Three Months Ended Six Months Ended July 1, 2016 July 3, 2015 July 1, 2016 July 3, 2015 2014 investments in capacity and capabilities $ 5,126 $ 6,051 $ 9,279 $ 12,738 Orthopedic facilities optimization 162 518 299 991 Legacy Lake Region Medical consolidations 2,088 — 4,447 — Acquisition and integration costs 7,859 98 17,824 164 Asset dispositions, severance and other 259 1,083 4,785 1,712 $ 15,494 $ 7,750 $ 36,634 $ 15,605 2014 investments in capacity and capabilities. In 2014, the Company announced several initiatives to invest in capacity and capabilities and to better align its resources to meet its customers’ needs and drive organic growth and profitability. These included the following: • Functions performed at the Company’s facility in Plymouth, MN to manufacture catheters and introducers will transfer into the Company’s existing facility in Tijuana, Mexico. This initiative will be substantially completed in the second half of 2016 and is dependent upon our customers’ validation and qualification of the transferred products. • Functions performed at the Company’s facilities in Beaverton, OR and Raynham, MA to manufacture products for the portable medical market were transferred to a new facility in Tijuana, Mexico. Products manufactured at the Beaverton facility, which do not serve the portable medical market, were transferred to the Company’s Raynham facility. This initiative was substantially completed during the first quarter of 2016. • The design engineering responsibilities previously performed at the Company’s Cleveland, OH facility were transferred to the Company’s facilities in Minnesota in 2015. • The realignment of the Company’s commercial sales operations was completed in 2015. The total capital investment expected for these initiatives is between $ 25.0 million and $ 28.0 million , of which $22.9 million has been expended through July 1, 2016 . Total restructuring charges expected to be incurred in connection with this realignment are between $ 42.0 million and $ 48.0 million , of which $ 41.2 million has been incurred through July 1, 2016 . Expenses related to this initiative are recorded within the applicable segment and corporate cost centers that the expenditures relate to and include the following: • Severance and retention: $ 6.0 million - $ 7.0 million ; • Accelerated depreciation and asset write-offs: $ 2.0 million - $3.0 million ; and • Other: $ 34.0 million - $ 38.0 million Other expenses primarily consist of costs to relocate certain equipment and personnel, duplicate personnel costs, excess overhead, disposal, and travel expenditures. All expenses are cash expenditures except accelerated depreciation and asset write-offs. The change in accrued liabilities related to the 2014 investments in capacity and capabilities is as follows (in thousands): Severance and Retention Accelerated Depreciation/Asset Write-offs Other Total At January 1, 2016 $ 1,429 $ — $ 1,595 $ 3,024 Restructuring charges — 1,581 7,698 9,279 Write-offs — (1,581 ) — (1,581 ) Cash payments (1,235 ) — (7,386 ) (8,621 ) At July 1, 2016 $ 194 $ — $ 1,907 $ 2,101 9. OTHER OPERATING EXPENSES, NET (Continued) Orthopedic facilities optimization. 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f an orthopedic manufacturing facility in Fort Wayne, IN and transferred manufacturing operations being performed at its Columbia City, IN location into this new facility. This initiative was completed in 2012. In 2012, the Company transferred manufacturing and development operations performed at its facilities in Orvin and Corgemont, Switzerland into existing facilities in Fort Wayne, IN and Tijuana, Mexico. This initiative was completed in 2013. During 2013, the Company began a project to expand its Chaumont, France facility in order to enhance its capabilities and fulfill larger volume customer supply agreements. This initiative is expected to be completed over the next year. The total capital investment expected to be incurred for these initiatives is between $30.0 million and $35.0 million , of which $29.7 million has been expended through July 1, 2016 . Total expense expected to be incurred for these initiatives is between $45.0 million and $48.0 million , of which $44.2 million has been incurred through July 1, 2016 . All expenses have been and will be recorded within the Greatbatch Medical segment and are expected to include the following: • Severance and retention: approximately $11.0 million ; • Accelerated depreciation and asset write-offs: approximately $13.0 million ; and • Other: $21.0 million – $24.0 million Other expenses include production inefficiencies, moving, revalidation, personnel, training, consulting, and travel costs associated with these consolidation projects. All expenses are cash expenditures except accelerated depreciation and asset write-offs. The change in accrued liabilities related to the orthopedic facilities optimization is as follows (in thousands): Severance and Retention Accelerated Depreciation/Asset Write-offs Other Total At January 1, 2016 $ — $ — $ — $ — Restructuring charges — — 299 299 Cash payments — — (299 ) (299 ) At July 1, 2016 $ — $ — $ — $ — Legacy Lake Region Medical consolidations. In 2014, Lake Region Medical initiated plans to close its Arvada, CO site, consolidate its two Galway, Ireland sites into one facility, and other restructuring actions that will result in a reduction in staff across manufacturing and administrative functions at certain locations. This initiative is expected to be substantially completed by the end of 2016. The total capital investment expected for this initiative since the acquisition date is between $3.0 million and $4.0 million , of which $1.7 million has been expended through July 1, 2016 . Total expense expected to be incurred for this initiative since the acquisition date is between $13.0 million and $15.0 million , of which $6.4 million has been incurred through July 1, 2016 . All expenses have been and will be recorded within the Lake Region Medical segment and are expected to include the following: • Employee costs: $5.0 million - $6.0 million ; and • Other: $8.0 million - $9.0 million . Other expenses primarily consist of production inefficiencies, moving, revalidation, personnel, training, consulting, and travel costs associated with these consolidation projects. All expenses are cash expenditures. 9. OTHER OPERATING EXPENSES, NET (Continued) The change in accrued liabilities related to these legacy Lake Region Medical consolidation initiatives is as follows (in thousands): Employee Costs Other Total At January 1, 2016 $ 3,667 $ 596 $ 4,263 Restructuring charges 3,428 1,019 4,447 Cash payments (4,768 ) (1,121 ) (5,889 ) At July 1, 2016 $ 2,327 $ 494 $ 2,821 Acquisition and integration costs. During the first six months of 2016, the Company incurred $1.8 million in transaction costs related to the acquisition of Lake Region Medical. These costs primarily relate to professional and consulting fees. Expenses related to this initiative were recorded to corporate unallocated expenses. Additionally, during the first six months of 2016, the Company incurred $16.0 million in Lake Region Medical integration costs, which primarily included change-in-control payments to former Lake Region Medical executives, as well as professional, consulting, severance, retention, relocation, and travel costs, of which $5.4 million are accrued as of July 1, 2016 . Total expense expected to be incurred in connection with the integration of Lake Region Medical is between $40.0 million and $50.0 million , of which $21.2 million were incurred through July 1, 2016 . Total capital expenditures for this initiative are expected to be between $20.0 million and $25.0 million , the incurrence of which have not been material to date. Asset dispositions, severance and other . During 2016 and 2015, the Company recorded losses in connection with various asset disposals and/or write-downs. In addition, during the first six months of 2016 and 2015, the Company incurred legal and professional costs in connection with the Spin-off of $4.4 million and $1.5 million , respectively. Total transaction related costs incurred for the Spin-off since inception were $10.4 million . Expenses related to the Spin-off were primarily recorded within the corporate unallocated and the QiG segment. Refer to Note 2 “Divestiture and Acquisition” for additional information on the Spin-off.</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 The effective tax rate for the first six months of 2016 includes the impact of a $1.3 million discrete tax charge related to non-deductible Lake Region Medical and Spin-off related expenses. As of July 1, 2016 , the balance of unrecognized tax benefits is approximately $9.5 million . It is reasonably possible that a reduction of up to $0.1 million of the balance of unrecognized tax benefits may occur within the next twelve months as a result of potential audit settlements. Approximately $8.7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on two Integer patents and awarded Integer $37.5 million in damages. The finding is subject to post-trial proceedings, including a possible appeal by AVX. The Company has recorded no gains in connection with this litigation as no cash has been received. In January 2015, Lake Region Medical was notified by the New Jersey Department of Environmental Protection (“NJDEP”) of the NJDEP’s intent to revoke a no further action determination made by the NJDEP in favor of Lake Region Medical in 2002 pertaining to a property on which a subsidiary of Lake Region Medical operated a manufacturing facility in South Plainfield, New Jersey beginning in 1971. Lake Region Medical sold the property in 2004 and vacated the facility in 2007. In response to the NJDEP’s notice, the Company further investigated the matter and submitted a technical report to the NJDEP in August of 2015 that concluded that the NJDEP’s notice of intent to revoke was unwarranted. After reviewing the Company’s technical report, the NJDEP issued a draft response in May 2016, stating that the NJDEP would not revoke the no further action determination at that time, but would require some additional site investigation to support the Company’s conclusion. The Company is cooperating with the NJDEP and will meet with NJDEP representatives to discuss the appropriate scope of the requested additional investigation and does not expect any material impact on its consolidated results of operations to result. In December 2014, the current owner of the property commenced litigation against Lake Region Medical, one of its executive officers and other unrelated third parties, alleging that the defendants caused or contributed to alleged groundwater contamination beneath the property. The plaintiff in that case voluntarily dismissed the litigation in June 2016. The Company is a party to various other legal actions arising in the normal course of business. The Company does not expect that the ultimate resolution of any other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Environmental Matters – The Company’s Collegeville, PA facility, which was acquired as part of the Lake Region Medical acquisition, is subject to two administrative consent orders entered into with the U.S. Environmental Protection Agency (the “EPA”), which require ongoing groundwater treatment and monitoring at the site as a result of historic leaks from underground storage tanks. Upon approval by the EPA of the Company’s proposed post remediation care plan, which requires a continuation of the groundwater treatment and monitoring process at the site, the Company expects that the consent orders will be terminated. The Company expects a decision from the EPA on whether the Company’s post remediation care plan has been approved during the third quarter of 2016. The groundwater treatment process at the Collegeville facility consists of a groundwater extraction and treatment system and the performance of annual sampling of a defined set of groundwater wells as a means to monitor containment within approved boundaries. As of July 1, 2016 and January 1, 2016, there was $1.1 million recorded in Other Long-Term Liabilities in the Condensed Consolidated Balance Sheets in connection with this matter for the cost of on-going remediation. The Company does not expect this environmental matter will have a material effect on its consolidated results of operations, financial position or cash flows. Product Warranties – The Company generally warrants that its products will meet customer specifications and will be free from defects in materials and workmanship. The Company does not expect future product warranty claims will have a material effect on its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change in product warranty liability was comprised of the following (in thousands): At January 1, 2016 $ 3,316 Additions to warranty reserve 1,163 Warranty claims settled (1,427 ) At July 1, 2016 $ 3,052 11. COMMITMENTS AND CONTINGENCIES (Continued) Foreign Currency Contracts – The Company enters into forward contracts to purchase Mexican pesos in order to hedge the risk of peso-denominated payments associated with operations at its facilities in Mexico . In connection with the Lake Region Medical acquisition, the Company terminated its outstanding forward contracts resulting in a $2.4 million payment to the foreign currency contract counterparty during the fourth quarter of 2015. As of July 1, 2016, the Company had a $0.7 million loss recorded in Accumulated Other Comprehensive Income related to these contracts, which will be amortized to Cost of Sales as the inventory, which the contracts were hedging the cash flows to produce, is sold. The impact to the Company’s results of operations from its forward contract hedges is as follows (in thousands): Three Months Ended Six Months Ended July 1, 2016 July 3, 2015 July 1, 2016 July 3, 2015 Addition in cost of sales $ 768 $ 420 $ 1,387 $ 664 Ineffective portion of change in fair value — — — — Information regarding outstanding foreign currency contracts as of July 1, 2016 is as follows (dollars in thousands): Instrument Type of Hedge Aggregate Notional Amount Start Date End Date $/Peso Fair Value Balance Sheet Location FX Contract Cash flow $ 8,240 Jan 2016 Dec 2016 0.0584 $ (634 ) Accrued Expenses FX Contract Cash flow $ 5,591 Apr 2016 Dec 2016 0.0565 $ (251 ) Accrued Expenses Self-Insured Medical Plan – The Company self-funds the medical insurance coverage provided to its U.S. based employees. The Company has specific stop loss coverage for claims incurred during 2016 exceeding $250 thousand per associate for legacy Greatbatch and exceeding $ 275 thousand per associate for legacy Lake Region Medical with no annual maximum aggregate stop loss coverage. As of July 1, 2016 and January 1, 2016, the Company had $3.5 million and $4.0 million accrued related to its self-insurance of its medical plans, respectively. This accrual is recorded in Accrued Expenses in the Condensed Consolidated Balance Sheets and is primarily based upon claim history. Self-Insured Workers’ Compensation Trust – Prior to 2011, the Company was a member of a group self-insurance trust that provided workers’ compensation benefits to employees of the Company in Western New York (the “Trust”). Prior to being acquired by Integer, Lake Region Medical self-insured the workers’ compensation benefits provided to its employees. As of July 1, 2016, the Company utilized a traditional insurance provider for workers’ compensation coverage for all associates. During 2015, the Company received an additional assessment from the Trust of $0.9 million . As of July 1, 2016 and January 1, 2016, the Company had $2.3 million and $3.9 million accrued for workers’ compensation claims, respectively. This accrual is recorded in Accrued Expenses in the Condensed Consolidated Balance Sheets and is primarily based upon claim history and assessments received.</t>
  </si>
  <si>
    <t>Earnings Per Share (EPS)</t>
  </si>
  <si>
    <t>Earnings Per Share [Abstract]</t>
  </si>
  <si>
    <t>EARNINGS PER SHARE (EPS)</t>
  </si>
  <si>
    <t>EARNINGS (LOSS) PER SHARE (“EPS”) The following table illustrates the calculation of basic and diluted EPS (in thousands, except per share amounts): Three Months Ended Six Months Ended July 1, 2016 July 3, 2015 July 1, 2016 July 3, 2015 Numerator for basic and diluted EPS: Net income (loss) $ (770 ) $ 9,283 $ (13,430 ) $ 17,291 Denominator for basic EPS: Weighted average shares outstanding 30,767 25,473 30,743 25,369 Effect of dilutive securities: Stock options, restricted stock and restricted stock units — 840 — 895 Denominator for diluted EPS 30,767 26,313 30,743 26,264 Basic EPS $ (0.03 ) $ 0.36 $ (0.44 ) $ 0.68 Diluted EPS $ (0.03 ) $ 0.35 $ (0.44 ) $ 0.66 The diluted weighted average share calculations do not include the following securities, which are not dilutive to the EPS calculations or the performance criteria have not been met (in thousands): Three Months Ended Six Months Ended July 1, 2016 July 3, 2015 July 1, 2016 July 3, 2015 Time-vested stock options, restricted stock and restricted stock units 1,916 276 1,916 297 Performance-vested restricted stock units 417 60 417 56</t>
  </si>
  <si>
    <t>Accumulated Other Comprehensive Income</t>
  </si>
  <si>
    <t>Accumulated Other Comprehensive Income (Loss), Net of Tax [Abstract]</t>
  </si>
  <si>
    <t>ACCUMULATED OTHER COMPREHENSIVE INCOME</t>
  </si>
  <si>
    <t>ACCUMULATED OTHER COMPREHENSIVE INCOME Accumulated Other Comprehensive Income is comprised of the following (in thousands): Defined Benefit Plan Liability Cash Flow Hedges Foreign Currency Translation Adjustment Total Pre-Tax Amount Tax Net-of-Tax Amount At April 1, 2016 $ (1,179 ) $ (1,827 ) $ 22,369 $ 19,363 $ 1,134 $ 20,497 Unrealized loss on cash flow hedges — (2,687 ) — (2,687 ) 940 (1,747 ) Realized loss on foreign currency hedges — 768 — 768 (268 ) 500 Foreign currency translation loss — — (9,701 ) (9,701 ) — (9,701 ) At July 1, 2016 $ (1,179 ) $ (3,746 ) $ 12,668 $ 7,743 $ 1,806 $ 9,549 Defined Benefit Plan Liability Cash Flow Hedges Foreign Currency Translation Adjustment Total Pre-Tax Amount Tax Net-of-Tax Amount At January 1, 2016 $ (1,179 ) $ (2,392 ) $ 3,609 $ 38 $ 1,332 $ 1,370 Unrealized loss on cash flow hedges — (2,741 ) — (2,741 ) 959 (1,782 ) Realized loss on foreign currency hedges — 1,387 — 1,387 (485 ) 902 Foreign currency translation gain — — 9,059 9,059 — 9,059 At July 1, 2016 $ (1,179 ) $ (3,746 ) $ 12,668 $ 7,743 $ 1,806 $ 9,549 13. ACCUMULATED OTHER COMPREHENSIVE INCOME (Continued) Defined Benefit Plan Liability Cash Flow Hedges Foreign Currency Translation Adjustment Total Pre-Tax Amount Tax Net-of-Tax Amount At April 3, 2015 $ (1,181 ) $ (3,480 ) $ 9,625 $ 4,964 $ 1,734 $ 6,698 Unrealized loss on cash flow hedges — (840 ) — (840 ) 295 (545 ) Realized loss on foreign currency hedges — 420 — 420 (147 ) 273 Realized loss on interest rate swap hedges — 281 — 281 (98 ) 183 Foreign currency translation gain — — 214 214 — 214 At July 3, 2015 $ (1,181 ) $ (3,619 ) $ 9,839 $ 5,039 $ 1,784 $ 6,823 Defined Benefit Plan Liability Cash Flow Hedges Foreign Currency Translation Adjustment Total Pre-Tax Amount Tax Net-of-Tax Amount At January 2, 2015 $ (1,181 ) $ (2,558 ) $ 11,450 $ 7,711 $ 1,412 $ 9,123 Unrealized loss on cash flow hedges — (2,187 ) — (2,187 ) 766 (1,421 ) Realized loss on foreign currency hedges — 664 — 664 (232 ) 432 Realized loss on interest rate swap hedges — 462 — 462 (162 ) 300 Foreign currency translation loss — — (1,611 ) (1,611 ) — (1,611 ) At July 3, 2015 $ (1,181 ) $ (3,619 ) $ 9,839 $ 5,039 $ 1,784 $ 6,823 The realized loss relating to the Company’s foreign currency and interest rate swap hedges were reclassified from Accumulated Other Comprehensive Income and included in Cost of Sales and Interest Expense, Net, respectively, in the Condensed Consolidated Statements of Operations and Comprehensive Income (Loss).</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 The fair value of foreign currency contracts were determined through the use of cash flow models that utilize observable market data inputs to estimate fair value. These observable market data inputs included foreign exchange rate and credit spread curves. In addition,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1.9 million is expected to be realized within the next twelve months. Interest Rate Swap – The fair value of the Company’s interest rate swap outstanding at July 1, 2016 was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This fair value calculation was categorized in Level 2 of the fair value hierarchy. The fair value of the Company’s interest rate swap will be realized as Interest Expense as interest on the TLA Facility is accrued. 14. FAIR VALUE MEASUREMENTS (Continued) The following table provides information regarding assets and liabilities recorded at fair value on a recurring basis (in thousands): Fair Value Measurements Using At Quoted Prices in Active Markets for Identical Assets Significant Other Observable Inputs Significant Unobservable Inputs Description 2016 (Level 1) (Level 2) (Level 3) Liabilities Foreign currency contracts (Note 11) $ 885 $ — $ 885 $ — Interest rate swap (Note 6) $ 1,819 $ — $ 1,819 $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Refer to Note 6 “Debt” for further discussion regarding the fair value of the Company’s Senior Secured Credit Facilities and Senior Notes. A summary of the valuation methodologies for assets and liabilities measured on a nonrecurring basis is as follows: Long-lived Assets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six months of 2016 or 2015 . Goodwill and Indefinite-lived Intangible Assets –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14. FAIR VALUE MEASUREMENTS (Continued)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The Company did not record any impairment charges related to its indefinite-lived intangible assets, including goodwill, during the first six months of 2016 or 2015 , respectively. See Note 5 “Intangible Assets” for additional information on the Company’s intangible assets. Cost and Equity Method Investments – The Company holds investments in equity and other securities that are accounted for as either cost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Expense (Income), Net, unless separately stated. The aggregate recorded amount of cost and equity method investments at July 1, 2016 and January 1, 2016 was $24.7 million and $20.6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July 1, 2016 , the Company owned 6.9% of this fund. During the six month periods ended July 1, 2016 and July 3, 2015 , the Company did not recognize any impairment charges related to its cost method investments. The fair value of these investments is determined by reference to recent sales data of similar shares to independent parties in an inactive market. This fair value calculation is categorized in Level 2 of the fair value hierarchy. During the six month periods ended July 1, 2016 and July 3, 2015 , the Company recognized a net gain on cost and equity method investments of $1.2 million and $0.5 million , respectively.</t>
  </si>
  <si>
    <t>Business Segment, Geographic and Concentration Risk Information</t>
  </si>
  <si>
    <t>Segment Reporting [Abstract]</t>
  </si>
  <si>
    <t>BUSINESS SEGMENT, GEOGRAPHIC AND CONCENTRATION RISK INFORMATION</t>
  </si>
  <si>
    <t>BUSINESS SEGMENT, GEOGRAPHIC AND CONCENTRATION RISK INFORMATION As a result of the acquisition of Lake Region Medical, the Company now has three reportable segments: Greatbatch Medical, QiG and Lake Region Medical. During the first quarter of 2016, the Company completed the Spin-off of a portion of its QiG segment. See Note 2 “Divestiture and Acquisition” for further description of these transactions. As a result of the Lake Region Medical acquisition and the Spin-off, the Company is re-evaluating its internal financial reporting structure, which may change its product line and segment reporting in the future. This process is expected to be finalized in 2016. Greatbatch Medical designs and manufactures medical devices and components where Integer either owns the intellectual property or has unique manufacturing and assembly expertise. Greatbatch Medical provides medical devices and components to the cardiac, neuromodulation, orthopedics, portable medical, vascular and energy markets among others. Greatbatch Medical also offers value-added assembly and design engineering services for medical devices that utilize its component products. The QiG segment focuses on the design and development of complete medical device systems and components. The medical devices QiG designs and develops are full product solutions that utilize the medical technology expertise and capabilities residing within Greatbatch Medical and Lake Region Medical. QiG revenue consists primarily of sales of various medical device products such as implantable pulse generators, programmer systems, battery chargers, patient wands and leads to medical device companies. Once the medical devices developed by QiG reach significant production levels, the responsibility for manufacturing these products may be transferred to Greatbatch Medical. Lake Region Medical has operated as a segment for Integer since it was acquired during the fourth quarter of 2015. This segment specializes in the design, development, and manufacturing of products across the medical component and device spectrum, primarily serving the cardio, vascular and advanced surgical markets. Lake Region Medical offers fully integrated outsourced manufacturing, regulatory and engineering services, contract manufacturing, finished device assembly services, original device development, and supply chain management. 15. BUSINESS SEGMENT, GEOGRAPHIC AND CONCENTRATION RISK INFORMATION (Continued) As a result of the Lake Region Medical acquisition and the Spin-off, the Company has recast its product line sales into the following four categories: • Advanced Surgical, Orthopedics, and Portable Medical: Includes legacy Greatbatch Orthopedics and Portable Medical product line sales plus the legacy Lake Region Medical Advanced Surgical product line sales. Products include components, sub-assemblies, finished devices, implants, instruments and delivery systems for a range of surgical technologies to the advanced surgical market, including laparoscopy, orthopedics and general surgery, biopsy and drug delivery, joint preservation and reconstruction, arthroscopy, and engineered tubing solutions. Products also include life-saving and life-enhancing applications comprising of automated external defibrillators, portable oxygen concentrators, ventilators, and powered surgical tools. • Cardio and Vascular: Includes the legacy Greatbatch Vascular product line sales plus the legacy Lake Region Medical Cardio and Vascular product line sales less the legacy Lake Region Medical Cardiac/Neuromodulation sales. Products include introducers, steerable sheaths, guidewires, catheters, and stimulation therapy components, subassemblies and finished devices that deliver therapies for various markets such as coronary and neurovascular disease, peripheral vascular disease, interventional radiology, vascular access, atrial fibrillation, and interventional cardiology, plus products for medical imaging and pharmaceutical delivery. • Cardiac/Neuromodulation: Includes the legacy Greatbatch Cardiac/Neuromodulation and QiG sales plus the legacy Lake Region Medical Cardiac/Neuromodulation sales previously included in their Cardio and Vascular product line sales. Products include batteries, capacitors, filtered and unfiltered feed-throughs, engineered components, implantable stimulation leads, and enclosures used in implantable medical devices. • Electrochem: Includes the legacy Greatbatch Energy, Military and Environmental product line sales. Products include primary (lithium) cells, and primary and secondary battery packs for demanding applications such as down hole drilling tools. An analysis and reconciliation of the Company’s business segments, product lines and geographic information to the respective information in the Condensed Consolidated Financial Statements follows. Sales by geographic area are presented by allocating sales from external customers based on where the products are shipped (in thousands): Three Months Ended Six Months Ended July 1, 2016 July 3, 2015 July 1, 2016 July 3, 2015 Product line sales: Advanced Surgical, Orthopedics, and Portable Medical $ 104,317 $ 53,181 $ 195,646 $ 105,819 Cardio and Vascular 144,219 12,907 277,869 23,263 Cardiac/Neuromodulation 91,623 92,257 188,698 172,873 Electrochem 9,819 16,545 21,491 34,255 Elimination of interproduct line sales (1,596 ) — (3,084 ) — Total sales 348,382 174,890 $ 680,620 $ 336,210 15. BUSINESS SEGMENT, GEOGRAPHIC AND CONCENTRATION RISK INFORMATION (Continued) Three Months Ended Six Months Ended July 1, 2016 July 3, 2015 July 1, 2016 July 3, 2015 Business segment sales: Greatbatch Medical $ 141,167 $ 172,786 $ 272,773 $ 329,763 QiG 2,747 2,741 6,121 7,788 Lake Region Medical 204,934 — 403,209 — Elimination of intersegment sales (a) (466 ) (637 ) (1,483 ) (1,341 ) Total sales 348,382 174,890 $ 680,620 $ 336,210 (a) Greatbatch Medical sales include approximately $0.1 million and $0.3 million of intersegment sales for the three and six months ended July 1, 2016 , respectively. Lake Region Medical sales include approximately $0.3 million $1.0 million of intersegment sales for the three and six months ended July 1, 2016 , respectively. Intersegment sales for the three and six months periods of 2015 are included in the Greatbatch Medical segment. Three Months Ended Six Months Ended July 1, 2016 July 3, 2015 July 1, 2016 July 3, 2015 Segment income (loss) from operations: Greatbatch Medical $ 14,564 $ 28,914 $ 25,579 $ 50,667 QiG (700 ) (7,002 ) (5,909 ) (12,452 ) Lake Region Medical 27,356 — 48,555 — Total segment income from operations 41,220 21,912 68,225 38,215 Unallocated operating expenses (11,951 ) (8,878 ) (27,822 ) (15,792 ) Operating income 29,269 13,034 40,403 22,423 Unallocated expenses, net (28,582 ) (1,099 ) (52,478 ) (668 ) Income (loss) before provision for income taxes $ 687 $ 11,935 $ (12,075 ) $ 21,755 Three Months Ended Six Months Ended July 1, 2016 July 3, 2015 July 1, 2016 July 3, 2015 Sales by geographic area: United States $ 204,090 $ 75,041 $ 406,213 $ 145,557 Non-Domestic locations: Puerto Rico 39,344 37,415 78,472 71,431 Belgium 20,491 16,018 38,657 33,385 Rest of world 84,457 46,416 157,278 85,837 Total sales $ 348,382 $ 174,890 $ 680,620 $ 336,210 Three customers accounted for a significant portion of the Company’s sales as follows: Three Months Ended Six Months Ended July 1, 2016 July 3, 2015 July 1, 2016 July 3, 2015 Customer A 17% 20% 18% 21% Customer B 15% 18% 15% 18% Customer C 13% 12% 13% 13% Total 45% 50% 46% 52% 15. BUSINESS SEGMENT, GEOGRAPHIC AND CONCENTRATION RISK INFORMATION (Continued) Long-lived tangible assets by geographic area are as follows (in thousands): As of July 1, 2016 January 1, 2016 United States $ 265,208 $ 264,556 Rest of world 118,021 114,936 Total $ 383,229 $ 379,492</t>
  </si>
  <si>
    <t>Impact of Recently Issued Accounting Standards</t>
  </si>
  <si>
    <t>New Accounting Pronouncements and Changes in Accounting Principles [Abstract]</t>
  </si>
  <si>
    <t>IMPACT OF RECENTLY ISSUED ACCOUNTING STANDARDS</t>
  </si>
  <si>
    <t>IMPACT OF RECENTLY ISSUED ACCOUNTING STANDARDS In September 2015, the Financial Accounting Standards Board (“FASB”) issued Accounting Standards Update (“ASU”) 2015-16, “Business Combinations (Topic 805): Simplifying the Accounting for Measurement-Period Adjustments,” which eliminates the requirement for an acquirer in a business combination to account for measurement-period adjustments retrospectively. This update requires acquiring companies to recognize measurement-period adjustments during the period in which they determine the amounts, including the effect on earnings of any amounts they would have recorded in previous periods if the accounting had been completed at the acquisition date. The guidance in this ASU became effective for the Company on January 2, 2016. See Note 2 “Divestiture and Acquisition” for further description of the measurement-period adjustments made and the Company’s acquisition. In the normal course of business, management evaluates all new accounting pronouncements issued by the FASB, Securities and Exchange Commission (“SEC”), Emerging Issues Task Force (“EITF”),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In June 2016, the FASB issued ASU No. 2016-13, “Financial Instruments - Credit Losses (Topic 326): Measurement of Credit Losses on Financial Instruments,” which amends the guidance on reporting credit losses for assets held at amortized cost and available-for-sale debt securities. For assets held at amortized cost, the ASU eliminates the probable initial recognition threshold and requires an entity to reflect a current estimate of all expected credit losses, such that the net amount expected to be collected is presented. For available-for-sale debt securities, the ASU requires credit losses to be presented as an allowance versus a write-down. These amendments are effective for the Company in annual and interim reporting periods beginning after December 15, 2019, with early adoption permitted in annual and interim reporting periods beginning after December 15, 2018. The Company is currently evaluating the impact that the adoption of this ASU will have on its Condensed Consolidated Financial Statement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The Company is currently evaluating the impact that the adoption of this ASU will have on its Condensed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As a result, the effect of leases on the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densed Consolidated Financial Statements. 16. IMPACT OF RECENTLY ISSUED ACCOUNTING STANDARDS (Continued) In January 2016, the FASB issued ASU No. 2016-01, “Financial Instruments - Overall (Subtopic 825-10): Recognition and Measurement of Financial Assets and Financial Liabilities.” This ASU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requires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is ASU is effective for public companies for fiscal years beginning after December 15, 2017, including interim periods within those fiscal years. Early adoption of the own credit provision is permitted. The Company is currently evaluating the impact that the adoption of this ASU will have on its Condensed Consolidated Financial Statements.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densed Consolidated Financial Statements. In May 2014, the FASB issued ASU No. 2014-09, “Revenue from Contracts with Customers.” The core principle behind ASU No. 2014-09 is that an entity should recognize revenue in an amount that reflects the consideration to which the entity expects to be entitled in exchange for delivering goods and services. In August 2015, the FASB approved a one year deferral to the effective date to be adopted by all public companies for annual reporting periods beginning after December 15, 2017, with earlier application permitted as of annual reporting periods beginning after December 15, 2016. In March, April and May of 2016, respectively, the FASB issued ASU No. 2016-08, which clarifies the implementation guidance on principal versus agent considerations, ASU No. 2016-10, which clarifies the implementation guidance on identifying performance obligations and licensing and ASU No. 2016-12, which provides improvements to the guidance on collectability, non-cash consideration, and completed contracts at transition, a practical expedient for contract modifications at transition and an accounting policy election related to the presentation of sales taxes and other similar taxes collected from customers. These amendments may be applied retrospectively to each prior period presented or retrospectively with the cumulative effect recognized as of the date of initial application. The Company is currently assessing the financial impact of adopting these ASU’s and the methods of adoption; however, given the scope of the new standard, the Company is currently unable to provide a reasonable estimate regarding the financial impact or which method of adoption will be elected.</t>
  </si>
  <si>
    <t>Summary of Significant Accounting Policies (Policies)</t>
  </si>
  <si>
    <t>Interim Basis of Accounting</t>
  </si>
  <si>
    <t>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Integer Holdings Corporation and its subsidiaries (collectively “Integer” or the “Company”) for the periods presented. The January 1, 2016 condensed consolidated balance sheet data was derived from the Company’s audited consolidated financial statements but does not include all disclosures required by GAAP. For further information, refer to the consolidated financial statements and notes included in the Company’s Annual Report on Form 10-K for the year ended January 1, 2016 .</t>
  </si>
  <si>
    <t>Use of Estimates</t>
  </si>
  <si>
    <t>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second quarter of 2016 and 2015 each contained 13 weeks, and ended on July 1, and July 3, respectively.</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 </t>
  </si>
  <si>
    <t>Long Lived Assets and Finite-Lived Intangible Assets</t>
  </si>
  <si>
    <t>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six months of 2016 or 2015 .</t>
  </si>
  <si>
    <t>Goodwill and Intangible Assets</t>
  </si>
  <si>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14. FAIR VALUE MEASUREMENTS (Continued)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t>
  </si>
  <si>
    <t>Cost And Equity Method Investments</t>
  </si>
  <si>
    <t>The Company holds investments in equity and other securities that are accounted for as either cost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Expense (Income), Net, unless separately stated.</t>
  </si>
  <si>
    <t>Divestiture and Acquisition (Tables)</t>
  </si>
  <si>
    <t>Summary of divested assets and liabilities</t>
  </si>
  <si>
    <t>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t>
  </si>
  <si>
    <t>Summary of Assets Acquired and Liabilities Assumed</t>
  </si>
  <si>
    <t>The aggregate consideration paid to the stockholders and equity award holders of Lake Region Medical consisted of the following (in thousands): Cash $ 478,490 Fair value of Integer common stock 245,368 Replacement stock options attributable to pre-acquisition service 4,508 Total purchase consideration $ 728,366</t>
  </si>
  <si>
    <t>Schedule of Recognized Identified Assets Acquired and Liabilities Assumed [Table Text Block]</t>
  </si>
  <si>
    <t>The following table summarizes the preliminary allocation of the Lake Region Medical purchase price to the assets acquired and liabilities assumed (in thousands): Assets acquired Current assets $ 269,815 Property, plant and equipment 216,473 Amortizing intangible assets 849,000 Indefinite-lived intangible assets 70,000 Goodwill 665,720 Other non-current assets 1,629 Total assets acquired 2,072,637 Liabilities assumed Current liabilities 103,836 Debt assumed 1,044,675 Other long-term liabilities 195,760 Total liabilities assumed 1,344,271 Net assets acquired $ 728,366</t>
  </si>
  <si>
    <t>Schedule of Acquired Finite-Lived Intangible Assets by Major Class [Table Text Block]</t>
  </si>
  <si>
    <t>Intangible Assets – The purchase price was allocated to intangible assets as follows (dollars in thousands): Amortizing Intangible Assets Fair Value Assigned Weighted Average Amortization Period (Years) Estimated Useful Life (Years) Weighted Average Discount Rate Technology $ 160,000 7 19 11.5% Customer lists 689,000 14 29 11.5% $ 849,000 13 27 11.5% Indefinite-lived Intangible Assets Trademarks and tradenames $ 70,000 N/A N/A 11.5%</t>
  </si>
  <si>
    <t>Summary of Acquisition Pro Forma Results</t>
  </si>
  <si>
    <t>The following unaudited pro forma information presents the consolidated results of operations of the Company and Lake Region Medical as if that acquisition occurred as of the beginning of fiscal year 2014 (in thousands, except per share amounts): Three Months Ended Six Months Ended July 3, 2015 July 3, 2015 Sales $ 377,934 $ 736,351 Net income 4,709 5,675 Earnings per share: Basic $ 0.15 $ 0.18 Diluted $ 0.15 $ 0.18</t>
  </si>
  <si>
    <t>Supplemental Cash Flow Information (Tables)</t>
  </si>
  <si>
    <t>Schedule of Cash Flow, Supplemental Disclosures</t>
  </si>
  <si>
    <t xml:space="preserve"> Six Months Ended (in thousands) July 1, 2016 July 3, 2015 Noncash investing and financing activities: Common stock contributed to 401(k) Plan $ — $ 3,920 Property, plant and equipment purchases included in accounts payable 9,696 1,446 Purchase of technology included in accrued expenses 1,000 — Divestiture of noncash assets 54,591 — Divestiture of liabilities 2,119 —</t>
  </si>
  <si>
    <t>Inventories (Tables)</t>
  </si>
  <si>
    <t>Schedule of Inventory, Current</t>
  </si>
  <si>
    <t>Inventories are comprised of the following (in thousands): As of July 1, 2016 January 1, 2016 Raw materials $ 114,454 $ 107,296 Work-in-process 103,747 93,729 Finished goods 58,078 51,141 Total $ 276,279 $ 252,166</t>
  </si>
  <si>
    <t>Intangible Assets (Tables)</t>
  </si>
  <si>
    <t>Schedule of Finite-Lived Intangible Assets, Major Class</t>
  </si>
  <si>
    <t>Amortizing intangible assets are comprised of the following (in thousands): Gross Carrying Amount Accumulated Amortization Foreign Currency Translation Net Carrying Amount At July 1, 2016 Purchased technology and patents $ 256,719 $ (92,017 ) $ 2,397 $ 167,099 Customer lists 759,987 (50,389 ) 3,264 712,862 Other 4,534 (5,044 ) 803 293 Total amortizing intangible assets $ 1,021,240 $ (147,450 ) $ 6,464 $ 880,254 At January 1, 2016 Purchased technology and patents $ 255,776 $ (83,708 ) $ 1,444 $ 173,512 Customer lists 761,857 (40,815 ) (986 ) 720,056 Other 4,534 (4,946 ) 821 409 Total amortizing intangible assets $ 1,022,167 $ (129,469 ) $ 1,279 $ 893,977</t>
  </si>
  <si>
    <t>Schedule of Finite-Lived Intangible Assets, Amortization Expense</t>
  </si>
  <si>
    <t>Aggregate intangible asset amortization expense is comprised of the following (in thousands): Three Months Ended Six Months Ended July 1, 2016 July 3, 2015 July 1, 2016 July 3, 2015 Cost of sales $ 4,240 $ 1,445 $ 8,480 $ 2,916 Selling, general and administrative expenses 5,123 1,830 10,259 3,643 Research, development and engineering costs, net 151 103 239 206 Total intangible asset amortization expense $ 9,514 $ 3,378 $ 18,978 $ 6,765</t>
  </si>
  <si>
    <t>Schedule of Finite-Lived Intangible Assets, Future Amortization Expense</t>
  </si>
  <si>
    <t>Estimated future intangible asset amortization expense based on the carrying value as of July 1, 2016 is as follows (in thousands): Estimated Amortization Expense Remainder of 2016 $ 18,934 2017 44,050 2018 44,962 2019 45,044 2020 45,642 Thereafter 681,622 Total estimated amortization expense $ 880,254</t>
  </si>
  <si>
    <t>Schedule of Indefinite-Lived Intangible Assets and Goodwill</t>
  </si>
  <si>
    <t>Indefinite-lived intangible assets are comprised of the following (in thousands): Trademarks and Tradenames At January 1, 2016 $ 90,288 At July 1, 2016 $ 90,288 5. INTANGIBLE ASSETS (Continued) The change in goodwill is as follows (in thousands): Greatbatch Medical QiG Lake Region Medical Total At January 1, 2016 $ 303,929 $ 50,096 $ 659,545 $ 1,013,570 Goodwill divested (Note 2) — (40,830 ) — (40,830 ) Purchase accounting adjustment (Note 2) — — 3,932 3,932 Foreign currency translation 91 — 4,076 4,167 At July 1, 2016 $ 304,020 $ 9,266 $ 667,553 $ 980,839</t>
  </si>
  <si>
    <t>Debt (Tables)</t>
  </si>
  <si>
    <t>Schedule of Long-Term Debt</t>
  </si>
  <si>
    <t>Long-term debt is comprised of the following (in thousands): As of July 1, 2016 January 1, 2016 Senior secured term loan A $ 365,625 $ 375,000 Senior secured term loan B 1,019,875 1,025,000 9.125% senior notes due 2023 360,000 360,000 Revolving line of credit 55,000 — Less unamortized discount on term loan B and debt issuance costs (43,644 ) (45,947 ) Total debt 1,756,856 1,714,053 Less current portion of long-term debt 29,000 29,000 Total long-term debt $ 1,727,856 $ 1,685,053</t>
  </si>
  <si>
    <t>Schedule of Maturities of Long-term Debt</t>
  </si>
  <si>
    <t>Contractual maturities under the Senior Secured Credit Facilities and Senior Notes for the remainder of 2016 and the five years and thereafter, excluding any discounts or premiums, as of July 1, 2016 are as follows (in thousands): Remaining in 2016 $ 14,500 2017 31,344 2018 40,719 2019 47,750 2020 102,750 Thereafter 1,563,437 Total $ 1,800,500</t>
  </si>
  <si>
    <t>Schedule of Interest Rate Derivatives</t>
  </si>
  <si>
    <t>Information regarding the Company’s outstanding interest rate swap as of July 1, 2016 is as follows (dollars in thousands): Instrument Type of Hedge Notional Amount Start Date End Date Pay Fixed Rate Receive Current Floating Rate Fair Value July 1, 2016 Balance Sheet Location Interest Rate Swap Cash Flow $ 200,000 Jun-17 Jun-20 1.1325 % N/A $ (1,819 ) Other Long-Term Liabilities</t>
  </si>
  <si>
    <t>Schedule of Deferred Financing Fees</t>
  </si>
  <si>
    <t>The change in deferred debt issuance costs related to the Company’ Revolving Credit Facility is as follows (in thousands): At January 1, 2016 $ 4,791 Amortization during the period (496 ) At July 1, 2016 $ 4,295 The change in unamortized discount and debt issuance costs related to the Term Loan Facilities and Senior Notes is as follows (in thousands): Debt Issuance Costs Unamortized Discount on TLB Facility Total At January 1, 2016 $ 35,908 $ 10,039 $ 45,947 Financing costs incurred 781 — 781 Amortization during the period (2,435 ) (649 ) (3,084 ) At July 1, 2016 $ 34,254 $ 9,390 $ 43,644</t>
  </si>
  <si>
    <t>Benefit Plans (Tables)</t>
  </si>
  <si>
    <t>Schedule of Defined Benefit Plan, Change in Benefit Obligation</t>
  </si>
  <si>
    <t>The change in net defined benefit plan liability is as follows (in thousands): At January 1, 2016 $ 7,121 Net defined benefit cost 390 Benefit payments (70 ) Foreign currency translation 116 At July 1, 2016 $ 7,557</t>
  </si>
  <si>
    <t>Schedule of Net Defined Benefit Cost</t>
  </si>
  <si>
    <t>Net defined benefit cost is comprised of the following (in thousands): Three Months Ended Six Months Ended July 1, 2016 July 3, 2015 July 1, 2016 July 3, 2015 Service cost $ 110 $ 78 $ 218 $ 157 Interest cost 45 15 88 30 Amortization of net loss 47 12 93 26 Expected return on plan assets (4 ) (3 ) (9 ) (6 ) Net defined benefit cost $ 198 $ 102 $ 390 $ 207</t>
  </si>
  <si>
    <t>Stock-Based Compensation (Tables)</t>
  </si>
  <si>
    <t>Schedule of Employee Service Share-based Compensation, Allocation of Recognized Period Costs</t>
  </si>
  <si>
    <t>The components and classification of stock-based compensation expense were as follows (in thousands): Three Months Ended Six Months Ended July 1, 2016 July 3, 2015 July 1, 2016 July 3, 2015 Stock options $ 585 $ 663 $ 1,194 $ 1,282 Restricted stock and restricted stock units 1,542 1,746 3,768 3,380 401(k) Plan stock contribution — 1,310 — 1,310 Total stock-based compensation expense $ 2,127 $ 3,719 $ 4,962 $ 5,972 Cost of sales $ 150 $ 1,094 $ 347 $ 1,354 Selling, general and administrative expenses 1,528 2,148 3,183 3,909 Research, development and engineering costs, net 116 477 293 709 Other operating expenses, net 333 — 1,139 — Total stock-based compensation expense $ 2,127 $ 3,719 $ 4,962 $ 5,972</t>
  </si>
  <si>
    <t>Schedule of Share-based Payment Award, Stock Options, Valuation Assumptions</t>
  </si>
  <si>
    <t>The weighted average fair value and assumptions used to value options granted are as follows: Six Months Ended July 1, 2016 July 3, 2015 Weighted average fair value $ 9.41 $ 12.18 Risk-free interest rate 1.58 % 1.55 % Expected volatility 26 % 26 % Expected life (in years) 5 5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January 1, 2016 1,678,900 $ 28.32 Granted 235,856 50.69 Exercised (27,540 ) 22.13 Forfeited or expired (37,708 ) 45.04 Adjustment due to Spin-off — (2.02 ) Outstanding at July 1, 2016 1,849,508 $ 28.91 6.1 $ 14.3 Exercisable at July 1, 2016 1,443,941 $ 23.91 5.3 $ 14.3</t>
  </si>
  <si>
    <t>Schedule of Share-based Compensation, Restricted Stock and Restricted Stock Units Activity</t>
  </si>
  <si>
    <t>The following table summarizes time-vested restricted stock and restricted stock unit activity: Time-Vested Activity Weighted Average Fair Value Nonvested at January 1, 2016 39,235 $ 47.40 Granted 46,474 51.48 Vested (11,422 ) 51.21 Forfeited (8,165 ) 48.92 Nonvested at July 1, 2016 66,122 $ 49.42 The following table summarizes performance-vested restricted stock unit activity: Performance- Vested Activity Weighted Average Fair Value Nonvested at January 1, 2016 577,825 $ 25.11 Granted 156,730 31.59 Vested (249,153 ) 15.86 Forfeited (68,237 ) 32.33 Nonvested at July 1, 2016 417,165 $ 31.87</t>
  </si>
  <si>
    <t>Other Operating Expenses, Net (Tables)</t>
  </si>
  <si>
    <t>Restructuring Cost and Reserve [Line Items]</t>
  </si>
  <si>
    <t>Schedule of Other Operating Cost and Expense By Component</t>
  </si>
  <si>
    <t>Other Operating Expenses, Net is comprised of the following (in thousands): Three Months Ended Six Months Ended July 1, 2016 July 3, 2015 July 1, 2016 July 3, 2015 2014 investments in capacity and capabilities $ 5,126 $ 6,051 $ 9,279 $ 12,738 Orthopedic facilities optimization 162 518 299 991 Legacy Lake Region Medical consolidations 2,088 — 4,447 — Acquisition and integration costs 7,859 98 17,824 164 Asset dispositions, severance and other 259 1,083 4,785 1,712 $ 15,494 $ 7,750 $ 36,634 $ 15,605</t>
  </si>
  <si>
    <t>Investments in Capacity and Capabilities [Member]</t>
  </si>
  <si>
    <t>Schedule of Restructuring Reserve By Type of Cost</t>
  </si>
  <si>
    <t>The change in accrued liabilities related to the 2014 investments in capacity and capabilities is as follows (in thousands): Severance and Retention Accelerated Depreciation/Asset Write-offs Other Total At January 1, 2016 $ 1,429 $ — $ 1,595 $ 3,024 Restructuring charges — 1,581 7,698 9,279 Write-offs — (1,581 ) — (1,581 ) Cash payments (1,235 ) — (7,386 ) (8,621 ) At July 1, 2016 $ 194 $ — $ 1,907 $ 2,101</t>
  </si>
  <si>
    <t>Orthopaedic Facility Optimization [Member]</t>
  </si>
  <si>
    <t>The change in accrued liabilities related to the orthopedic facilities optimization is as follows (in thousands): Severance and Retention Accelerated Depreciation/Asset Write-offs Other Total At January 1, 2016 $ — $ — $ — $ — Restructuring charges — — 299 299 Cash payments — — (299 ) (299 ) At July 1, 2016 $ — $ — $ — $ —</t>
  </si>
  <si>
    <t>Legacy Lake Region Medical Consolidation [Member]</t>
  </si>
  <si>
    <t>The change in accrued liabilities related to these legacy Lake Region Medical consolidation initiatives is as follows (in thousands): Employee Costs Other Total At January 1, 2016 $ 3,667 $ 596 $ 4,263 Restructuring charges 3,428 1,019 4,447 Cash payments (4,768 ) (1,121 ) (5,889 ) At July 1, 2016 $ 2,327 $ 494 $ 2,821</t>
  </si>
  <si>
    <t>Commitments and Contingencies (Tables)</t>
  </si>
  <si>
    <t>Schedule of Product Warranty Liability</t>
  </si>
  <si>
    <t>The change in product warranty liability was comprised of the following (in thousands): At January 1, 2016 $ 3,316 Additions to warranty reserve 1,163 Warranty claims settled (1,427 ) At July 1, 2016 $ 3,052</t>
  </si>
  <si>
    <t>Schedule of Derivative Instruments, Gain (Loss) in Statement of Financial Performance</t>
  </si>
  <si>
    <t>The impact to the Company’s results of operations from its forward contract hedges is as follows (in thousands): Three Months Ended Six Months Ended July 1, 2016 July 3, 2015 July 1, 2016 July 3, 2015 Addition in cost of sales $ 768 $ 420 $ 1,387 $ 664 Ineffective portion of change in fair value — — — —</t>
  </si>
  <si>
    <t>Schedule of Foreign Exchange Contracts, Statement of Financial Position</t>
  </si>
  <si>
    <t>Information regarding outstanding foreign currency contracts as of July 1, 2016 is as follows (dollars in thousands): Instrument Type of Hedge Aggregate Notional Amount Start Date End Date $/Peso Fair Value Balance Sheet Location FX Contract Cash flow $ 8,240 Jan 2016 Dec 2016 0.0584 $ (634 ) Accrued Expenses FX Contract Cash flow $ 5,591 Apr 2016 Dec 2016 0.0565 $ (251 ) Accrued Expenses</t>
  </si>
  <si>
    <t>Earnings Per Share (EPS) (Tables)</t>
  </si>
  <si>
    <t>Schedule of Calculation of Numerator and Denominator in Earnings Per Share</t>
  </si>
  <si>
    <t>The following table illustrates the calculation of basic and diluted EPS (in thousands, except per share amounts): Three Months Ended Six Months Ended July 1, 2016 July 3, 2015 July 1, 2016 July 3, 2015 Numerator for basic and diluted EPS: Net income (loss) $ (770 ) $ 9,283 $ (13,430 ) $ 17,291 Denominator for basic EPS: Weighted average shares outstanding 30,767 25,473 30,743 25,369 Effect of dilutive securities: Stock options, restricted stock and restricted stock units — 840 — 895 Denominator for diluted EPS 30,767 26,313 30,743 26,264 Basic EPS $ (0.03 ) $ 0.36 $ (0.44 ) $ 0.68 Diluted EPS $ (0.03 ) $ 0.35 $ (0.44 ) $ 0.66</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Six Months Ended July 1, 2016 July 3, 2015 July 1, 2016 July 3, 2015 Time-vested stock options, restricted stock and restricted stock units 1,916 276 1,916 297 Performance-vested restricted stock units 417 60 417 56</t>
  </si>
  <si>
    <t>Accumulated Other Comprehensive Income (Tables)</t>
  </si>
  <si>
    <t>Schedule of Accumulated Other Comprehensive Income</t>
  </si>
  <si>
    <t>Accumulated Other Comprehensive Income is comprised of the following (in thousands): Defined Benefit Plan Liability Cash Flow Hedges Foreign Currency Translation Adjustment Total Pre-Tax Amount Tax Net-of-Tax Amount At April 1, 2016 $ (1,179 ) $ (1,827 ) $ 22,369 $ 19,363 $ 1,134 $ 20,497 Unrealized loss on cash flow hedges — (2,687 ) — (2,687 ) 940 (1,747 ) Realized loss on foreign currency hedges — 768 — 768 (268 ) 500 Foreign currency translation loss — — (9,701 ) (9,701 ) — (9,701 ) At July 1, 2016 $ (1,179 ) $ (3,746 ) $ 12,668 $ 7,743 $ 1,806 $ 9,549 Defined Benefit Plan Liability Cash Flow Hedges Foreign Currency Translation Adjustment Total Pre-Tax Amount Tax Net-of-Tax Amount At January 1, 2016 $ (1,179 ) $ (2,392 ) $ 3,609 $ 38 $ 1,332 $ 1,370 Unrealized loss on cash flow hedges — (2,741 ) — (2,741 ) 959 (1,782 ) Realized loss on foreign currency hedges — 1,387 — 1,387 (485 ) 902 Foreign currency translation gain — — 9,059 9,059 — 9,059 At July 1, 2016 $ (1,179 ) $ (3,746 ) $ 12,668 $ 7,743 $ 1,806 $ 9,549 13. ACCUMULATED OTHER COMPREHENSIVE INCOME (Continued) Defined Benefit Plan Liability Cash Flow Hedges Foreign Currency Translation Adjustment Total Pre-Tax Amount Tax Net-of-Tax Amount At April 3, 2015 $ (1,181 ) $ (3,480 ) $ 9,625 $ 4,964 $ 1,734 $ 6,698 Unrealized loss on cash flow hedges — (840 ) — (840 ) 295 (545 ) Realized loss on foreign currency hedges — 420 — 420 (147 ) 273 Realized loss on interest rate swap hedges — 281 — 281 (98 ) 183 Foreign currency translation gain — — 214 214 — 214 At July 3, 2015 $ (1,181 ) $ (3,619 ) $ 9,839 $ 5,039 $ 1,784 $ 6,823 Defined Benefit Plan Liability Cash Flow Hedges Foreign Currency Translation Adjustment Total Pre-Tax Amount Tax Net-of-Tax Amount At January 2, 2015 $ (1,181 ) $ (2,558 ) $ 11,450 $ 7,711 $ 1,412 $ 9,123 Unrealized loss on cash flow hedges — (2,187 ) — (2,187 ) 766 (1,421 ) Realized loss on foreign currency hedges — 664 — 664 (232 ) 432 Realized loss on interest rate swap hedges — 462 — 462 (162 ) 300 Foreign currency translation loss — — (1,611 ) (1,611 ) — (1,611 ) At July 3, 2015 $ (1,181 ) $ (3,619 ) $ 9,839 $ 5,039 $ 1,784 $ 6,823</t>
  </si>
  <si>
    <t>Fair Value Measurements (Tables)</t>
  </si>
  <si>
    <t>Schedule of Fair Value, Assets and Liabilities Measured on Recurring Basis</t>
  </si>
  <si>
    <t>The following table provides information regarding assets and liabilities recorded at fair value on a recurring basis (in thousands): Fair Value Measurements Using At Quoted Prices in Active Markets for Identical Assets Significant Other Observable Inputs Significant Unobservable Inputs Description 2016 (Level 1) (Level 2) (Level 3) Liabilities Foreign currency contracts (Note 11) $ 885 $ — $ 885 $ — Interest rate swap (Note 6) $ 1,819 $ — $ 1,819 $ —</t>
  </si>
  <si>
    <t>Business Segment, Geographic and Concentration Risk Information (Tables)</t>
  </si>
  <si>
    <t>Segment Reconciliation [Abstract]</t>
  </si>
  <si>
    <t>Reconciliation of Revenue from Segments to Consolidated</t>
  </si>
  <si>
    <t>Sales by geographic area are presented by allocating sales from external customers based on where the products are shipped (in thousands): Three Months Ended Six Months Ended July 1, 2016 July 3, 2015 July 1, 2016 July 3, 2015 Product line sales: Advanced Surgical, Orthopedics, and Portable Medical $ 104,317 $ 53,181 $ 195,646 $ 105,819 Cardio and Vascular 144,219 12,907 277,869 23,263 Cardiac/Neuromodulation 91,623 92,257 188,698 172,873 Electrochem 9,819 16,545 21,491 34,255 Elimination of interproduct line sales (1,596 ) — (3,084 ) — Total sales 348,382 174,890 $ 680,620 $ 336,210 15. BUSINESS SEGMENT, GEOGRAPHIC AND CONCENTRATION RISK INFORMATION (Continued) Three Months Ended Six Months Ended July 1, 2016 July 3, 2015 July 1, 2016 July 3, 2015 Business segment sales: Greatbatch Medical $ 141,167 $ 172,786 $ 272,773 $ 329,763 QiG 2,747 2,741 6,121 7,788 Lake Region Medical 204,934 — 403,209 — Elimination of intersegment sales (a) (466 ) (637 ) (1,483 ) (1,341 ) Total sales 348,382 174,890 $ 680,620 $ 336,210 (a) Greatbatch Medical sales include approximately $0.1 million and $0.3 million of intersegment sales for the three and six months ended July 1, 2016 , respectively. Lake Region Medical sales include approximately $0.3 million $1.0 million of intersegment sales for the three and six months ended July 1, 2016 , respectively. Intersegment sales for the three and six months periods of 2015 are included in the Greatbatch Medical segment.</t>
  </si>
  <si>
    <t>Reconciliation of Operating Profit (Loss) from Segments to Consolidated</t>
  </si>
  <si>
    <t xml:space="preserve"> Three Months Ended Six Months Ended July 1, 2016 July 3, 2015 July 1, 2016 July 3, 2015 Segment income (loss) from operations: Greatbatch Medical $ 14,564 $ 28,914 $ 25,579 $ 50,667 QiG (700 ) (7,002 ) (5,909 ) (12,452 ) Lake Region Medical 27,356 — 48,555 — Total segment income from operations 41,220 21,912 68,225 38,215 Unallocated operating expenses (11,951 ) (8,878 ) (27,822 ) (15,792 ) Operating income 29,269 13,034 40,403 22,423 Unallocated expenses, net (28,582 ) (1,099 ) (52,478 ) (668 ) Income (loss) before provision for income taxes $ 687 $ 11,935 $ (12,075 ) $ 21,755</t>
  </si>
  <si>
    <t>Geographic Areas, Revenues from External Customers [Abstract]</t>
  </si>
  <si>
    <t>Schedule of Revenue From External Customers Attributed to Foreign Countries By Geographic Area</t>
  </si>
  <si>
    <t xml:space="preserve"> Three Months Ended Six Months Ended July 1, 2016 July 3, 2015 July 1, 2016 July 3, 2015 Sales by geographic area: United States $ 204,090 $ 75,041 $ 406,213 $ 145,557 Non-Domestic locations: Puerto Rico 39,344 37,415 78,472 71,431 Belgium 20,491 16,018 38,657 33,385 Rest of world 84,457 46,416 157,278 85,837 Total sales $ 348,382 $ 174,890 $ 680,620 $ 336,210</t>
  </si>
  <si>
    <t>Schedule of Revenue By Major Customers By Reporting Segments</t>
  </si>
  <si>
    <t>Three customers accounted for a significant portion of the Company’s sales as follows: Three Months Ended Six Months Ended July 1, 2016 July 3, 2015 July 1, 2016 July 3, 2015 Customer A 17% 20% 18% 21% Customer B 15% 18% 15% 18% Customer C 13% 12% 13% 13% Total 45% 50% 46% 52%</t>
  </si>
  <si>
    <t>Geographic Areas, Long-Lived Assets [Abstract]</t>
  </si>
  <si>
    <t>Schedule of Long-Lived Assets By Geographical Areas</t>
  </si>
  <si>
    <t>Long-lived tangible assets by geographic area are as follows (in thousands): As of July 1, 2016 January 1, 2016 United States $ 265,208 $ 264,556 Rest of world 118,021 114,936 Total $ 383,229 $ 379,492</t>
  </si>
  <si>
    <t>Summary of Significant Accounting Policies (Basis of Presentation) (Details) - Segment</t>
  </si>
  <si>
    <t>Fiscal Period Duration</t>
  </si>
  <si>
    <t>91 days</t>
  </si>
  <si>
    <t>182 days</t>
  </si>
  <si>
    <t>Number of Reportable Segments</t>
  </si>
  <si>
    <t>Divestiture and Acquisition Divestiture and Acquisition (Spin-off of Nuvectra Corporation) (Details) $ in Thousands</t>
  </si>
  <si>
    <t>Mar. 14, 2016USD ($)</t>
  </si>
  <si>
    <t>Apr. 01, 2016USD ($)</t>
  </si>
  <si>
    <t>Jul. 03, 2015USD ($)</t>
  </si>
  <si>
    <t>Jul. 01, 2016USD ($)</t>
  </si>
  <si>
    <t>Jan. 01, 2016USD ($)</t>
  </si>
  <si>
    <t>Liabilities transferred</t>
  </si>
  <si>
    <t>Accounts receivable, net</t>
  </si>
  <si>
    <t>Nuvectra [Member]</t>
  </si>
  <si>
    <t>Spin-off [Member] | Nuvectra [Member]</t>
  </si>
  <si>
    <t>Income Statement, Balance Sheet and Additional Disclosures by Disposal Groups, Including Discontinued Operations [Line Items]</t>
  </si>
  <si>
    <t>Stock conversion ratio</t>
  </si>
  <si>
    <t>Cash capital contribution</t>
  </si>
  <si>
    <t>Assets divested</t>
  </si>
  <si>
    <t>Other current assets</t>
  </si>
  <si>
    <t>Current liabilities</t>
  </si>
  <si>
    <t>Net assets divested</t>
  </si>
  <si>
    <t>Pre-tax loss</t>
  </si>
  <si>
    <t>Divestiture and Acquisition (Summary of Assets Acquired and Liabilities Assumed) (Details) - USD ($) $ in Thousands</t>
  </si>
  <si>
    <t>Oct. 27, 2015</t>
  </si>
  <si>
    <t>Assets acquired</t>
  </si>
  <si>
    <t>Lake Region Medical [Member]</t>
  </si>
  <si>
    <t>Business Acquisition [Line Items]</t>
  </si>
  <si>
    <t>Cash</t>
  </si>
  <si>
    <t>Total purchase consideration</t>
  </si>
  <si>
    <t>Current assets</t>
  </si>
  <si>
    <t>Property, plant and equipment</t>
  </si>
  <si>
    <t>Amortizing intangible assets</t>
  </si>
  <si>
    <t>Other non-current assets</t>
  </si>
  <si>
    <t>Total assets acquired</t>
  </si>
  <si>
    <t>Liabilities assumed</t>
  </si>
  <si>
    <t>Debt assumed</t>
  </si>
  <si>
    <t>Total liabilities assumed</t>
  </si>
  <si>
    <t>Net assets acquired</t>
  </si>
  <si>
    <t>Stock Option [Member] | Lake Region Medical [Member]</t>
  </si>
  <si>
    <t>Equity interests</t>
  </si>
  <si>
    <t>Common Stock [Member] | Lake Region Medical [Member]</t>
  </si>
  <si>
    <t>Divestiture and Acquisition (Summary of Finite-Lived Intangible Assets Acquired) (Details) - USD ($) $ in Thousands</t>
  </si>
  <si>
    <t>Apr. 01, 2016</t>
  </si>
  <si>
    <t>Acquired Finite-Lived Intangible Assets [Line Items]</t>
  </si>
  <si>
    <t>Weighted Average Amortization Period (Years)</t>
  </si>
  <si>
    <t>15 years</t>
  </si>
  <si>
    <t>Fair Value Assigned</t>
  </si>
  <si>
    <t>13 years</t>
  </si>
  <si>
    <t>Finite-Lived Intangible Asset, Useful Life</t>
  </si>
  <si>
    <t>27 years</t>
  </si>
  <si>
    <t>Weighted Average Discount Rate</t>
  </si>
  <si>
    <t>10.00%</t>
  </si>
  <si>
    <t>Lake Region Medical [Member] | Trademarks And Tradenames [Member]</t>
  </si>
  <si>
    <t>Indefinite-lived Intangible Assets Acquired</t>
  </si>
  <si>
    <t>Acquired Indefinite Lived Intangible Asset Weighted Average Discount Rate</t>
  </si>
  <si>
    <t>Lake Region Medical [Member] | Trademarks And Tradenames [Member] | Minimum [Member]</t>
  </si>
  <si>
    <t>Royalty Rate (Percent)</t>
  </si>
  <si>
    <t>0.25%</t>
  </si>
  <si>
    <t>Lake Region Medical [Member] | Trademarks And Tradenames [Member] | Maximum [Member]</t>
  </si>
  <si>
    <t>1.00%</t>
  </si>
  <si>
    <t>Lake Region Medical [Member] | Technology And Patents [Member]</t>
  </si>
  <si>
    <t>7 years</t>
  </si>
  <si>
    <t>19 years</t>
  </si>
  <si>
    <t>Lake Region Medical [Member] | Technology And Patents [Member] | Minimum [Member]</t>
  </si>
  <si>
    <t>0.50%</t>
  </si>
  <si>
    <t>Lake Region Medical [Member] | Technology And Patents [Member] | Maximum [Member]</t>
  </si>
  <si>
    <t>7.00%</t>
  </si>
  <si>
    <t>Lake Region Medical [Member] | Customer Lists [Member]</t>
  </si>
  <si>
    <t>14 years</t>
  </si>
  <si>
    <t>29 years</t>
  </si>
  <si>
    <t>Customer Annual Attrition Rate</t>
  </si>
  <si>
    <t>5.00%</t>
  </si>
  <si>
    <t>Divestiture and Acquisition (Summary of Acquisition Pro Forma Results) (Details) - USD ($) $ / shares in Units, $ in Thousands</t>
  </si>
  <si>
    <t>Net income</t>
  </si>
  <si>
    <t>Earnings per share:</t>
  </si>
  <si>
    <t>Basic (in dollars per share)</t>
  </si>
  <si>
    <t>Diluted (in dollars per share)</t>
  </si>
  <si>
    <t>Divestiture and Acquisition (Narrative) (Details) - USD ($) $ in Thousands</t>
  </si>
  <si>
    <t>Goodwill, measurement-period adjustment</t>
  </si>
  <si>
    <t>Total purchase price and debt assumed</t>
  </si>
  <si>
    <t>Repayments of Debt</t>
  </si>
  <si>
    <t>Reason for Acquisition</t>
  </si>
  <si>
    <t>The Company believes that the combination of Greatbatch and Lake Region Medical brings together two highly complementary organizations that can provide a new level of industry leading capabilities and services to OEM customers while building value for stockholders.</t>
  </si>
  <si>
    <t>Deferred Tax Liability, measurement-period adjustment</t>
  </si>
  <si>
    <t>Revenue since acquisition</t>
  </si>
  <si>
    <t>Net loss since acquisition</t>
  </si>
  <si>
    <t>Increase in Inventory</t>
  </si>
  <si>
    <t>Supplemental Cash Flow Information (Details) - USD ($) $ in Thousands</t>
  </si>
  <si>
    <t>Noncash investing and financing activities:</t>
  </si>
  <si>
    <t>Common stock contributed to 401(k) Plan</t>
  </si>
  <si>
    <t>Property, plant and equipment purchases included in accounts payable</t>
  </si>
  <si>
    <t>Purchase of technology included in accrued expenses</t>
  </si>
  <si>
    <t>Divestiture of noncash assets</t>
  </si>
  <si>
    <t>Divestiture of liabilities</t>
  </si>
  <si>
    <t>Inventories (Details) - USD ($) $ in Thousands</t>
  </si>
  <si>
    <t>Raw materials</t>
  </si>
  <si>
    <t>Work-in-process</t>
  </si>
  <si>
    <t>Finished goods</t>
  </si>
  <si>
    <t>Intangible Assets (Schedule of Finite-Lived Intangible Assets, Major Class) (Details) - USD ($) $ in Thousands</t>
  </si>
  <si>
    <t>Finite-Lived Intangible Assets [Line Items]</t>
  </si>
  <si>
    <t>Finite-Lived Intangible Assets, Gross</t>
  </si>
  <si>
    <t>Finite-Lived Intangible Assets, Accumulated Amortization</t>
  </si>
  <si>
    <t>Foreign Currency Translation</t>
  </si>
  <si>
    <t>Total estimated amortization expense</t>
  </si>
  <si>
    <t>Purchased Technology And Patents [Member]</t>
  </si>
  <si>
    <t>Customer Lists [Member]</t>
  </si>
  <si>
    <t>Other Intangible Assets [Member]</t>
  </si>
  <si>
    <t>Intangible Assets (Schedule of Finite-Lived Intangible Assets, Amortization Expense) (Details) - USD ($) $ in Thousands</t>
  </si>
  <si>
    <t>Acquired Finite-Lived Intangible Asset</t>
  </si>
  <si>
    <t>Finite Lived Intangible Assets, Amortization Expense</t>
  </si>
  <si>
    <t>Cost of Sales [Member]</t>
  </si>
  <si>
    <t>Selling General And Administrative Expense [Member]</t>
  </si>
  <si>
    <t>Research and Development Expense [Member]</t>
  </si>
  <si>
    <t>Intangible Assets Intangible Assets (Schedule of Finite-Lived Intangible Assets, Future Amortization Expense) (Details) - USD ($) $ in Thousands</t>
  </si>
  <si>
    <t>Finite-Lived Intangible Assets, Amortization Expense, Maturity Schedule [Abstract]</t>
  </si>
  <si>
    <t>Remainder of 2016</t>
  </si>
  <si>
    <t>Thereafter</t>
  </si>
  <si>
    <t>Intangible Assets (Schedule of Indefinite-Lived Intangible Assets and Goodwill) (Details) $ in Thousands</t>
  </si>
  <si>
    <t>Indefinite-Lived Intangible Assets [Roll Forward]</t>
  </si>
  <si>
    <t>Indefinite-Lived Intangible Assets (Excluding Goodwill), Beginning</t>
  </si>
  <si>
    <t>Indefinite-Lived Intangible Assets (Excluding Goodwill), Ending</t>
  </si>
  <si>
    <t>Goodwill [Roll Forward]</t>
  </si>
  <si>
    <t>Goodwill divested</t>
  </si>
  <si>
    <t>Purchase accounting adjustment</t>
  </si>
  <si>
    <t>Foreign currency translation</t>
  </si>
  <si>
    <t>Greatbatch Medical [Member]</t>
  </si>
  <si>
    <t>QiG [Member]</t>
  </si>
  <si>
    <t>Trademarks And Tradenames [Member]</t>
  </si>
  <si>
    <t>Debt (Schedule of Long-Term Debt) (Details) - USD ($) $ in Thousands</t>
  </si>
  <si>
    <t>Debt Instrument [Line Items]</t>
  </si>
  <si>
    <t>Long-term Debt, Gross</t>
  </si>
  <si>
    <t>Less unamortized discount on term loan B and debt issuance costs</t>
  </si>
  <si>
    <t>Total debt</t>
  </si>
  <si>
    <t>Less current portion of long-term debt</t>
  </si>
  <si>
    <t>Total long-term debt</t>
  </si>
  <si>
    <t>Secured Debt [Member] | Loans Payable [Member] | Term Loan A (TLA) Facility [Member]</t>
  </si>
  <si>
    <t>Secured Debt [Member] | Loans Payable [Member] | Term Loan B (TLB) Facility [Member]</t>
  </si>
  <si>
    <t>Secured Debt [Member] | Loans Payable [Member] | 9.125% Senior Notes due 2023 [Member]</t>
  </si>
  <si>
    <t>Secured Debt [Member] | Revolving Credit Facility [Member] | New Revolving Credit Facility 2015 [Member]</t>
  </si>
  <si>
    <t>Debt (Credit Facility) (Details)</t>
  </si>
  <si>
    <t>Oct. 27, 2015USD ($)loan_facility</t>
  </si>
  <si>
    <t>Apr. 27, 2016USD ($)</t>
  </si>
  <si>
    <t>Debt Weighted Average Interest Rate</t>
  </si>
  <si>
    <t>5.67%</t>
  </si>
  <si>
    <t>Senior Notes [Member] | 9.125% Senior Notes due 2023 [Member]</t>
  </si>
  <si>
    <t>Debt Instrument, Face Amount</t>
  </si>
  <si>
    <t>Debt Instrument, Maturity Date</t>
  </si>
  <si>
    <t>Nov. 1,
		2023</t>
  </si>
  <si>
    <t>Long-term Debt, Fair Value</t>
  </si>
  <si>
    <t>Debt Instrument, Interest Rate, Stated Percentage</t>
  </si>
  <si>
    <t>9.125%</t>
  </si>
  <si>
    <t>Senior Notes [Member] | 9.125% Senior Notes due 2023 [Member] | Debt Instrument, Redemption, Period One [Member]</t>
  </si>
  <si>
    <t>Debt Instrument, Redemption Price, Percentage Excluding Make Whole Premium</t>
  </si>
  <si>
    <t>100.00%</t>
  </si>
  <si>
    <t>Debt Instrument, Redemption Price, Percentage of Principal Amount Redeemed, Using Proceeds From Equity Offerings</t>
  </si>
  <si>
    <t>40.00%</t>
  </si>
  <si>
    <t>Debt Instrument, Redemption Price, Percentage, Using Proceeds From Equity Offerings</t>
  </si>
  <si>
    <t>109.125%</t>
  </si>
  <si>
    <t>Secured Debt [Member] | Senior Secured Credit Facilities [Member]</t>
  </si>
  <si>
    <t>Debt Instrument, Covenant Compliance, Collateral, Percentage Of Present And Future Voting Capital Shares Of First Tier Foreign Subsidiaries</t>
  </si>
  <si>
    <t>66.00%</t>
  </si>
  <si>
    <t>Credit Facility Maximum Borrowing Capacity</t>
  </si>
  <si>
    <t>Oct. 27,
		2020</t>
  </si>
  <si>
    <t>Revolving line of credit</t>
  </si>
  <si>
    <t>Line of Credit Facility, Remaining Borrowing Capacity</t>
  </si>
  <si>
    <t>Letters of Credit Outstanding, Amount</t>
  </si>
  <si>
    <t>Secured Debt [Member] | Loans Payable [Member]</t>
  </si>
  <si>
    <t>Debt Instrument, Covenant Compliance, Number Of Additional Term Loan Facilities That May Be Added | loan_facility</t>
  </si>
  <si>
    <t>Oct. 27,
		2021</t>
  </si>
  <si>
    <t>Debt Instrument, Covenant Compliance, Maximum Leverage Ratio</t>
  </si>
  <si>
    <t>Debt Instrument, Covenant Compliance, Adjusted EBITDA To Interest Expense Ratio</t>
  </si>
  <si>
    <t>Debt Instrument, Discount, Percentage</t>
  </si>
  <si>
    <t>Oct. 27,
		2022</t>
  </si>
  <si>
    <t>Secured Debt [Member] | Loans Payable [Member] | Term Loan B (TLB) Facility [Member] | Prime Rate [Member]</t>
  </si>
  <si>
    <t>Debt Instrument, Basis Spread on Variable Rate</t>
  </si>
  <si>
    <t>3.25%</t>
  </si>
  <si>
    <t>Secured Debt [Member] | Loans Payable [Member] | Term Loan B (TLB) Facility [Member] | London Interbank Offered Rate (LIBOR) [Member]</t>
  </si>
  <si>
    <t>4.25%</t>
  </si>
  <si>
    <t>Debt Instrument, Interest Rate, Floo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Loans Payable [Member] | Term Loan A (TLA) Facility [Member] | Prime Rate [Member]</t>
  </si>
  <si>
    <t>0.75%</t>
  </si>
  <si>
    <t>Secured Debt [Member] | Minimum [Member] | Loans Payable [Member] | Term Loan A (TLA) Facility [Member] | London Interbank Offered Rate (LIBOR) [Member]</t>
  </si>
  <si>
    <t>1.75%</t>
  </si>
  <si>
    <t>Secured Debt [Member] | Maximum [Member] | Senior Secured Credit Facilities [Member]</t>
  </si>
  <si>
    <t>Debt Instrument, Covenant Compliance, First Lien Net Leverage Ratio</t>
  </si>
  <si>
    <t>Secured Debt [Member] | Maximum [Member] | Revolving Credit Facility [Member] | New Revolving Credit Facility 2015 [Member]</t>
  </si>
  <si>
    <t>Secured Debt [Member] | Maximum [Member] | Loans Payable [Member]</t>
  </si>
  <si>
    <t>Secured Debt [Member] | Maximum [Member] | Loans Payable [Member] | Term Loan A (TLA) Facility [Member] | Prime Rate [Member]</t>
  </si>
  <si>
    <t>2.25%</t>
  </si>
  <si>
    <t>Secured Debt [Member] | Maximum [Member] | Loans Payable [Member] | Term Loan A (TLA) Facility [Member] | London Interbank Offered Rate (LIBOR) [Member]</t>
  </si>
  <si>
    <t>Debt (Long-term Debt Maturity Schedule) (Details) $ in Thousands</t>
  </si>
  <si>
    <t>Remaining in 2016</t>
  </si>
  <si>
    <t>Debt (Schedule of Interest Rate Swaps and Details) (Details) - USD ($)</t>
  </si>
  <si>
    <t>Jun. 20, 2016</t>
  </si>
  <si>
    <t>Dec. 28, 2012</t>
  </si>
  <si>
    <t>Apr. 03, 2015</t>
  </si>
  <si>
    <t>Derivative [Line Items]</t>
  </si>
  <si>
    <t>Interest Expense</t>
  </si>
  <si>
    <t>Interest Rate Swap 3 [Member]</t>
  </si>
  <si>
    <t>Derivative, Term of Contract</t>
  </si>
  <si>
    <t>3 years</t>
  </si>
  <si>
    <t>Notional Amount</t>
  </si>
  <si>
    <t>Pay Fixed Rate</t>
  </si>
  <si>
    <t>1.1325%</t>
  </si>
  <si>
    <t>Fair Value</t>
  </si>
  <si>
    <t>Interest Rate Swap 1 [Member]</t>
  </si>
  <si>
    <t>Annual Notional Amortizing Amount</t>
  </si>
  <si>
    <t>Interest Rate Swap [Member]</t>
  </si>
  <si>
    <t>Description Of Interest Rate Cash Flow Hedge Accounting Method</t>
  </si>
  <si>
    <t>These swaps were accounted for as cash flow hedges.</t>
  </si>
  <si>
    <t>Gain (Loss) Recognized In Income Ineffective Portion</t>
  </si>
  <si>
    <t>Interest Rate Swap 2a [Member]</t>
  </si>
  <si>
    <t>Interest Rate Swap 2b [Member]</t>
  </si>
  <si>
    <t>Debt (Schedule of Deferred Financing Fees) (Details) - USD ($) $ in Thousands</t>
  </si>
  <si>
    <t>Deferred Finance Costs [Roll Forward]</t>
  </si>
  <si>
    <t>Total, Beginning Balance</t>
  </si>
  <si>
    <t>Amortization during the period</t>
  </si>
  <si>
    <t>Revolving Credit Facility [Member]</t>
  </si>
  <si>
    <t>Deferred Finance Costs, Net, Beginning Balance</t>
  </si>
  <si>
    <t>Deferred Finance Costs, Net, Ending Balance</t>
  </si>
  <si>
    <t>Term Loan And Senior Notes [Member]</t>
  </si>
  <si>
    <t>Financing costs deferred</t>
  </si>
  <si>
    <t>Financing costs incurred</t>
  </si>
  <si>
    <t>Term Loan B (TLB) Facility [Member]</t>
  </si>
  <si>
    <t>Unamortized Discount on TLB Facility, Beginning Balance</t>
  </si>
  <si>
    <t>Unamortized Discount on TLB Facility, Ending Balance</t>
  </si>
  <si>
    <t>Benefit Plans (Schedule of Defined Benefit Plan, Change in Benefit Obligation) (Details) - USD ($) $ in Thousands</t>
  </si>
  <si>
    <t>Defined Benefit Plan, Change in Benefit Obligation [Roll Forward]</t>
  </si>
  <si>
    <t>At January 1, 2016</t>
  </si>
  <si>
    <t>Net defined benefit cost</t>
  </si>
  <si>
    <t>Benefit payments</t>
  </si>
  <si>
    <t>At July 1, 2016</t>
  </si>
  <si>
    <t>Benefit Plans (Schedule of Net Defined Benefit Cost) (Details) - USD ($) $ in Thousands</t>
  </si>
  <si>
    <t>Service cost</t>
  </si>
  <si>
    <t>Interest cost</t>
  </si>
  <si>
    <t>Amortization of net loss</t>
  </si>
  <si>
    <t>Expected return on plan assets</t>
  </si>
  <si>
    <t>Stock-Based Compensation (Allocation of Recognized Period Costs) (Details) - USD ($) $ in Thousands</t>
  </si>
  <si>
    <t>Employee Service Share-based Compensation, Allocation of Recognized Period Costs [Line Items]</t>
  </si>
  <si>
    <t>Allocated Share-based Compensation Expense</t>
  </si>
  <si>
    <t>Stock Option [Member]</t>
  </si>
  <si>
    <t>Restricted Stock And Unit Awards [Member]</t>
  </si>
  <si>
    <t>Retirement Plan [Member]</t>
  </si>
  <si>
    <t>Other Operating Income (Expense) [Member]</t>
  </si>
  <si>
    <t>Stock-Based Compensation (Valuation Assumptions) (Details) - $ / shares</t>
  </si>
  <si>
    <t>Weighted average fair value</t>
  </si>
  <si>
    <t>Risk-free interest rate</t>
  </si>
  <si>
    <t>1.58%</t>
  </si>
  <si>
    <t>1.55%</t>
  </si>
  <si>
    <t>Expected volatility</t>
  </si>
  <si>
    <t>26.00%</t>
  </si>
  <si>
    <t>Expected life (in years)</t>
  </si>
  <si>
    <t>5 years</t>
  </si>
  <si>
    <t>Expected dividend yield</t>
  </si>
  <si>
    <t>0.00%</t>
  </si>
  <si>
    <t>Stock-Based Compensation (Stock Options Activity) (Details) $ / shares in Units, $ in Millions</t>
  </si>
  <si>
    <t>Jul. 01, 2016USD ($)$ / sharesshares</t>
  </si>
  <si>
    <t>Stock Option Activity (in shares)</t>
  </si>
  <si>
    <t>Options Outstanding, Beginning | shares</t>
  </si>
  <si>
    <t>Granted | shares</t>
  </si>
  <si>
    <t>Exercised | shares</t>
  </si>
  <si>
    <t>Forfeited or expired | shares</t>
  </si>
  <si>
    <t>Adjustment due to Spin-off, Number of Shares | shares</t>
  </si>
  <si>
    <t>Options Outstanding, Ending | shares</t>
  </si>
  <si>
    <t>Options Exercisable | shares</t>
  </si>
  <si>
    <t>Weighted Average Exercise Price (in dollars per share)</t>
  </si>
  <si>
    <t>Options Outstanding, Beginning | $ / shares</t>
  </si>
  <si>
    <t>Granted | $ / shares</t>
  </si>
  <si>
    <t>Exercised | $ / shares</t>
  </si>
  <si>
    <t>Forfeited or expired | $ / shares</t>
  </si>
  <si>
    <t>Adjustment due to Spin-off, Weighted Average Exercise Price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6 years 1 month 6 days</t>
  </si>
  <si>
    <t>Options Exercisable, Weighted Average Remaining Contractual Term</t>
  </si>
  <si>
    <t>5 years 3 months 18 days</t>
  </si>
  <si>
    <t>Options Outstanding, Intrinsic Value | $</t>
  </si>
  <si>
    <t>Options Exercisable, Intrinsic Value | $</t>
  </si>
  <si>
    <t>Stock-Based Compensation (Restricted Stock and Restricted Stock Units Activity) (Details)</t>
  </si>
  <si>
    <t>Jul. 01, 2016$ / sharesshares</t>
  </si>
  <si>
    <t>Restricted Stock And Restricted Stock Units Time Based [Member]</t>
  </si>
  <si>
    <t>Restricted Stock and Restricted Stock Unit Activity (in shares)</t>
  </si>
  <si>
    <t>Nonvested, Beginning | shares</t>
  </si>
  <si>
    <t>Vested | shares</t>
  </si>
  <si>
    <t>Forfeited | shares</t>
  </si>
  <si>
    <t>Nonvested, Ending | shares</t>
  </si>
  <si>
    <t>Restricted Stock and Restricted Stock Unit Weighted Average Fair Value (in dollars per share)</t>
  </si>
  <si>
    <t>Nonvested, Beginning | $ / shares</t>
  </si>
  <si>
    <t>Vested | $ / shares</t>
  </si>
  <si>
    <t>Forfeited | $ / shares</t>
  </si>
  <si>
    <t>Nonvested, Ending | $ / shares</t>
  </si>
  <si>
    <t>Restricted Stock And Restricted Stock Units Performance Based [Member]</t>
  </si>
  <si>
    <t>Stock-Based Compensation Stock-Based Compensation (Impact of Spin-off) (Details) (Details) $ in Millions</t>
  </si>
  <si>
    <t>Mar. 14, 2016</t>
  </si>
  <si>
    <t>Acceleration of remaining compensation expense</t>
  </si>
  <si>
    <t>Adjusted Exercise Price due to Spin-off, percentage</t>
  </si>
  <si>
    <t>93.00%</t>
  </si>
  <si>
    <t>Stockholders' Equity Note, Stock Split, Conversion Ratio</t>
  </si>
  <si>
    <t>Other Operating Expenses, Net (Schedule of Other Operating Cost and Expense By Component) (Details) - USD ($) $ in Thousands</t>
  </si>
  <si>
    <t>Other Operating Income Expense Detail [Line Items]</t>
  </si>
  <si>
    <t>Other Cost and Expense, Operating</t>
  </si>
  <si>
    <t>Acquisition And Integration Costs [Member]</t>
  </si>
  <si>
    <t>Asset Dispositions Severance And Other [Member]</t>
  </si>
  <si>
    <t>Other Operating Expenses, Net (Schedule of Restructuring Reserve By Type of Cost) (Details) $ in Thousands</t>
  </si>
  <si>
    <t>Restructuring Reserve [Roll Forward]</t>
  </si>
  <si>
    <t>Restructuring Reserve, Beginning Balance</t>
  </si>
  <si>
    <t>Restructuring charges</t>
  </si>
  <si>
    <t>Cash payments</t>
  </si>
  <si>
    <t>Restructuring Reserve, Ending Balance</t>
  </si>
  <si>
    <t>Write-offs</t>
  </si>
  <si>
    <t>Employee Severance [Member] | Legacy Lake Region Medical Consolidation [Member]</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Legacy Lake Region Medical Consolidation [Member]</t>
  </si>
  <si>
    <t>Other Restructuring [Member] | Investments in Capacity and Capabilities [Member]</t>
  </si>
  <si>
    <t>Other Restructuring [Member] | Orthopaedic Facility Optimization [Member]</t>
  </si>
  <si>
    <t>Other Operating Expenses, Net (Narrative) (Details)</t>
  </si>
  <si>
    <t>Jul. 01, 2016USD ($)facilitybuilding</t>
  </si>
  <si>
    <t>Spinoff [Member]</t>
  </si>
  <si>
    <t>Professional Fees</t>
  </si>
  <si>
    <t>Nuvectra [Member] | Spinoff [Member]</t>
  </si>
  <si>
    <t>Restructuring and Related Cost, Cost Incurred to Date</t>
  </si>
  <si>
    <t>Restructuring And Related Activities Capital Expenditures Incurred To Date</t>
  </si>
  <si>
    <t>Investments in Capacity and Capabilities [Member] | Minimum [Member]</t>
  </si>
  <si>
    <t>Restructuring And Related Activities Expected Capital Expenditures</t>
  </si>
  <si>
    <t>Restructuring and Related Cost, Expected Cost</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Restructuring and Related Costs, Facility Consolidations | building</t>
  </si>
  <si>
    <t>Orthopaedic Facility Optimization [Member] | Severance And Retention [Member]</t>
  </si>
  <si>
    <t>Orthopaedic Facility Optimization [Member] | Accelerated Depreciation And Asset Write Offs [Member]</t>
  </si>
  <si>
    <t>Orthopaedic Facility Optimization [Member] | Minimum [Member]</t>
  </si>
  <si>
    <t>Orthopaedic Facility Optimization [Member] | Minimum [Member] | Other Restructuring [Member]</t>
  </si>
  <si>
    <t>Orthopaedic Facility Optimization [Member] | Maximum [Member]</t>
  </si>
  <si>
    <t>Orthopaedic Facility Optimization [Member] | Maximum [Member] | Other Restructuring [Member]</t>
  </si>
  <si>
    <t>Restructuring and Related Costs, Facility Consolidations | facility</t>
  </si>
  <si>
    <t>Restructuring and Related Costs, Number of Facilities After Consolidation</t>
  </si>
  <si>
    <t>Legacy Lake Region Medical Consolidation [Member] | Minimum [Member]</t>
  </si>
  <si>
    <t>Legacy Lake Region Medical Consolidation [Member] | Minimum [Member] | Other Restructuring [Member]</t>
  </si>
  <si>
    <t>Legacy Lake Region Medical Consolidation [Member] | Minimum [Member] | Employee Severance [Member]</t>
  </si>
  <si>
    <t>Legacy Lake Region Medical Consolidation [Member] | Maximum [Member]</t>
  </si>
  <si>
    <t>Legacy Lake Region Medical Consolidation [Member] | Maximum [Member] | Other Restructuring [Member]</t>
  </si>
  <si>
    <t>Legacy Lake Region Medical Consolidation [Member] | Maximum [Member] | Employee Severance [Member]</t>
  </si>
  <si>
    <t>Lake Region Medical [Member] | Acquisition And Integration Costs [Member]</t>
  </si>
  <si>
    <t>Acquisition related transaction costs</t>
  </si>
  <si>
    <t>Business Combination, Integration Related Costs</t>
  </si>
  <si>
    <t>Business Combination, Integration Related Costs Accrued</t>
  </si>
  <si>
    <t>Lake Region Medical [Member] | Acquisition And Integration Costs [Member] | Minimum [Member]</t>
  </si>
  <si>
    <t>Restructuring And Related Costs, Expected Capital Investment</t>
  </si>
  <si>
    <t>Lake Region Medical [Member] | Acquisition And Integration Costs [Member] | Maximum [Member]</t>
  </si>
  <si>
    <t>Income Taxes (Narrative) (Details) $ in Millions</t>
  </si>
  <si>
    <t>Discrete tax charges related to non-deductible Lake Region Medical and Spin-off</t>
  </si>
  <si>
    <t>Unrecognized Tax Benefits</t>
  </si>
  <si>
    <t>Significant Change in Unrecognized Tax Benefits is Reasonably Possible, Amount of Unrecorded Benefit</t>
  </si>
  <si>
    <t>Unrecognized Tax Benefits that Would Impact Effective Tax Rate</t>
  </si>
  <si>
    <t>Commitments and Contingencies (Schedule of Product Warranty Liability) (Details) $ in Thousands</t>
  </si>
  <si>
    <t>Movement in Standard Product Warranty Accrual [Roll Forward]</t>
  </si>
  <si>
    <t>Additions to warranty reserve</t>
  </si>
  <si>
    <t>Warranty claims settled</t>
  </si>
  <si>
    <t>Commitments and Contingencies (Foreign Currency Contracts) (Details) $ in Thousands</t>
  </si>
  <si>
    <t>Foreign Currency Cash Flow Hedges [Abstract]</t>
  </si>
  <si>
    <t>Addition in cost of sales</t>
  </si>
  <si>
    <t>Ineffective portion of change in fair value</t>
  </si>
  <si>
    <t>Foreign Currency Cash Flow Hedge [Line Items]</t>
  </si>
  <si>
    <t>Foreign Currency Contracts Description</t>
  </si>
  <si>
    <t>The Company enters into forward contracts to purchase Mexican pesos in order to hedge the risk of peso-denominated payments associated with operations at its facilities in Mexico</t>
  </si>
  <si>
    <t>Payments for termination of foreign currency contract</t>
  </si>
  <si>
    <t>Foreign currency cash flow hedge gain (loss) to be reclassified</t>
  </si>
  <si>
    <t>Terminated FX Contract [Member]</t>
  </si>
  <si>
    <t>FX Contract 1 [Member]</t>
  </si>
  <si>
    <t>Instrument</t>
  </si>
  <si>
    <t>FX Contract</t>
  </si>
  <si>
    <t>Aggregate Notional Amount</t>
  </si>
  <si>
    <t>Start Date</t>
  </si>
  <si>
    <t>Jan. 1,
		2016</t>
  </si>
  <si>
    <t>End Date</t>
  </si>
  <si>
    <t>Dec. 31,
		2016</t>
  </si>
  <si>
    <t>$/Peso</t>
  </si>
  <si>
    <t>FX Contract 2 [Member]</t>
  </si>
  <si>
    <t>Apr. 1,
		2016</t>
  </si>
  <si>
    <t>Accrued Expenses [Member] | FX Contract 1 [Member]</t>
  </si>
  <si>
    <t>Accrued Expenses [Member] | FX Contract 2 [Member]</t>
  </si>
  <si>
    <t>Commitments and Contingencies (Narrative) (Details)</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Self-Insurance Medical Liability</t>
  </si>
  <si>
    <t>Increase (Decrease) in Workers' Compensation Liabilities</t>
  </si>
  <si>
    <t>Workers' Compensation Liability</t>
  </si>
  <si>
    <t>Positive Outcome of Litigation [Member]</t>
  </si>
  <si>
    <t>Gain Contingency, Patents Found Infringed upon, Number | patent</t>
  </si>
  <si>
    <t>Litigation Settlement, Amount</t>
  </si>
  <si>
    <t>Greatbatch Medical And QiG [Member]</t>
  </si>
  <si>
    <t>Maximum Aggregate Loss Under Medical Stop Loss Insurance Per Employee</t>
  </si>
  <si>
    <t>Maximum Loss Per Associate Under Stop Loss Insurance</t>
  </si>
  <si>
    <t>Other Noncurrent Liabilities [Member]</t>
  </si>
  <si>
    <t>Accrual for Environmental Loss Contingencies</t>
  </si>
  <si>
    <t>Earnings Per Share (EPS) (Details) - USD ($) $ / shares in Units, $ in Thousands</t>
  </si>
  <si>
    <t>Net Income (Loss) Available to Common Stockholders, Diluted [Abstract]</t>
  </si>
  <si>
    <t>Weighted Average Number of Shares Outstanding Reconciliation [Abstract]</t>
  </si>
  <si>
    <t>Effect of dilutive securities stock options, restricted stock and restricted stock units</t>
  </si>
  <si>
    <t>Denominator for diluted EPS</t>
  </si>
  <si>
    <t>Basic EPS (in dollars per share)</t>
  </si>
  <si>
    <t>Diluted EPS (in dollars per share)</t>
  </si>
  <si>
    <t>Anitdilutive Securities Excluded From Earnings Per Share [Abstract]</t>
  </si>
  <si>
    <t>Time-vested stock options, restricted stock and restricted stock units</t>
  </si>
  <si>
    <t>Performance-vested stock options and restricted stock units</t>
  </si>
  <si>
    <t>Accumulated Other Comprehensive Income (Details) - USD ($) $ in Thousand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Total Net-of-Tax Amount, End</t>
  </si>
  <si>
    <t>Fair Value Measurements Fair Value Measurements (Schedule of Fair Value, Assets and Liabilities Measured on Recurring Basis) (Details) - Fair Value, Measurements, Recurring [Member] $ in Thousands</t>
  </si>
  <si>
    <t>Fair Value, Assets and Liabilities Measured on Recurring and Nonrecurring Basis [Line Items]</t>
  </si>
  <si>
    <t>Foreign currency contracts liabilities</t>
  </si>
  <si>
    <t>Interest rate swap</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Fair Value Measurements Fair Value Measurements (Narrative) (Details) - USD ($)</t>
  </si>
  <si>
    <t>Fair Value Inputs, Liabilities, Quantitative Information [Line Items]</t>
  </si>
  <si>
    <t>Long-lived asset impairment loss</t>
  </si>
  <si>
    <t>Goodwill impairment loss</t>
  </si>
  <si>
    <t>Indefinite-lived intangible assets (excluding goodwill) impairment loss</t>
  </si>
  <si>
    <t>Cost-method investment impairment loss</t>
  </si>
  <si>
    <t>Equity method investments, carrying value</t>
  </si>
  <si>
    <t>Gain on cost method and equity method investments</t>
  </si>
  <si>
    <t>Chinese Venture Capital Fund [Member]</t>
  </si>
  <si>
    <t>Equity method investment ownership (percent)</t>
  </si>
  <si>
    <t>6.90%</t>
  </si>
  <si>
    <t>Business Segment, Geographic And Concentration Risk Information (Reconciliation of Revenue from Segments to Consolidated) (Details) - USD ($) $ in Thousands</t>
  </si>
  <si>
    <t>Segment Reporting, Revenue Reconciling Item [Line Items]</t>
  </si>
  <si>
    <t>Sales Revenue, Net</t>
  </si>
  <si>
    <t>Advanced Surgical, Orthopedics, and Portable Medical [Member]</t>
  </si>
  <si>
    <t>Cardio And Vascular [Member]</t>
  </si>
  <si>
    <t>Cardiac Neuromodulation [Member]</t>
  </si>
  <si>
    <t>Electrochem [Member]</t>
  </si>
  <si>
    <t>Revenue From Intersegment Sales</t>
  </si>
  <si>
    <t>Interproduct-Line Eliminations [Member]</t>
  </si>
  <si>
    <t>Operating Segments [Member] | Greatbatch Medical [Member]</t>
  </si>
  <si>
    <t>Operating Segments [Member] | QiG [Member]</t>
  </si>
  <si>
    <t>Operating Segments [Member] | Lake Region Medical [Member]</t>
  </si>
  <si>
    <t>Intersegment Eliminations [Member]</t>
  </si>
  <si>
    <t>Business Segment, Geographic And Concentration Risk Information (Reconciliation of Operating Profit (Loss) from Segments to Consolidated) (Details) - USD ($) $ in Thousands</t>
  </si>
  <si>
    <t>Segment Reporting Information [Line Items]</t>
  </si>
  <si>
    <t>Unallocated expenses, net</t>
  </si>
  <si>
    <t>Operating Segments [Member]</t>
  </si>
  <si>
    <t>Segment Reconciling Items [Member]</t>
  </si>
  <si>
    <t>Business Segment, Geographic and Concentration Risk Information Business Segment, Geographic and Concentration Risk Information (Schedule of Revenue From External Customers Attributed to Foreign Countries By Geographic Area) (Details) - USD ($) $ in Thousands</t>
  </si>
  <si>
    <t>Revenue, Major Customer [Line Items]</t>
  </si>
  <si>
    <t>UNITED STATES</t>
  </si>
  <si>
    <t>PUERTO RICO</t>
  </si>
  <si>
    <t>BELGIUM</t>
  </si>
  <si>
    <t>Rest Of World [Member]</t>
  </si>
  <si>
    <t>Business Segment, Geographic and Concentration Risk Information Business Segment, Geographic and Concentration Risk Information (Schedule of Revenue By Major Customers By Reporting Segments) (Details) - customer</t>
  </si>
  <si>
    <t>Revenue Major Customer Percent</t>
  </si>
  <si>
    <t>45.00%</t>
  </si>
  <si>
    <t>50.00%</t>
  </si>
  <si>
    <t>46.00%</t>
  </si>
  <si>
    <t>52.00%</t>
  </si>
  <si>
    <t>Customer A [Member]</t>
  </si>
  <si>
    <t>17.00%</t>
  </si>
  <si>
    <t>20.00%</t>
  </si>
  <si>
    <t>18.00%</t>
  </si>
  <si>
    <t>21.00%</t>
  </si>
  <si>
    <t>Customer B [Member]</t>
  </si>
  <si>
    <t>15.00%</t>
  </si>
  <si>
    <t>Customer C [Member]</t>
  </si>
  <si>
    <t>13.00%</t>
  </si>
  <si>
    <t>12.00%</t>
  </si>
  <si>
    <t>Sales Revenue, Net [Member] | Customer Concentration Risk [Member]</t>
  </si>
  <si>
    <t>Concentration risk, number of customers</t>
  </si>
  <si>
    <t>Business Segment, Geographic And Concentration Risk Information (Schedule of Long-Lived Assets By Geographical Areas) (Details) - USD ($) $ in Thousands</t>
  </si>
  <si>
    <t>Segment Reporting, Asset Reconciling Item [Line Items]</t>
  </si>
  <si>
    <t>Business Segment, Geographic and Concentration Risk Information Business Segment, Geographic and Concentration Risk Information (Narrative) (Details)</t>
  </si>
  <si>
    <t>Jul. 01, 2016Seg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14483</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30801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6590</v>
      </c>
      <c t="n" r="C3" s="7">
        <v>82478</v>
      </c>
    </row>
    <row r="4" spans="1:3">
      <c t="s" r="A4" s="4">
        <v>26</v>
      </c>
      <c t="n" r="B4" s="6">
        <v>192121</v>
      </c>
      <c t="n" r="C4" s="6">
        <v>207342</v>
      </c>
    </row>
    <row r="5" spans="1:3">
      <c t="s" r="A5" s="4">
        <v>27</v>
      </c>
      <c t="n" r="B5" s="6">
        <v>276279</v>
      </c>
      <c t="n" r="C5" s="6">
        <v>252166</v>
      </c>
    </row>
    <row r="6" spans="1:3">
      <c t="s" r="A6" s="4">
        <v>28</v>
      </c>
      <c t="n" r="B6" s="6">
        <v>6545</v>
      </c>
      <c t="n" r="C6" s="6">
        <v>11730</v>
      </c>
    </row>
    <row r="7" spans="1:3">
      <c t="s" r="A7" s="4">
        <v>29</v>
      </c>
      <c t="n" r="B7" s="6">
        <v>22358</v>
      </c>
      <c t="n" r="C7" s="6">
        <v>20888</v>
      </c>
    </row>
    <row r="8" spans="1:3">
      <c t="s" r="A8" s="4">
        <v>30</v>
      </c>
      <c t="n" r="B8" s="6">
        <v>533893</v>
      </c>
      <c t="n" r="C8" s="6">
        <v>574604</v>
      </c>
    </row>
    <row r="9" spans="1:3">
      <c t="s" r="A9" s="4">
        <v>31</v>
      </c>
      <c t="n" r="B9" s="6">
        <v>383229</v>
      </c>
      <c t="n" r="C9" s="6">
        <v>379492</v>
      </c>
    </row>
    <row r="10" spans="1:3">
      <c t="s" r="A10" s="4">
        <v>32</v>
      </c>
      <c t="n" r="B10" s="6">
        <v>880254</v>
      </c>
      <c t="n" r="C10" s="6">
        <v>893977</v>
      </c>
    </row>
    <row r="11" spans="1:3">
      <c t="s" r="A11" s="4">
        <v>33</v>
      </c>
      <c t="n" r="B11" s="6">
        <v>90288</v>
      </c>
      <c t="n" r="C11" s="6">
        <v>90288</v>
      </c>
    </row>
    <row r="12" spans="1:3">
      <c t="s" r="A12" s="4">
        <v>34</v>
      </c>
      <c t="n" r="B12" s="6">
        <v>980839</v>
      </c>
      <c t="n" r="C12" s="6">
        <v>1013570</v>
      </c>
    </row>
    <row r="13" spans="1:3">
      <c t="s" r="A13" s="4">
        <v>35</v>
      </c>
      <c t="n" r="B13" s="6">
        <v>2699</v>
      </c>
      <c t="n" r="C13" s="6">
        <v>3587</v>
      </c>
    </row>
    <row r="14" spans="1:3">
      <c t="s" r="A14" s="4">
        <v>36</v>
      </c>
      <c t="n" r="B14" s="6">
        <v>31335</v>
      </c>
      <c t="n" r="C14" s="6">
        <v>26618</v>
      </c>
    </row>
    <row r="15" spans="1:3">
      <c t="s" r="A15" s="4">
        <v>37</v>
      </c>
      <c t="n" r="B15" s="6">
        <v>2902537</v>
      </c>
      <c t="n" r="C15" s="6">
        <v>2982136</v>
      </c>
    </row>
    <row r="16" spans="1:3">
      <c t="s" r="A16" s="3">
        <v>38</v>
      </c>
    </row>
    <row r="17" spans="1:3">
      <c t="s" r="A17" s="4">
        <v>39</v>
      </c>
      <c t="n" r="B17" s="6">
        <v>29000</v>
      </c>
      <c t="n" r="C17" s="6">
        <v>29000</v>
      </c>
    </row>
    <row r="18" spans="1:3">
      <c t="s" r="A18" s="4">
        <v>40</v>
      </c>
      <c t="n" r="B18" s="6">
        <v>99135</v>
      </c>
      <c t="n" r="C18" s="6">
        <v>84362</v>
      </c>
    </row>
    <row r="19" spans="1:3">
      <c t="s" r="A19" s="4">
        <v>41</v>
      </c>
      <c t="n" r="B19" s="6">
        <v>2347</v>
      </c>
      <c t="n" r="C19" s="6">
        <v>3221</v>
      </c>
    </row>
    <row r="20" spans="1:3">
      <c t="s" r="A20" s="4">
        <v>42</v>
      </c>
      <c t="n" r="B20" s="6">
        <v>86800</v>
      </c>
      <c t="n" r="C20" s="6">
        <v>97257</v>
      </c>
    </row>
    <row r="21" spans="1:3">
      <c t="s" r="A21" s="4">
        <v>43</v>
      </c>
      <c t="n" r="B21" s="6">
        <v>217282</v>
      </c>
      <c t="n" r="C21" s="6">
        <v>213840</v>
      </c>
    </row>
    <row r="22" spans="1:3">
      <c t="s" r="A22" s="4">
        <v>44</v>
      </c>
      <c t="n" r="B22" s="6">
        <v>1727856</v>
      </c>
      <c t="n" r="C22" s="6">
        <v>1685053</v>
      </c>
    </row>
    <row r="23" spans="1:3">
      <c t="s" r="A23" s="4">
        <v>35</v>
      </c>
      <c t="n" r="B23" s="6">
        <v>220440</v>
      </c>
      <c t="n" r="C23" s="6">
        <v>221804</v>
      </c>
    </row>
    <row r="24" spans="1:3">
      <c t="s" r="A24" s="4">
        <v>45</v>
      </c>
      <c t="n" r="B24" s="6">
        <v>13486</v>
      </c>
      <c t="n" r="C24" s="6">
        <v>10814</v>
      </c>
    </row>
    <row r="25" spans="1:3">
      <c t="s" r="A25" s="4">
        <v>46</v>
      </c>
      <c t="n" r="B25" s="6">
        <v>2179064</v>
      </c>
      <c t="n" r="C25" s="6">
        <v>2131511</v>
      </c>
    </row>
    <row r="26" spans="1:3">
      <c t="s" r="A26" s="3">
        <v>47</v>
      </c>
    </row>
    <row r="27" spans="1:3">
      <c t="s" r="A27" s="4">
        <v>48</v>
      </c>
      <c t="n" r="B27" s="6">
        <v>0</v>
      </c>
      <c t="n" r="C27" s="6">
        <v>0</v>
      </c>
    </row>
    <row r="28" spans="1:3">
      <c t="s" r="A28" s="4">
        <v>49</v>
      </c>
      <c t="n" r="B28" s="6">
        <v>31</v>
      </c>
      <c t="n" r="C28" s="6">
        <v>31</v>
      </c>
    </row>
    <row r="29" spans="1:3">
      <c t="s" r="A29" s="4">
        <v>50</v>
      </c>
      <c t="n" r="B29" s="6">
        <v>630077</v>
      </c>
      <c t="n" r="C29" s="6">
        <v>620470</v>
      </c>
    </row>
    <row r="30" spans="1:3">
      <c t="s" r="A30" s="4">
        <v>51</v>
      </c>
      <c t="n" r="B30" s="6">
        <v>-5880</v>
      </c>
      <c t="n" r="C30" s="6">
        <v>-3100</v>
      </c>
    </row>
    <row r="31" spans="1:3">
      <c t="s" r="A31" s="4">
        <v>52</v>
      </c>
      <c t="n" r="B31" s="6">
        <v>89696</v>
      </c>
      <c t="n" r="C31" s="6">
        <v>231854</v>
      </c>
    </row>
    <row r="32" spans="1:3">
      <c t="s" r="A32" s="4">
        <v>53</v>
      </c>
      <c t="n" r="B32" s="6">
        <v>9549</v>
      </c>
      <c t="n" r="C32" s="6">
        <v>1370</v>
      </c>
    </row>
    <row r="33" spans="1:3">
      <c t="s" r="A33" s="4">
        <v>54</v>
      </c>
      <c t="n" r="B33" s="6">
        <v>723473</v>
      </c>
      <c t="n" r="C33" s="6">
        <v>850625</v>
      </c>
    </row>
    <row r="34" spans="1:3">
      <c t="s" r="A34" s="4">
        <v>55</v>
      </c>
      <c t="n" r="B34" s="7">
        <v>2902537</v>
      </c>
      <c t="n" r="C34" s="7">
        <v>2982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40</v>
      </c>
    </row>
    <row r="4" spans="1:2">
      <c t="s" r="A4" s="4">
        <v>203</v>
      </c>
      <c t="s" r="B4" s="4">
        <v>204</v>
      </c>
    </row>
    <row r="5" spans="1:2">
      <c t="s" r="A5" s="4">
        <v>205</v>
      </c>
      <c t="s" r="B5" s="4">
        <v>206</v>
      </c>
    </row>
    <row r="6" spans="1:2">
      <c t="s" r="A6" s="4">
        <v>207</v>
      </c>
      <c t="s" r="B6" s="4">
        <v>208</v>
      </c>
    </row>
    <row r="7" spans="1:2">
      <c t="s" r="A7" s="4">
        <v>174</v>
      </c>
      <c t="s" r="B7" s="4">
        <v>209</v>
      </c>
    </row>
    <row r="8" spans="1:2">
      <c t="s" r="A8" s="4">
        <v>210</v>
      </c>
      <c t="s" r="B8" s="4">
        <v>211</v>
      </c>
    </row>
    <row r="9" spans="1:2">
      <c t="s" r="A9" s="4">
        <v>212</v>
      </c>
      <c t="s" r="B9" s="4">
        <v>213</v>
      </c>
    </row>
    <row r="10" spans="1:2">
      <c t="s" r="A10" s="4">
        <v>214</v>
      </c>
      <c t="s" r="B10"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44</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7</v>
      </c>
      <c t="s" r="B1" s="2">
        <v>1</v>
      </c>
    </row>
    <row r="2" spans="1:2">
      <c t="s" r="B2" s="2">
        <v>2</v>
      </c>
    </row>
    <row r="3" spans="1:2">
      <c t="s" r="A3" s="3">
        <v>148</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0</v>
      </c>
      <c t="s" r="B1" s="2">
        <v>1</v>
      </c>
    </row>
    <row r="2" spans="1:2">
      <c t="s" r="B2" s="2">
        <v>2</v>
      </c>
    </row>
    <row r="3" spans="1:2">
      <c t="s" r="A3" s="3">
        <v>151</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33</v>
      </c>
      <c t="s" r="B1" s="2">
        <v>1</v>
      </c>
    </row>
    <row r="2" spans="1:2">
      <c t="s" r="B2" s="2">
        <v>2</v>
      </c>
    </row>
    <row r="3" spans="1:2">
      <c t="s" r="A3" s="3">
        <v>155</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42</v>
      </c>
      <c t="s" r="B1" s="2">
        <v>1</v>
      </c>
    </row>
    <row r="2" spans="1:2">
      <c t="s" r="B2" s="2">
        <v>2</v>
      </c>
    </row>
    <row r="3" spans="1:2">
      <c t="s" r="A3" s="3">
        <v>159</v>
      </c>
    </row>
    <row r="4" spans="1:2">
      <c t="s" r="A4" s="4">
        <v>243</v>
      </c>
      <c t="s" r="B4" s="4">
        <v>244</v>
      </c>
    </row>
    <row r="5" spans="1:2">
      <c t="s" r="A5" s="4">
        <v>245</v>
      </c>
      <c t="s" r="B5" s="4">
        <v>246</v>
      </c>
    </row>
    <row r="6" spans="1:2">
      <c t="s" r="A6" s="4">
        <v>247</v>
      </c>
      <c t="s" r="B6" s="4">
        <v>248</v>
      </c>
    </row>
    <row r="7" spans="1:2">
      <c t="s" r="A7" s="4">
        <v>249</v>
      </c>
      <c t="s" r="B7"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63</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3</v>
      </c>
    </row>
    <row r="2" spans="1:3">
      <c t="s" r="A2" s="3">
        <v>24</v>
      </c>
    </row>
    <row r="3" spans="1:3">
      <c t="s" r="A3" s="4">
        <v>57</v>
      </c>
      <c t="n" r="B3" s="7">
        <v>1</v>
      </c>
      <c t="n" r="C3" s="7">
        <v>1</v>
      </c>
    </row>
    <row r="4" spans="1:3">
      <c t="s" r="A4" s="3">
        <v>47</v>
      </c>
    </row>
    <row r="5" spans="1:3">
      <c t="s" r="A5" s="4">
        <v>58</v>
      </c>
      <c t="n" r="B5" s="8">
        <v>0.001</v>
      </c>
      <c t="n" r="C5" s="8">
        <v>0.001</v>
      </c>
    </row>
    <row r="6" spans="1:3">
      <c t="s" r="A6" s="4">
        <v>59</v>
      </c>
      <c t="n" r="B6" s="6">
        <v>100000000</v>
      </c>
      <c t="n" r="C6" s="6">
        <v>100000000</v>
      </c>
    </row>
    <row r="7" spans="1:3">
      <c t="s" r="A7" s="4">
        <v>60</v>
      </c>
      <c t="n" r="B7" s="6">
        <v>0</v>
      </c>
      <c t="n" r="C7" s="6">
        <v>0</v>
      </c>
    </row>
    <row r="8" spans="1:3">
      <c t="s" r="A8" s="4">
        <v>61</v>
      </c>
      <c t="n" r="B8" s="6">
        <v>0</v>
      </c>
      <c t="n" r="C8" s="6">
        <v>0</v>
      </c>
    </row>
    <row r="9" spans="1:3">
      <c t="s" r="A9" s="4">
        <v>62</v>
      </c>
      <c t="n" r="B9" s="8">
        <v>0.001</v>
      </c>
      <c t="n" r="C9" s="8">
        <v>0.001</v>
      </c>
    </row>
    <row r="10" spans="1:3">
      <c t="s" r="A10" s="4">
        <v>63</v>
      </c>
      <c t="n" r="B10" s="6">
        <v>100000000</v>
      </c>
      <c t="n" r="C10" s="6">
        <v>100000000</v>
      </c>
    </row>
    <row r="11" spans="1:3">
      <c t="s" r="A11" s="4">
        <v>64</v>
      </c>
      <c t="n" r="B11" s="6">
        <v>30935792</v>
      </c>
      <c t="n" r="C11" s="6">
        <v>30664119</v>
      </c>
    </row>
    <row r="12" spans="1:3">
      <c t="s" r="A12" s="4">
        <v>65</v>
      </c>
      <c t="n" r="B12" s="6">
        <v>30801205</v>
      </c>
      <c t="n" r="C12" s="6">
        <v>30601167</v>
      </c>
    </row>
    <row r="13" spans="1:3">
      <c t="s" r="A13" s="4">
        <v>66</v>
      </c>
      <c t="n" r="B13" s="6">
        <v>134587</v>
      </c>
      <c t="n" r="C13" s="6">
        <v>62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67</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t="s" r="A1" s="1">
        <v>265</v>
      </c>
      <c t="s" r="B1" s="2">
        <v>1</v>
      </c>
    </row>
    <row r="2" spans="1:2">
      <c t="s" r="B2" s="2">
        <v>2</v>
      </c>
    </row>
    <row r="3" spans="1:2">
      <c t="s" r="A3" s="3">
        <v>266</v>
      </c>
    </row>
    <row r="4" spans="1:2">
      <c t="s" r="A4" s="4">
        <v>267</v>
      </c>
      <c t="s" r="B4" s="4">
        <v>268</v>
      </c>
    </row>
    <row r="5" spans="1:2">
      <c t="s" r="A5" s="4">
        <v>269</v>
      </c>
    </row>
    <row r="6" spans="1:2">
      <c t="s" r="A6" s="3">
        <v>266</v>
      </c>
    </row>
    <row r="7" spans="1:2">
      <c t="s" r="A7" s="4">
        <v>270</v>
      </c>
      <c t="s" r="B7" s="4">
        <v>271</v>
      </c>
    </row>
    <row r="8" spans="1:2">
      <c t="s" r="A8" s="4">
        <v>272</v>
      </c>
    </row>
    <row r="9" spans="1:2">
      <c t="s" r="A9" s="3">
        <v>266</v>
      </c>
    </row>
    <row r="10" spans="1:2">
      <c t="s" r="A10" s="4">
        <v>270</v>
      </c>
      <c t="s" r="B10" s="4">
        <v>273</v>
      </c>
    </row>
    <row r="11" spans="1:2">
      <c t="s" r="A11" s="4">
        <v>274</v>
      </c>
    </row>
    <row r="12" spans="1:2">
      <c t="s" r="A12" s="3">
        <v>266</v>
      </c>
    </row>
    <row r="13" spans="1:2">
      <c t="s" r="A13" s="4">
        <v>270</v>
      </c>
      <c t="s" r="B13"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79</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83</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8</v>
      </c>
      <c t="s" r="B1" s="2">
        <v>1</v>
      </c>
    </row>
    <row r="2" spans="1:2">
      <c t="s" r="B2" s="2">
        <v>2</v>
      </c>
    </row>
    <row r="3" spans="1:2">
      <c t="s" r="A3" s="3">
        <v>187</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1</v>
      </c>
      <c t="s" r="B1" s="2">
        <v>1</v>
      </c>
    </row>
    <row r="2" spans="1:2">
      <c t="s" r="B2" s="2">
        <v>2</v>
      </c>
    </row>
    <row r="3" spans="1:2">
      <c t="s" r="A3" s="3">
        <v>191</v>
      </c>
    </row>
    <row r="4" spans="1:2">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95</v>
      </c>
    </row>
    <row r="4" spans="1:2">
      <c t="s" r="A4" s="4">
        <v>296</v>
      </c>
      <c t="s" r="B4" s="4">
        <v>297</v>
      </c>
    </row>
    <row r="5" spans="1:2">
      <c t="s" r="A5" s="4">
        <v>298</v>
      </c>
      <c t="s" r="B5" s="4">
        <v>299</v>
      </c>
    </row>
    <row r="6" spans="1:2">
      <c t="s" r="A6" s="3">
        <v>300</v>
      </c>
    </row>
    <row r="7" spans="1:2">
      <c t="s" r="A7" s="4">
        <v>301</v>
      </c>
      <c t="s" r="B7" s="4">
        <v>302</v>
      </c>
    </row>
    <row r="8" spans="1:2">
      <c t="s" r="A8" s="4">
        <v>303</v>
      </c>
      <c t="s" r="B8" s="4">
        <v>304</v>
      </c>
    </row>
    <row r="9" spans="1:2">
      <c t="s" r="A9" s="3">
        <v>305</v>
      </c>
    </row>
    <row r="10" spans="1:2">
      <c t="s" r="A10" s="4">
        <v>306</v>
      </c>
      <c t="s" r="B10"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68</v>
      </c>
      <c t="s" r="D1" s="2">
        <v>1</v>
      </c>
    </row>
    <row r="2" spans="1:5">
      <c t="s" r="B2" s="2">
        <v>2</v>
      </c>
      <c t="s" r="C2" s="2">
        <v>69</v>
      </c>
      <c t="s" r="D2" s="2">
        <v>2</v>
      </c>
      <c t="s" r="E2" s="2">
        <v>69</v>
      </c>
    </row>
    <row r="3" spans="1:5">
      <c t="s" r="A3" s="3">
        <v>140</v>
      </c>
    </row>
    <row r="4" spans="1:5">
      <c t="s" r="A4" s="4">
        <v>309</v>
      </c>
      <c t="s" r="B4" s="4">
        <v>310</v>
      </c>
      <c t="s" r="C4" s="4">
        <v>310</v>
      </c>
      <c t="s" r="D4" s="4">
        <v>311</v>
      </c>
      <c t="s" r="E4" s="4">
        <v>311</v>
      </c>
    </row>
    <row r="5" spans="1:5">
      <c t="s" r="A5" s="4">
        <v>312</v>
      </c>
      <c t="n" r="D5" s="6">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313</v>
      </c>
      <c t="s" r="B1" s="2">
        <v>314</v>
      </c>
      <c t="s" r="C1" s="2">
        <v>315</v>
      </c>
      <c t="s" r="D1" s="2">
        <v>316</v>
      </c>
      <c t="s" r="E1" s="2">
        <v>316</v>
      </c>
      <c t="s" r="F1" s="2">
        <v>317</v>
      </c>
      <c t="s" r="G1" s="2">
        <v>318</v>
      </c>
    </row>
    <row r="2" spans="1:7">
      <c t="s" r="A2" s="3">
        <v>319</v>
      </c>
    </row>
    <row r="3" spans="1:7">
      <c t="s" r="A3" s="4">
        <v>320</v>
      </c>
      <c t="n" r="F3" s="7">
        <v>192121</v>
      </c>
      <c t="n" r="G3" s="7">
        <v>207342</v>
      </c>
    </row>
    <row r="4" spans="1:7">
      <c t="s" r="A4" s="4">
        <v>321</v>
      </c>
    </row>
    <row r="5" spans="1:7">
      <c t="s" r="A5" s="3">
        <v>319</v>
      </c>
    </row>
    <row r="6" spans="1:7">
      <c t="s" r="A6" s="4">
        <v>320</v>
      </c>
      <c t="n" r="F6" s="7">
        <v>4600</v>
      </c>
    </row>
    <row r="7" spans="1:7">
      <c t="s" r="A7" s="4">
        <v>322</v>
      </c>
    </row>
    <row r="8" spans="1:7">
      <c t="s" r="A8" s="3">
        <v>323</v>
      </c>
    </row>
    <row r="9" spans="1:7">
      <c t="s" r="A9" s="4">
        <v>324</v>
      </c>
      <c t="n" r="B9" s="6">
        <v>3</v>
      </c>
    </row>
    <row r="10" spans="1:7">
      <c t="s" r="A10" s="4">
        <v>325</v>
      </c>
      <c t="n" r="C10" s="7">
        <v>75000</v>
      </c>
    </row>
    <row r="11" spans="1:7">
      <c t="s" r="A11" s="3">
        <v>326</v>
      </c>
    </row>
    <row r="12" spans="1:7">
      <c t="s" r="A12" s="4">
        <v>25</v>
      </c>
      <c t="n" r="B12" s="7">
        <v>76256</v>
      </c>
    </row>
    <row r="13" spans="1:7">
      <c t="s" r="A13" s="4">
        <v>327</v>
      </c>
      <c t="n" r="B13" s="6">
        <v>977</v>
      </c>
    </row>
    <row r="14" spans="1:7">
      <c t="s" r="A14" s="4">
        <v>31</v>
      </c>
      <c t="n" r="B14" s="6">
        <v>4407</v>
      </c>
    </row>
    <row r="15" spans="1:7">
      <c t="s" r="A15" s="4">
        <v>32</v>
      </c>
      <c t="n" r="B15" s="6">
        <v>1931</v>
      </c>
    </row>
    <row r="16" spans="1:7">
      <c t="s" r="A16" s="4">
        <v>34</v>
      </c>
      <c t="n" r="B16" s="6">
        <v>40830</v>
      </c>
    </row>
    <row r="17" spans="1:7">
      <c t="s" r="A17" s="4">
        <v>35</v>
      </c>
      <c t="n" r="B17" s="6">
        <v>6446</v>
      </c>
    </row>
    <row r="18" spans="1:7">
      <c t="s" r="A18" s="4">
        <v>37</v>
      </c>
      <c t="n" r="B18" s="6">
        <v>130847</v>
      </c>
    </row>
    <row r="19" spans="1:7">
      <c t="s" r="A19" s="3">
        <v>319</v>
      </c>
    </row>
    <row r="20" spans="1:7">
      <c t="s" r="A20" s="4">
        <v>328</v>
      </c>
      <c t="n" r="B20" s="6">
        <v>2119</v>
      </c>
    </row>
    <row r="21" spans="1:7">
      <c t="s" r="A21" s="4">
        <v>329</v>
      </c>
      <c t="n" r="B21" s="7">
        <v>128728</v>
      </c>
    </row>
    <row r="22" spans="1:7">
      <c t="s" r="A22" s="4">
        <v>330</v>
      </c>
      <c t="n" r="C22" s="7">
        <v>5200</v>
      </c>
      <c t="n" r="D22" s="7">
        <v>6200</v>
      </c>
      <c t="n" r="E22" s="7">
        <v>11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1</v>
      </c>
      <c t="s" r="B1" s="2">
        <v>332</v>
      </c>
      <c t="s" r="C1" s="2">
        <v>2</v>
      </c>
      <c t="s" r="D1" s="2">
        <v>23</v>
      </c>
    </row>
    <row r="2" spans="1:4">
      <c t="s" r="A2" s="3">
        <v>333</v>
      </c>
    </row>
    <row r="3" spans="1:4">
      <c t="s" r="A3" s="4">
        <v>34</v>
      </c>
      <c t="n" r="C3" s="7">
        <v>980839</v>
      </c>
      <c t="n" r="D3" s="7">
        <v>1013570</v>
      </c>
    </row>
    <row r="4" spans="1:4">
      <c t="s" r="A4" s="4">
        <v>334</v>
      </c>
    </row>
    <row r="5" spans="1:4">
      <c t="s" r="A5" s="3">
        <v>335</v>
      </c>
    </row>
    <row r="6" spans="1:4">
      <c t="s" r="A6" s="4">
        <v>336</v>
      </c>
      <c t="n" r="B6" s="7">
        <v>478490</v>
      </c>
    </row>
    <row r="7" spans="1:4">
      <c t="s" r="A7" s="4">
        <v>337</v>
      </c>
      <c t="n" r="B7" s="6">
        <v>728366</v>
      </c>
    </row>
    <row r="8" spans="1:4">
      <c t="s" r="A8" s="3">
        <v>333</v>
      </c>
    </row>
    <row r="9" spans="1:4">
      <c t="s" r="A9" s="4">
        <v>338</v>
      </c>
      <c t="n" r="B9" s="6">
        <v>269815</v>
      </c>
    </row>
    <row r="10" spans="1:4">
      <c t="s" r="A10" s="4">
        <v>339</v>
      </c>
      <c t="n" r="B10" s="6">
        <v>216473</v>
      </c>
    </row>
    <row r="11" spans="1:4">
      <c t="s" r="A11" s="4">
        <v>340</v>
      </c>
      <c t="n" r="B11" s="6">
        <v>849000</v>
      </c>
    </row>
    <row r="12" spans="1:4">
      <c t="s" r="A12" s="4">
        <v>33</v>
      </c>
      <c t="n" r="B12" s="6">
        <v>70000</v>
      </c>
    </row>
    <row r="13" spans="1:4">
      <c t="s" r="A13" s="4">
        <v>34</v>
      </c>
      <c t="n" r="B13" s="6">
        <v>665720</v>
      </c>
    </row>
    <row r="14" spans="1:4">
      <c t="s" r="A14" s="4">
        <v>341</v>
      </c>
      <c t="n" r="B14" s="6">
        <v>1629</v>
      </c>
    </row>
    <row r="15" spans="1:4">
      <c t="s" r="A15" s="4">
        <v>342</v>
      </c>
      <c t="n" r="B15" s="6">
        <v>2072637</v>
      </c>
    </row>
    <row r="16" spans="1:4">
      <c t="s" r="A16" s="3">
        <v>343</v>
      </c>
    </row>
    <row r="17" spans="1:4">
      <c t="s" r="A17" s="4">
        <v>328</v>
      </c>
      <c t="n" r="B17" s="6">
        <v>103836</v>
      </c>
    </row>
    <row r="18" spans="1:4">
      <c t="s" r="A18" s="4">
        <v>344</v>
      </c>
      <c t="n" r="B18" s="6">
        <v>1044675</v>
      </c>
    </row>
    <row r="19" spans="1:4">
      <c t="s" r="A19" s="4">
        <v>45</v>
      </c>
      <c t="n" r="B19" s="6">
        <v>195760</v>
      </c>
    </row>
    <row r="20" spans="1:4">
      <c t="s" r="A20" s="4">
        <v>345</v>
      </c>
      <c t="n" r="B20" s="6">
        <v>1344271</v>
      </c>
    </row>
    <row r="21" spans="1:4">
      <c t="s" r="A21" s="4">
        <v>346</v>
      </c>
      <c t="n" r="B21" s="6">
        <v>728366</v>
      </c>
    </row>
    <row r="22" spans="1:4">
      <c t="s" r="A22" s="4">
        <v>347</v>
      </c>
    </row>
    <row r="23" spans="1:4">
      <c t="s" r="A23" s="3">
        <v>335</v>
      </c>
    </row>
    <row r="24" spans="1:4">
      <c t="s" r="A24" s="4">
        <v>348</v>
      </c>
      <c t="n" r="B24" s="6">
        <v>4508</v>
      </c>
    </row>
    <row r="25" spans="1:4">
      <c t="s" r="A25" s="4">
        <v>349</v>
      </c>
    </row>
    <row r="26" spans="1:4">
      <c t="s" r="A26" s="3">
        <v>335</v>
      </c>
    </row>
    <row r="27" spans="1:4">
      <c t="s" r="A27" s="4">
        <v>348</v>
      </c>
      <c t="n" r="B27" s="7">
        <v>245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48382</v>
      </c>
      <c t="n" r="C4" s="7">
        <v>174890</v>
      </c>
      <c t="n" r="D4" s="7">
        <v>680620</v>
      </c>
      <c t="n" r="E4" s="7">
        <v>336210</v>
      </c>
    </row>
    <row r="5" spans="1:5">
      <c t="s" r="A5" s="4">
        <v>72</v>
      </c>
      <c t="n" r="B5" s="6">
        <v>252351</v>
      </c>
      <c t="n" r="C5" s="6">
        <v>116939</v>
      </c>
      <c t="n" r="D5" s="6">
        <v>493121</v>
      </c>
      <c t="n" r="E5" s="6">
        <v>225861</v>
      </c>
    </row>
    <row r="6" spans="1:5">
      <c t="s" r="A6" s="4">
        <v>73</v>
      </c>
      <c t="n" r="B6" s="6">
        <v>96031</v>
      </c>
      <c t="n" r="C6" s="6">
        <v>57951</v>
      </c>
      <c t="n" r="D6" s="6">
        <v>187499</v>
      </c>
      <c t="n" r="E6" s="6">
        <v>110349</v>
      </c>
    </row>
    <row r="7" spans="1:5">
      <c t="s" r="A7" s="3">
        <v>74</v>
      </c>
    </row>
    <row r="8" spans="1:5">
      <c t="s" r="A8" s="4">
        <v>75</v>
      </c>
      <c t="n" r="B8" s="6">
        <v>37628</v>
      </c>
      <c t="n" r="C8" s="6">
        <v>24104</v>
      </c>
      <c t="n" r="D8" s="6">
        <v>79516</v>
      </c>
      <c t="n" r="E8" s="6">
        <v>46713</v>
      </c>
    </row>
    <row r="9" spans="1:5">
      <c t="s" r="A9" s="4">
        <v>76</v>
      </c>
      <c t="n" r="B9" s="6">
        <v>13640</v>
      </c>
      <c t="n" r="C9" s="6">
        <v>13063</v>
      </c>
      <c t="n" r="D9" s="6">
        <v>30946</v>
      </c>
      <c t="n" r="E9" s="6">
        <v>25608</v>
      </c>
    </row>
    <row r="10" spans="1:5">
      <c t="s" r="A10" s="4">
        <v>77</v>
      </c>
      <c t="n" r="B10" s="6">
        <v>15494</v>
      </c>
      <c t="n" r="C10" s="6">
        <v>7750</v>
      </c>
      <c t="n" r="D10" s="6">
        <v>36634</v>
      </c>
      <c t="n" r="E10" s="6">
        <v>15605</v>
      </c>
    </row>
    <row r="11" spans="1:5">
      <c t="s" r="A11" s="4">
        <v>78</v>
      </c>
      <c t="n" r="B11" s="6">
        <v>66762</v>
      </c>
      <c t="n" r="C11" s="6">
        <v>44917</v>
      </c>
      <c t="n" r="D11" s="6">
        <v>147096</v>
      </c>
      <c t="n" r="E11" s="6">
        <v>87926</v>
      </c>
    </row>
    <row r="12" spans="1:5">
      <c t="s" r="A12" s="4">
        <v>79</v>
      </c>
      <c t="n" r="B12" s="6">
        <v>29269</v>
      </c>
      <c t="n" r="C12" s="6">
        <v>13034</v>
      </c>
      <c t="n" r="D12" s="6">
        <v>40403</v>
      </c>
      <c t="n" r="E12" s="6">
        <v>22423</v>
      </c>
    </row>
    <row r="13" spans="1:5">
      <c t="s" r="A13" s="4">
        <v>80</v>
      </c>
      <c t="n" r="B13" s="6">
        <v>27908</v>
      </c>
      <c t="n" r="C13" s="6">
        <v>1206</v>
      </c>
      <c t="n" r="D13" s="6">
        <v>55525</v>
      </c>
      <c t="n" r="E13" s="6">
        <v>2326</v>
      </c>
    </row>
    <row r="14" spans="1:5">
      <c t="s" r="A14" s="4">
        <v>81</v>
      </c>
      <c t="n" r="B14" s="6">
        <v>674</v>
      </c>
      <c t="n" r="C14" s="6">
        <v>-107</v>
      </c>
      <c t="n" r="D14" s="6">
        <v>-3047</v>
      </c>
      <c t="n" r="E14" s="6">
        <v>-1658</v>
      </c>
    </row>
    <row r="15" spans="1:5">
      <c t="s" r="A15" s="4">
        <v>82</v>
      </c>
      <c t="n" r="B15" s="6">
        <v>687</v>
      </c>
      <c t="n" r="C15" s="6">
        <v>11935</v>
      </c>
      <c t="n" r="D15" s="6">
        <v>-12075</v>
      </c>
      <c t="n" r="E15" s="6">
        <v>21755</v>
      </c>
    </row>
    <row r="16" spans="1:5">
      <c t="s" r="A16" s="4">
        <v>83</v>
      </c>
      <c t="n" r="B16" s="6">
        <v>1457</v>
      </c>
      <c t="n" r="C16" s="6">
        <v>2652</v>
      </c>
      <c t="n" r="D16" s="6">
        <v>1355</v>
      </c>
      <c t="n" r="E16" s="6">
        <v>4464</v>
      </c>
    </row>
    <row r="17" spans="1:5">
      <c t="s" r="A17" s="4">
        <v>84</v>
      </c>
      <c t="n" r="B17" s="7">
        <v>-770</v>
      </c>
      <c t="n" r="C17" s="7">
        <v>9283</v>
      </c>
      <c t="n" r="D17" s="7">
        <v>-13430</v>
      </c>
      <c t="n" r="E17" s="7">
        <v>17291</v>
      </c>
    </row>
    <row r="18" spans="1:5">
      <c t="s" r="A18" s="3">
        <v>85</v>
      </c>
    </row>
    <row r="19" spans="1:5">
      <c t="s" r="A19" s="4">
        <v>86</v>
      </c>
      <c t="n" r="B19" s="9">
        <v>-0.03</v>
      </c>
      <c t="n" r="C19" s="9">
        <v>0.36</v>
      </c>
      <c t="n" r="D19" s="9">
        <v>-0.44</v>
      </c>
      <c t="n" r="E19" s="9">
        <v>0.68</v>
      </c>
    </row>
    <row r="20" spans="1:5">
      <c t="s" r="A20" s="4">
        <v>87</v>
      </c>
      <c t="n" r="B20" s="9">
        <v>-0.03</v>
      </c>
      <c t="n" r="C20" s="9">
        <v>0.35</v>
      </c>
      <c t="n" r="D20" s="9">
        <v>-0.44</v>
      </c>
      <c t="n" r="E20" s="9">
        <v>0.66</v>
      </c>
    </row>
    <row r="21" spans="1:5">
      <c t="s" r="A21" s="3">
        <v>88</v>
      </c>
    </row>
    <row r="22" spans="1:5">
      <c t="s" r="A22" s="4">
        <v>86</v>
      </c>
      <c t="n" r="B22" s="6">
        <v>30767</v>
      </c>
      <c t="n" r="C22" s="6">
        <v>25473</v>
      </c>
      <c t="n" r="D22" s="6">
        <v>30743</v>
      </c>
      <c t="n" r="E22" s="6">
        <v>25369</v>
      </c>
    </row>
    <row r="23" spans="1:5">
      <c t="s" r="A23" s="4">
        <v>87</v>
      </c>
      <c t="n" r="B23" s="6">
        <v>30767</v>
      </c>
      <c t="n" r="C23" s="6">
        <v>26313</v>
      </c>
      <c t="n" r="D23" s="6">
        <v>30743</v>
      </c>
      <c t="n" r="E23" s="6">
        <v>26264</v>
      </c>
    </row>
    <row r="24" spans="1:5">
      <c t="s" r="A24" s="3">
        <v>89</v>
      </c>
    </row>
    <row r="25" spans="1:5">
      <c t="s" r="A25" s="4">
        <v>84</v>
      </c>
      <c t="n" r="B25" s="7">
        <v>-770</v>
      </c>
      <c t="n" r="C25" s="7">
        <v>9283</v>
      </c>
      <c t="n" r="D25" s="7">
        <v>-13430</v>
      </c>
      <c t="n" r="E25" s="7">
        <v>17291</v>
      </c>
    </row>
    <row r="26" spans="1:5">
      <c t="s" r="A26" s="4">
        <v>90</v>
      </c>
      <c t="n" r="B26" s="6">
        <v>-9701</v>
      </c>
      <c t="n" r="C26" s="6">
        <v>214</v>
      </c>
      <c t="n" r="D26" s="6">
        <v>9059</v>
      </c>
      <c t="n" r="E26" s="6">
        <v>-1611</v>
      </c>
    </row>
    <row r="27" spans="1:5">
      <c t="s" r="A27" s="4">
        <v>91</v>
      </c>
      <c t="n" r="B27" s="6">
        <v>-1247</v>
      </c>
      <c t="n" r="C27" s="6">
        <v>-89</v>
      </c>
      <c t="n" r="D27" s="6">
        <v>-880</v>
      </c>
      <c t="n" r="E27" s="6">
        <v>-689</v>
      </c>
    </row>
    <row r="28" spans="1:5">
      <c t="s" r="A28" s="4">
        <v>92</v>
      </c>
      <c t="n" r="B28" s="6">
        <v>-10948</v>
      </c>
      <c t="n" r="C28" s="6">
        <v>125</v>
      </c>
      <c t="n" r="D28" s="6">
        <v>8179</v>
      </c>
      <c t="n" r="E28" s="6">
        <v>-2300</v>
      </c>
    </row>
    <row r="29" spans="1:5">
      <c t="s" r="A29" s="4">
        <v>93</v>
      </c>
      <c t="n" r="B29" s="7">
        <v>-11718</v>
      </c>
      <c t="n" r="C29" s="7">
        <v>9408</v>
      </c>
      <c t="n" r="D29" s="7">
        <v>-5251</v>
      </c>
      <c t="n" r="E29" s="7">
        <v>14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332</v>
      </c>
      <c t="s" r="C1" s="2">
        <v>351</v>
      </c>
    </row>
    <row r="2" spans="1:3">
      <c t="s" r="A2" s="3">
        <v>352</v>
      </c>
    </row>
    <row r="3" spans="1:3">
      <c t="s" r="A3" s="4">
        <v>353</v>
      </c>
      <c t="s" r="C3" s="4">
        <v>354</v>
      </c>
    </row>
    <row r="4" spans="1:3">
      <c t="s" r="A4" s="4">
        <v>334</v>
      </c>
    </row>
    <row r="5" spans="1:3">
      <c t="s" r="A5" s="3">
        <v>352</v>
      </c>
    </row>
    <row r="6" spans="1:3">
      <c t="s" r="A6" s="4">
        <v>355</v>
      </c>
      <c t="n" r="B6" s="7">
        <v>849000</v>
      </c>
    </row>
    <row r="7" spans="1:3">
      <c t="s" r="A7" s="4">
        <v>353</v>
      </c>
      <c t="s" r="B7" s="4">
        <v>356</v>
      </c>
    </row>
    <row r="8" spans="1:3">
      <c t="s" r="A8" s="4">
        <v>357</v>
      </c>
      <c t="s" r="B8" s="4">
        <v>358</v>
      </c>
    </row>
    <row r="9" spans="1:3">
      <c t="s" r="A9" s="4">
        <v>359</v>
      </c>
      <c t="s" r="B9" s="4">
        <v>360</v>
      </c>
    </row>
    <row r="10" spans="1:3">
      <c t="s" r="A10" s="4">
        <v>361</v>
      </c>
    </row>
    <row r="11" spans="1:3">
      <c t="s" r="A11" s="3">
        <v>352</v>
      </c>
    </row>
    <row r="12" spans="1:3">
      <c t="s" r="A12" s="4">
        <v>362</v>
      </c>
      <c t="n" r="B12" s="7">
        <v>70000</v>
      </c>
    </row>
    <row r="13" spans="1:3">
      <c t="s" r="A13" s="4">
        <v>363</v>
      </c>
      <c t="s" r="B13" s="4">
        <v>360</v>
      </c>
    </row>
    <row r="14" spans="1:3">
      <c t="s" r="A14" s="4">
        <v>364</v>
      </c>
    </row>
    <row r="15" spans="1:3">
      <c t="s" r="A15" s="3">
        <v>352</v>
      </c>
    </row>
    <row r="16" spans="1:3">
      <c t="s" r="A16" s="4">
        <v>365</v>
      </c>
      <c t="s" r="B16" s="4">
        <v>366</v>
      </c>
    </row>
    <row r="17" spans="1:3">
      <c t="s" r="A17" s="4">
        <v>367</v>
      </c>
    </row>
    <row r="18" spans="1:3">
      <c t="s" r="A18" s="3">
        <v>352</v>
      </c>
    </row>
    <row r="19" spans="1:3">
      <c t="s" r="A19" s="4">
        <v>365</v>
      </c>
      <c t="s" r="B19" s="4">
        <v>368</v>
      </c>
    </row>
    <row r="20" spans="1:3">
      <c t="s" r="A20" s="4">
        <v>369</v>
      </c>
    </row>
    <row r="21" spans="1:3">
      <c t="s" r="A21" s="3">
        <v>352</v>
      </c>
    </row>
    <row r="22" spans="1:3">
      <c t="s" r="A22" s="4">
        <v>355</v>
      </c>
      <c t="n" r="B22" s="7">
        <v>160000</v>
      </c>
    </row>
    <row r="23" spans="1:3">
      <c t="s" r="A23" s="4">
        <v>353</v>
      </c>
      <c t="s" r="B23" s="4">
        <v>370</v>
      </c>
    </row>
    <row r="24" spans="1:3">
      <c t="s" r="A24" s="4">
        <v>357</v>
      </c>
      <c t="s" r="B24" s="4">
        <v>371</v>
      </c>
    </row>
    <row r="25" spans="1:3">
      <c t="s" r="A25" s="4">
        <v>359</v>
      </c>
      <c t="s" r="B25" s="4">
        <v>360</v>
      </c>
    </row>
    <row r="26" spans="1:3">
      <c t="s" r="A26" s="4">
        <v>372</v>
      </c>
    </row>
    <row r="27" spans="1:3">
      <c t="s" r="A27" s="3">
        <v>352</v>
      </c>
    </row>
    <row r="28" spans="1:3">
      <c t="s" r="A28" s="4">
        <v>365</v>
      </c>
      <c t="s" r="B28" s="4">
        <v>373</v>
      </c>
    </row>
    <row r="29" spans="1:3">
      <c t="s" r="A29" s="4">
        <v>374</v>
      </c>
    </row>
    <row r="30" spans="1:3">
      <c t="s" r="A30" s="3">
        <v>352</v>
      </c>
    </row>
    <row r="31" spans="1:3">
      <c t="s" r="A31" s="4">
        <v>365</v>
      </c>
      <c t="s" r="B31" s="4">
        <v>375</v>
      </c>
    </row>
    <row r="32" spans="1:3">
      <c t="s" r="A32" s="4">
        <v>376</v>
      </c>
    </row>
    <row r="33" spans="1:3">
      <c t="s" r="A33" s="3">
        <v>352</v>
      </c>
    </row>
    <row r="34" spans="1:3">
      <c t="s" r="A34" s="4">
        <v>355</v>
      </c>
      <c t="n" r="B34" s="7">
        <v>689000</v>
      </c>
    </row>
    <row r="35" spans="1:3">
      <c t="s" r="A35" s="4">
        <v>353</v>
      </c>
      <c t="s" r="B35" s="4">
        <v>377</v>
      </c>
    </row>
    <row r="36" spans="1:3">
      <c t="s" r="A36" s="4">
        <v>357</v>
      </c>
      <c t="s" r="B36" s="4">
        <v>378</v>
      </c>
    </row>
    <row r="37" spans="1:3">
      <c t="s" r="A37" s="4">
        <v>359</v>
      </c>
      <c t="s" r="B37" s="4">
        <v>360</v>
      </c>
    </row>
    <row r="38" spans="1:3">
      <c t="s" r="A38" s="4">
        <v>379</v>
      </c>
      <c t="s" r="B38" s="4">
        <v>3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81</v>
      </c>
      <c t="s" r="B1" s="2">
        <v>68</v>
      </c>
      <c t="s" r="C1" s="2">
        <v>1</v>
      </c>
    </row>
    <row r="2" spans="1:3">
      <c t="s" r="B2" s="2">
        <v>69</v>
      </c>
      <c t="s" r="C2" s="2">
        <v>69</v>
      </c>
    </row>
    <row r="3" spans="1:3">
      <c t="s" r="A3" s="3">
        <v>335</v>
      </c>
    </row>
    <row r="4" spans="1:3">
      <c t="s" r="A4" s="4">
        <v>71</v>
      </c>
      <c t="n" r="B4" s="7">
        <v>377934</v>
      </c>
      <c t="n" r="C4" s="7">
        <v>736351</v>
      </c>
    </row>
    <row r="5" spans="1:3">
      <c t="s" r="A5" s="4">
        <v>382</v>
      </c>
      <c t="n" r="B5" s="7">
        <v>4709</v>
      </c>
      <c t="n" r="C5" s="7">
        <v>5675</v>
      </c>
    </row>
    <row r="6" spans="1:3">
      <c t="s" r="A6" s="3">
        <v>383</v>
      </c>
    </row>
    <row r="7" spans="1:3">
      <c t="s" r="A7" s="4">
        <v>384</v>
      </c>
      <c t="n" r="B7" s="9">
        <v>0.15</v>
      </c>
      <c t="n" r="C7" s="9">
        <v>0.18</v>
      </c>
    </row>
    <row r="8" spans="1:3">
      <c t="s" r="A8" s="4">
        <v>385</v>
      </c>
      <c t="n" r="B8" s="9">
        <v>0.15</v>
      </c>
      <c t="n" r="C8" s="9">
        <v>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t="s" r="A1" s="1">
        <v>386</v>
      </c>
      <c t="s" r="B1" s="2">
        <v>332</v>
      </c>
      <c t="s" r="C1" s="2">
        <v>2</v>
      </c>
    </row>
    <row r="2" spans="1:3">
      <c t="s" r="A2" s="3">
        <v>335</v>
      </c>
    </row>
    <row r="3" spans="1:3">
      <c t="s" r="A3" s="4">
        <v>387</v>
      </c>
      <c t="n" r="C3" s="7">
        <v>3932</v>
      </c>
    </row>
    <row r="4" spans="1:3">
      <c t="s" r="A4" s="4">
        <v>334</v>
      </c>
    </row>
    <row r="5" spans="1:3">
      <c t="s" r="A5" s="3">
        <v>335</v>
      </c>
    </row>
    <row r="6" spans="1:3">
      <c t="s" r="A6" s="4">
        <v>388</v>
      </c>
      <c t="n" r="B6" s="7">
        <v>1770000</v>
      </c>
    </row>
    <row r="7" spans="1:3">
      <c t="s" r="A7" s="4">
        <v>389</v>
      </c>
      <c t="n" r="B7" s="7">
        <v>1000000</v>
      </c>
    </row>
    <row r="8" spans="1:3">
      <c t="s" r="A8" s="4">
        <v>390</v>
      </c>
      <c t="s" r="B8" s="4">
        <v>391</v>
      </c>
    </row>
    <row r="9" spans="1:3">
      <c t="s" r="A9" s="4">
        <v>387</v>
      </c>
      <c t="n" r="C9" s="6">
        <v>3900</v>
      </c>
    </row>
    <row r="10" spans="1:3">
      <c t="s" r="A10" s="4">
        <v>392</v>
      </c>
      <c t="n" r="C10" s="6">
        <v>2600</v>
      </c>
    </row>
    <row r="11" spans="1:3">
      <c t="s" r="A11" s="4">
        <v>393</v>
      </c>
      <c t="n" r="C11" s="6">
        <v>403200</v>
      </c>
    </row>
    <row r="12" spans="1:3">
      <c t="s" r="A12" s="4">
        <v>394</v>
      </c>
      <c t="n" r="C12" s="7">
        <v>16500</v>
      </c>
    </row>
    <row r="13" spans="1:3">
      <c t="s" r="A13" s="4">
        <v>395</v>
      </c>
      <c t="n" r="B13" s="7">
        <v>2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96</v>
      </c>
      <c t="s" r="B1" s="2">
        <v>1</v>
      </c>
    </row>
    <row r="2" spans="1:3">
      <c t="s" r="B2" s="2">
        <v>2</v>
      </c>
      <c t="s" r="C2" s="2">
        <v>69</v>
      </c>
    </row>
    <row r="3" spans="1:3">
      <c t="s" r="A3" s="3">
        <v>397</v>
      </c>
    </row>
    <row r="4" spans="1:3">
      <c t="s" r="A4" s="4">
        <v>398</v>
      </c>
      <c t="n" r="B4" s="7">
        <v>0</v>
      </c>
      <c t="n" r="C4" s="7">
        <v>3920</v>
      </c>
    </row>
    <row r="5" spans="1:3">
      <c t="s" r="A5" s="4">
        <v>399</v>
      </c>
      <c t="n" r="B5" s="6">
        <v>9696</v>
      </c>
      <c t="n" r="C5" s="6">
        <v>1446</v>
      </c>
    </row>
    <row r="6" spans="1:3">
      <c t="s" r="A6" s="4">
        <v>400</v>
      </c>
      <c t="n" r="B6" s="6">
        <v>1000</v>
      </c>
      <c t="n" r="C6" s="6">
        <v>0</v>
      </c>
    </row>
    <row r="7" spans="1:3">
      <c t="s" r="A7" s="4">
        <v>401</v>
      </c>
      <c t="n" r="B7" s="6">
        <v>54591</v>
      </c>
      <c t="n" r="C7" s="6">
        <v>0</v>
      </c>
    </row>
    <row r="8" spans="1:3">
      <c t="s" r="A8" s="4">
        <v>402</v>
      </c>
      <c t="n" r="B8" s="7">
        <v>2119</v>
      </c>
      <c t="n" r="C8"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03</v>
      </c>
      <c t="s" r="B1" s="2">
        <v>2</v>
      </c>
      <c t="s" r="C1" s="2">
        <v>23</v>
      </c>
    </row>
    <row r="2" spans="1:3">
      <c t="s" r="A2" s="3">
        <v>151</v>
      </c>
    </row>
    <row r="3" spans="1:3">
      <c t="s" r="A3" s="4">
        <v>404</v>
      </c>
      <c t="n" r="B3" s="7">
        <v>114454</v>
      </c>
      <c t="n" r="C3" s="7">
        <v>107296</v>
      </c>
    </row>
    <row r="4" spans="1:3">
      <c t="s" r="A4" s="4">
        <v>405</v>
      </c>
      <c t="n" r="B4" s="6">
        <v>103747</v>
      </c>
      <c t="n" r="C4" s="6">
        <v>93729</v>
      </c>
    </row>
    <row r="5" spans="1:3">
      <c t="s" r="A5" s="4">
        <v>406</v>
      </c>
      <c t="n" r="B5" s="6">
        <v>58078</v>
      </c>
      <c t="n" r="C5" s="6">
        <v>51141</v>
      </c>
    </row>
    <row r="6" spans="1:3">
      <c t="s" r="A6" s="4">
        <v>124</v>
      </c>
      <c t="n" r="B6" s="7">
        <v>276279</v>
      </c>
      <c t="n" r="C6" s="7">
        <v>252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23</v>
      </c>
    </row>
    <row r="2" spans="1:3">
      <c t="s" r="A2" s="3">
        <v>408</v>
      </c>
    </row>
    <row r="3" spans="1:3">
      <c t="s" r="A3" s="4">
        <v>409</v>
      </c>
      <c t="n" r="B3" s="7">
        <v>1021240</v>
      </c>
      <c t="n" r="C3" s="7">
        <v>1022167</v>
      </c>
    </row>
    <row r="4" spans="1:3">
      <c t="s" r="A4" s="4">
        <v>410</v>
      </c>
      <c t="n" r="B4" s="6">
        <v>-147450</v>
      </c>
      <c t="n" r="C4" s="6">
        <v>-129469</v>
      </c>
    </row>
    <row r="5" spans="1:3">
      <c t="s" r="A5" s="4">
        <v>411</v>
      </c>
      <c t="n" r="B5" s="6">
        <v>6464</v>
      </c>
      <c t="n" r="C5" s="6">
        <v>1279</v>
      </c>
    </row>
    <row r="6" spans="1:3">
      <c t="s" r="A6" s="4">
        <v>412</v>
      </c>
      <c t="n" r="B6" s="6">
        <v>880254</v>
      </c>
      <c t="n" r="C6" s="6">
        <v>893977</v>
      </c>
    </row>
    <row r="7" spans="1:3">
      <c t="s" r="A7" s="4">
        <v>413</v>
      </c>
    </row>
    <row r="8" spans="1:3">
      <c t="s" r="A8" s="3">
        <v>408</v>
      </c>
    </row>
    <row r="9" spans="1:3">
      <c t="s" r="A9" s="4">
        <v>409</v>
      </c>
      <c t="n" r="B9" s="6">
        <v>256719</v>
      </c>
      <c t="n" r="C9" s="6">
        <v>255776</v>
      </c>
    </row>
    <row r="10" spans="1:3">
      <c t="s" r="A10" s="4">
        <v>410</v>
      </c>
      <c t="n" r="B10" s="6">
        <v>-92017</v>
      </c>
      <c t="n" r="C10" s="6">
        <v>-83708</v>
      </c>
    </row>
    <row r="11" spans="1:3">
      <c t="s" r="A11" s="4">
        <v>411</v>
      </c>
      <c t="n" r="B11" s="6">
        <v>2397</v>
      </c>
      <c t="n" r="C11" s="6">
        <v>1444</v>
      </c>
    </row>
    <row r="12" spans="1:3">
      <c t="s" r="A12" s="4">
        <v>412</v>
      </c>
      <c t="n" r="B12" s="6">
        <v>167099</v>
      </c>
      <c t="n" r="C12" s="6">
        <v>173512</v>
      </c>
    </row>
    <row r="13" spans="1:3">
      <c t="s" r="A13" s="4">
        <v>414</v>
      </c>
    </row>
    <row r="14" spans="1:3">
      <c t="s" r="A14" s="3">
        <v>408</v>
      </c>
    </row>
    <row r="15" spans="1:3">
      <c t="s" r="A15" s="4">
        <v>409</v>
      </c>
      <c t="n" r="B15" s="6">
        <v>759987</v>
      </c>
      <c t="n" r="C15" s="6">
        <v>761857</v>
      </c>
    </row>
    <row r="16" spans="1:3">
      <c t="s" r="A16" s="4">
        <v>410</v>
      </c>
      <c t="n" r="B16" s="6">
        <v>-50389</v>
      </c>
      <c t="n" r="C16" s="6">
        <v>-40815</v>
      </c>
    </row>
    <row r="17" spans="1:3">
      <c t="s" r="A17" s="4">
        <v>411</v>
      </c>
      <c t="n" r="B17" s="6">
        <v>3264</v>
      </c>
      <c t="n" r="C17" s="6">
        <v>-986</v>
      </c>
    </row>
    <row r="18" spans="1:3">
      <c t="s" r="A18" s="4">
        <v>412</v>
      </c>
      <c t="n" r="B18" s="6">
        <v>712862</v>
      </c>
      <c t="n" r="C18" s="6">
        <v>720056</v>
      </c>
    </row>
    <row r="19" spans="1:3">
      <c t="s" r="A19" s="4">
        <v>415</v>
      </c>
    </row>
    <row r="20" spans="1:3">
      <c t="s" r="A20" s="3">
        <v>408</v>
      </c>
    </row>
    <row r="21" spans="1:3">
      <c t="s" r="A21" s="4">
        <v>409</v>
      </c>
      <c t="n" r="B21" s="6">
        <v>4534</v>
      </c>
      <c t="n" r="C21" s="6">
        <v>4534</v>
      </c>
    </row>
    <row r="22" spans="1:3">
      <c t="s" r="A22" s="4">
        <v>410</v>
      </c>
      <c t="n" r="B22" s="6">
        <v>-5044</v>
      </c>
      <c t="n" r="C22" s="6">
        <v>-4946</v>
      </c>
    </row>
    <row r="23" spans="1:3">
      <c t="s" r="A23" s="4">
        <v>411</v>
      </c>
      <c t="n" r="B23" s="6">
        <v>803</v>
      </c>
      <c t="n" r="C23" s="6">
        <v>821</v>
      </c>
    </row>
    <row r="24" spans="1:3">
      <c t="s" r="A24" s="4">
        <v>412</v>
      </c>
      <c t="n" r="B24" s="7">
        <v>293</v>
      </c>
      <c t="n" r="C24" s="7">
        <v>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16</v>
      </c>
      <c t="s" r="B1" s="2">
        <v>68</v>
      </c>
      <c t="s" r="E1" s="2">
        <v>1</v>
      </c>
    </row>
    <row r="2" spans="1:6">
      <c t="s" r="B2" s="2">
        <v>2</v>
      </c>
      <c t="s" r="C2" s="2">
        <v>351</v>
      </c>
      <c t="s" r="D2" s="2">
        <v>69</v>
      </c>
      <c t="s" r="E2" s="2">
        <v>2</v>
      </c>
      <c t="s" r="F2" s="2">
        <v>69</v>
      </c>
    </row>
    <row r="3" spans="1:6">
      <c t="s" r="A3" s="3">
        <v>408</v>
      </c>
    </row>
    <row r="4" spans="1:6">
      <c t="s" r="A4" s="4">
        <v>417</v>
      </c>
      <c t="n" r="C4" s="7">
        <v>2000</v>
      </c>
    </row>
    <row r="5" spans="1:6">
      <c t="s" r="A5" s="4">
        <v>353</v>
      </c>
      <c t="s" r="C5" s="4">
        <v>354</v>
      </c>
    </row>
    <row r="6" spans="1:6">
      <c t="s" r="A6" s="4">
        <v>418</v>
      </c>
      <c t="n" r="B6" s="7">
        <v>9514</v>
      </c>
      <c t="n" r="D6" s="7">
        <v>3378</v>
      </c>
      <c t="n" r="E6" s="7">
        <v>18978</v>
      </c>
      <c t="n" r="F6" s="7">
        <v>6765</v>
      </c>
    </row>
    <row r="7" spans="1:6">
      <c t="s" r="A7" s="4">
        <v>419</v>
      </c>
    </row>
    <row r="8" spans="1:6">
      <c t="s" r="A8" s="3">
        <v>408</v>
      </c>
    </row>
    <row r="9" spans="1:6">
      <c t="s" r="A9" s="4">
        <v>418</v>
      </c>
      <c t="n" r="B9" s="6">
        <v>4240</v>
      </c>
      <c t="n" r="D9" s="6">
        <v>1445</v>
      </c>
      <c t="n" r="E9" s="6">
        <v>8480</v>
      </c>
      <c t="n" r="F9" s="6">
        <v>2916</v>
      </c>
    </row>
    <row r="10" spans="1:6">
      <c t="s" r="A10" s="4">
        <v>420</v>
      </c>
    </row>
    <row r="11" spans="1:6">
      <c t="s" r="A11" s="3">
        <v>408</v>
      </c>
    </row>
    <row r="12" spans="1:6">
      <c t="s" r="A12" s="4">
        <v>418</v>
      </c>
      <c t="n" r="B12" s="6">
        <v>5123</v>
      </c>
      <c t="n" r="D12" s="6">
        <v>1830</v>
      </c>
      <c t="n" r="E12" s="6">
        <v>10259</v>
      </c>
      <c t="n" r="F12" s="6">
        <v>3643</v>
      </c>
    </row>
    <row r="13" spans="1:6">
      <c t="s" r="A13" s="4">
        <v>421</v>
      </c>
    </row>
    <row r="14" spans="1:6">
      <c t="s" r="A14" s="3">
        <v>408</v>
      </c>
    </row>
    <row r="15" spans="1:6">
      <c t="s" r="A15" s="4">
        <v>418</v>
      </c>
      <c t="n" r="B15" s="7">
        <v>151</v>
      </c>
      <c t="n" r="D15" s="7">
        <v>103</v>
      </c>
      <c t="n" r="E15" s="7">
        <v>239</v>
      </c>
      <c t="n" r="F15" s="7">
        <v>20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3</v>
      </c>
    </row>
    <row r="2" spans="1:3">
      <c t="s" r="A2" s="3">
        <v>423</v>
      </c>
    </row>
    <row r="3" spans="1:3">
      <c t="s" r="A3" s="4">
        <v>424</v>
      </c>
      <c t="n" r="B3" s="7">
        <v>18934</v>
      </c>
    </row>
    <row r="4" spans="1:3">
      <c t="n" r="A4" s="6">
        <v>2017</v>
      </c>
      <c t="n" r="B4" s="6">
        <v>44050</v>
      </c>
    </row>
    <row r="5" spans="1:3">
      <c t="n" r="A5" s="6">
        <v>2018</v>
      </c>
      <c t="n" r="B5" s="6">
        <v>44962</v>
      </c>
    </row>
    <row r="6" spans="1:3">
      <c t="n" r="A6" s="6">
        <v>2019</v>
      </c>
      <c t="n" r="B6" s="6">
        <v>45044</v>
      </c>
    </row>
    <row r="7" spans="1:3">
      <c t="n" r="A7" s="6">
        <v>2020</v>
      </c>
      <c t="n" r="B7" s="6">
        <v>45642</v>
      </c>
    </row>
    <row r="8" spans="1:3">
      <c t="s" r="A8" s="4">
        <v>425</v>
      </c>
      <c t="n" r="B8" s="6">
        <v>681622</v>
      </c>
    </row>
    <row r="9" spans="1:3">
      <c t="s" r="A9" s="4">
        <v>412</v>
      </c>
      <c t="n" r="B9" s="7">
        <v>880254</v>
      </c>
      <c t="n" r="C9" s="7">
        <v>8939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426</v>
      </c>
      <c t="s" r="B1" s="2">
        <v>1</v>
      </c>
    </row>
    <row r="2" spans="1:2">
      <c t="s" r="B2" s="2">
        <v>317</v>
      </c>
    </row>
    <row r="3" spans="1:2">
      <c t="s" r="A3" s="3">
        <v>427</v>
      </c>
    </row>
    <row r="4" spans="1:2">
      <c t="s" r="A4" s="4">
        <v>428</v>
      </c>
      <c t="n" r="B4" s="7">
        <v>90288</v>
      </c>
    </row>
    <row r="5" spans="1:2">
      <c t="s" r="A5" s="4">
        <v>429</v>
      </c>
      <c t="n" r="B5" s="6">
        <v>90288</v>
      </c>
    </row>
    <row r="6" spans="1:2">
      <c t="s" r="A6" s="3">
        <v>430</v>
      </c>
    </row>
    <row r="7" spans="1:2">
      <c t="s" r="A7" s="4">
        <v>34</v>
      </c>
      <c t="n" r="B7" s="6">
        <v>1013570</v>
      </c>
    </row>
    <row r="8" spans="1:2">
      <c t="s" r="A8" s="4">
        <v>431</v>
      </c>
      <c t="n" r="B8" s="6">
        <v>40830</v>
      </c>
    </row>
    <row r="9" spans="1:2">
      <c t="s" r="A9" s="4">
        <v>432</v>
      </c>
      <c t="n" r="B9" s="6">
        <v>3932</v>
      </c>
    </row>
    <row r="10" spans="1:2">
      <c t="s" r="A10" s="4">
        <v>433</v>
      </c>
      <c t="n" r="B10" s="6">
        <v>4167</v>
      </c>
    </row>
    <row r="11" spans="1:2">
      <c t="s" r="A11" s="4">
        <v>34</v>
      </c>
      <c t="n" r="B11" s="6">
        <v>980839</v>
      </c>
    </row>
    <row r="12" spans="1:2">
      <c t="s" r="A12" s="4">
        <v>434</v>
      </c>
    </row>
    <row r="13" spans="1:2">
      <c t="s" r="A13" s="3">
        <v>430</v>
      </c>
    </row>
    <row r="14" spans="1:2">
      <c t="s" r="A14" s="4">
        <v>34</v>
      </c>
      <c t="n" r="B14" s="6">
        <v>303929</v>
      </c>
    </row>
    <row r="15" spans="1:2">
      <c t="s" r="A15" s="4">
        <v>431</v>
      </c>
      <c t="n" r="B15" s="6">
        <v>0</v>
      </c>
    </row>
    <row r="16" spans="1:2">
      <c t="s" r="A16" s="4">
        <v>432</v>
      </c>
      <c t="n" r="B16" s="6">
        <v>0</v>
      </c>
    </row>
    <row r="17" spans="1:2">
      <c t="s" r="A17" s="4">
        <v>433</v>
      </c>
      <c t="n" r="B17" s="6">
        <v>91</v>
      </c>
    </row>
    <row r="18" spans="1:2">
      <c t="s" r="A18" s="4">
        <v>34</v>
      </c>
      <c t="n" r="B18" s="6">
        <v>304020</v>
      </c>
    </row>
    <row r="19" spans="1:2">
      <c t="s" r="A19" s="4">
        <v>435</v>
      </c>
    </row>
    <row r="20" spans="1:2">
      <c t="s" r="A20" s="3">
        <v>430</v>
      </c>
    </row>
    <row r="21" spans="1:2">
      <c t="s" r="A21" s="4">
        <v>34</v>
      </c>
      <c t="n" r="B21" s="6">
        <v>50096</v>
      </c>
    </row>
    <row r="22" spans="1:2">
      <c t="s" r="A22" s="4">
        <v>431</v>
      </c>
      <c t="n" r="B22" s="6">
        <v>40830</v>
      </c>
    </row>
    <row r="23" spans="1:2">
      <c t="s" r="A23" s="4">
        <v>432</v>
      </c>
      <c t="n" r="B23" s="6">
        <v>0</v>
      </c>
    </row>
    <row r="24" spans="1:2">
      <c t="s" r="A24" s="4">
        <v>433</v>
      </c>
      <c t="n" r="B24" s="6">
        <v>0</v>
      </c>
    </row>
    <row r="25" spans="1:2">
      <c t="s" r="A25" s="4">
        <v>34</v>
      </c>
      <c t="n" r="B25" s="6">
        <v>9266</v>
      </c>
    </row>
    <row r="26" spans="1:2">
      <c t="s" r="A26" s="4">
        <v>334</v>
      </c>
    </row>
    <row r="27" spans="1:2">
      <c t="s" r="A27" s="3">
        <v>430</v>
      </c>
    </row>
    <row r="28" spans="1:2">
      <c t="s" r="A28" s="4">
        <v>34</v>
      </c>
      <c t="n" r="B28" s="6">
        <v>659545</v>
      </c>
    </row>
    <row r="29" spans="1:2">
      <c t="s" r="A29" s="4">
        <v>431</v>
      </c>
      <c t="n" r="B29" s="6">
        <v>0</v>
      </c>
    </row>
    <row r="30" spans="1:2">
      <c t="s" r="A30" s="4">
        <v>432</v>
      </c>
      <c t="n" r="B30" s="6">
        <v>3932</v>
      </c>
    </row>
    <row r="31" spans="1:2">
      <c t="s" r="A31" s="4">
        <v>433</v>
      </c>
      <c t="n" r="B31" s="6">
        <v>4076</v>
      </c>
    </row>
    <row r="32" spans="1:2">
      <c t="s" r="A32" s="4">
        <v>34</v>
      </c>
      <c t="n" r="B32" s="6">
        <v>667553</v>
      </c>
    </row>
    <row r="33" spans="1:2">
      <c t="s" r="A33" s="4">
        <v>436</v>
      </c>
    </row>
    <row r="34" spans="1:2">
      <c t="s" r="A34" s="3">
        <v>427</v>
      </c>
    </row>
    <row r="35" spans="1:2">
      <c t="s" r="A35" s="4">
        <v>428</v>
      </c>
      <c t="n" r="B35" s="6">
        <v>90288</v>
      </c>
    </row>
    <row r="36" spans="1:2">
      <c t="s" r="A36" s="4">
        <v>429</v>
      </c>
      <c t="n" r="B36" s="7">
        <v>90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23</v>
      </c>
    </row>
    <row r="2" spans="1:3">
      <c t="s" r="A2" s="3">
        <v>438</v>
      </c>
    </row>
    <row r="3" spans="1:3">
      <c t="s" r="A3" s="4">
        <v>439</v>
      </c>
      <c t="n" r="B3" s="7">
        <v>1800500</v>
      </c>
    </row>
    <row r="4" spans="1:3">
      <c t="s" r="A4" s="4">
        <v>440</v>
      </c>
      <c t="n" r="B4" s="6">
        <v>-43644</v>
      </c>
      <c t="n" r="C4" s="7">
        <v>-45947</v>
      </c>
    </row>
    <row r="5" spans="1:3">
      <c t="s" r="A5" s="4">
        <v>441</v>
      </c>
      <c t="n" r="B5" s="6">
        <v>1756856</v>
      </c>
      <c t="n" r="C5" s="6">
        <v>1714053</v>
      </c>
    </row>
    <row r="6" spans="1:3">
      <c t="s" r="A6" s="4">
        <v>442</v>
      </c>
      <c t="n" r="B6" s="6">
        <v>29000</v>
      </c>
      <c t="n" r="C6" s="6">
        <v>29000</v>
      </c>
    </row>
    <row r="7" spans="1:3">
      <c t="s" r="A7" s="4">
        <v>443</v>
      </c>
      <c t="n" r="B7" s="6">
        <v>1727856</v>
      </c>
      <c t="n" r="C7" s="6">
        <v>1685053</v>
      </c>
    </row>
    <row r="8" spans="1:3">
      <c t="s" r="A8" s="4">
        <v>444</v>
      </c>
    </row>
    <row r="9" spans="1:3">
      <c t="s" r="A9" s="3">
        <v>438</v>
      </c>
    </row>
    <row r="10" spans="1:3">
      <c t="s" r="A10" s="4">
        <v>439</v>
      </c>
      <c t="n" r="B10" s="6">
        <v>365625</v>
      </c>
      <c t="n" r="C10" s="6">
        <v>375000</v>
      </c>
    </row>
    <row r="11" spans="1:3">
      <c t="s" r="A11" s="4">
        <v>445</v>
      </c>
    </row>
    <row r="12" spans="1:3">
      <c t="s" r="A12" s="3">
        <v>438</v>
      </c>
    </row>
    <row r="13" spans="1:3">
      <c t="s" r="A13" s="4">
        <v>439</v>
      </c>
      <c t="n" r="B13" s="6">
        <v>1019875</v>
      </c>
      <c t="n" r="C13" s="6">
        <v>1025000</v>
      </c>
    </row>
    <row r="14" spans="1:3">
      <c t="s" r="A14" s="4">
        <v>446</v>
      </c>
    </row>
    <row r="15" spans="1:3">
      <c t="s" r="A15" s="3">
        <v>438</v>
      </c>
    </row>
    <row r="16" spans="1:3">
      <c t="s" r="A16" s="4">
        <v>439</v>
      </c>
      <c t="n" r="B16" s="6">
        <v>360000</v>
      </c>
      <c t="n" r="C16" s="6">
        <v>360000</v>
      </c>
    </row>
    <row r="17" spans="1:3">
      <c t="s" r="A17" s="4">
        <v>447</v>
      </c>
    </row>
    <row r="18" spans="1:3">
      <c t="s" r="A18" s="3">
        <v>438</v>
      </c>
    </row>
    <row r="19" spans="1:3">
      <c t="s" r="A19" s="4">
        <v>439</v>
      </c>
      <c t="n" r="B19" s="7">
        <v>55000</v>
      </c>
      <c t="n" r="C1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9</v>
      </c>
    </row>
    <row r="3" spans="1:3">
      <c t="s" r="A3" s="3">
        <v>95</v>
      </c>
    </row>
    <row r="4" spans="1:3">
      <c t="s" r="A4" s="4">
        <v>84</v>
      </c>
      <c t="n" r="B4" s="7">
        <v>-13430</v>
      </c>
      <c t="n" r="C4" s="7">
        <v>17291</v>
      </c>
    </row>
    <row r="5" spans="1:3">
      <c t="s" r="A5" s="3">
        <v>96</v>
      </c>
    </row>
    <row r="6" spans="1:3">
      <c t="s" r="A6" s="4">
        <v>97</v>
      </c>
      <c t="n" r="B6" s="6">
        <v>45048</v>
      </c>
      <c t="n" r="C6" s="6">
        <v>18194</v>
      </c>
    </row>
    <row r="7" spans="1:3">
      <c t="s" r="A7" s="4">
        <v>98</v>
      </c>
      <c t="n" r="B7" s="6">
        <v>3581</v>
      </c>
      <c t="n" r="C7" s="6">
        <v>387</v>
      </c>
    </row>
    <row r="8" spans="1:3">
      <c t="s" r="A8" s="4">
        <v>99</v>
      </c>
      <c t="n" r="B8" s="6">
        <v>4962</v>
      </c>
      <c t="n" r="C8" s="6">
        <v>5972</v>
      </c>
    </row>
    <row r="9" spans="1:3">
      <c t="s" r="A9" s="4">
        <v>100</v>
      </c>
      <c t="n" r="B9" s="6">
        <v>-108</v>
      </c>
      <c t="n" r="C9" s="6">
        <v>-19</v>
      </c>
    </row>
    <row r="10" spans="1:3">
      <c t="s" r="A10" s="4">
        <v>35</v>
      </c>
      <c t="n" r="B10" s="6">
        <v>-3776</v>
      </c>
      <c t="n" r="C10" s="6">
        <v>-1916</v>
      </c>
    </row>
    <row r="11" spans="1:3">
      <c t="s" r="A11" s="3">
        <v>101</v>
      </c>
    </row>
    <row r="12" spans="1:3">
      <c t="s" r="A12" s="4">
        <v>102</v>
      </c>
      <c t="n" r="B12" s="6">
        <v>11858</v>
      </c>
      <c t="n" r="C12" s="6">
        <v>3691</v>
      </c>
    </row>
    <row r="13" spans="1:3">
      <c t="s" r="A13" s="4">
        <v>27</v>
      </c>
      <c t="n" r="B13" s="6">
        <v>-23919</v>
      </c>
      <c t="n" r="C13" s="6">
        <v>-10851</v>
      </c>
    </row>
    <row r="14" spans="1:3">
      <c t="s" r="A14" s="4">
        <v>29</v>
      </c>
      <c t="n" r="B14" s="6">
        <v>-3124</v>
      </c>
      <c t="n" r="C14" s="6">
        <v>-1322</v>
      </c>
    </row>
    <row r="15" spans="1:3">
      <c t="s" r="A15" s="4">
        <v>40</v>
      </c>
      <c t="n" r="B15" s="6">
        <v>12844</v>
      </c>
      <c t="n" r="C15" s="6">
        <v>-848</v>
      </c>
    </row>
    <row r="16" spans="1:3">
      <c t="s" r="A16" s="4">
        <v>42</v>
      </c>
      <c t="n" r="B16" s="6">
        <v>-3865</v>
      </c>
      <c t="n" r="C16" s="6">
        <v>-7239</v>
      </c>
    </row>
    <row r="17" spans="1:3">
      <c t="s" r="A17" s="4">
        <v>103</v>
      </c>
      <c t="n" r="B17" s="6">
        <v>3683</v>
      </c>
      <c t="n" r="C17" s="6">
        <v>-846</v>
      </c>
    </row>
    <row r="18" spans="1:3">
      <c t="s" r="A18" s="4">
        <v>104</v>
      </c>
      <c t="n" r="B18" s="6">
        <v>33754</v>
      </c>
      <c t="n" r="C18" s="6">
        <v>22494</v>
      </c>
    </row>
    <row r="19" spans="1:3">
      <c t="s" r="A19" s="3">
        <v>105</v>
      </c>
    </row>
    <row r="20" spans="1:3">
      <c t="s" r="A20" s="4">
        <v>106</v>
      </c>
      <c t="n" r="B20" s="6">
        <v>-30402</v>
      </c>
      <c t="n" r="C20" s="6">
        <v>-22174</v>
      </c>
    </row>
    <row r="21" spans="1:3">
      <c t="s" r="A21" s="4">
        <v>107</v>
      </c>
      <c t="n" r="B21" s="6">
        <v>-2198</v>
      </c>
      <c t="n" r="C21" s="6">
        <v>-4500</v>
      </c>
    </row>
    <row r="22" spans="1:3">
      <c t="s" r="A22" s="4">
        <v>108</v>
      </c>
      <c t="n" r="B22" s="6">
        <v>-682</v>
      </c>
      <c t="n" r="C22" s="6">
        <v>691</v>
      </c>
    </row>
    <row r="23" spans="1:3">
      <c t="s" r="A23" s="4">
        <v>109</v>
      </c>
      <c t="n" r="B23" s="6">
        <v>-33282</v>
      </c>
      <c t="n" r="C23" s="6">
        <v>-25983</v>
      </c>
    </row>
    <row r="24" spans="1:3">
      <c t="s" r="A24" s="3">
        <v>110</v>
      </c>
    </row>
    <row r="25" spans="1:3">
      <c t="s" r="A25" s="4">
        <v>111</v>
      </c>
      <c t="n" r="B25" s="6">
        <v>-16500</v>
      </c>
      <c t="n" r="C25" s="6">
        <v>-5000</v>
      </c>
    </row>
    <row r="26" spans="1:3">
      <c t="s" r="A26" s="4">
        <v>112</v>
      </c>
      <c t="n" r="B26" s="6">
        <v>57000</v>
      </c>
      <c t="n" r="C26" s="6">
        <v>0</v>
      </c>
    </row>
    <row r="27" spans="1:3">
      <c t="s" r="A27" s="4">
        <v>113</v>
      </c>
      <c t="n" r="B27" s="6">
        <v>610</v>
      </c>
      <c t="n" r="C27" s="6">
        <v>5056</v>
      </c>
    </row>
    <row r="28" spans="1:3">
      <c t="s" r="A28" s="4">
        <v>114</v>
      </c>
      <c t="n" r="B28" s="6">
        <v>781</v>
      </c>
      <c t="n" r="C28" s="6">
        <v>0</v>
      </c>
    </row>
    <row r="29" spans="1:3">
      <c t="s" r="A29" s="4">
        <v>115</v>
      </c>
      <c t="n" r="B29" s="6">
        <v>-76256</v>
      </c>
      <c t="n" r="C29" s="6">
        <v>0</v>
      </c>
    </row>
    <row r="30" spans="1:3">
      <c t="s" r="A30" s="4">
        <v>116</v>
      </c>
      <c t="n" r="B30" s="6">
        <v>-6818</v>
      </c>
      <c t="n" r="C30" s="6">
        <v>0</v>
      </c>
    </row>
    <row r="31" spans="1:3">
      <c t="s" r="A31" s="4">
        <v>117</v>
      </c>
      <c t="n" r="B31" s="6">
        <v>-3983</v>
      </c>
      <c t="n" r="C31" s="6">
        <v>-571</v>
      </c>
    </row>
    <row r="32" spans="1:3">
      <c t="s" r="A32" s="4">
        <v>118</v>
      </c>
      <c t="n" r="B32" s="6">
        <v>-46728</v>
      </c>
      <c t="n" r="C32" s="6">
        <v>-515</v>
      </c>
    </row>
    <row r="33" spans="1:3">
      <c t="s" r="A33" s="4">
        <v>119</v>
      </c>
      <c t="n" r="B33" s="6">
        <v>368</v>
      </c>
      <c t="n" r="C33" s="6">
        <v>-482</v>
      </c>
    </row>
    <row r="34" spans="1:3">
      <c t="s" r="A34" s="4">
        <v>120</v>
      </c>
      <c t="n" r="B34" s="6">
        <v>-45888</v>
      </c>
      <c t="n" r="C34" s="6">
        <v>-4486</v>
      </c>
    </row>
    <row r="35" spans="1:3">
      <c t="s" r="A35" s="4">
        <v>121</v>
      </c>
      <c t="n" r="B35" s="6">
        <v>82478</v>
      </c>
      <c t="n" r="C35" s="6">
        <v>76824</v>
      </c>
    </row>
    <row r="36" spans="1:3">
      <c t="s" r="A36" s="4">
        <v>122</v>
      </c>
      <c t="n" r="B36" s="7">
        <v>36590</v>
      </c>
      <c t="n" r="C36" s="7">
        <v>72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448</v>
      </c>
      <c t="s" r="B1" s="2">
        <v>449</v>
      </c>
      <c t="s" r="C1" s="2">
        <v>317</v>
      </c>
      <c t="s" r="D1" s="2">
        <v>450</v>
      </c>
    </row>
    <row r="2" spans="1:4">
      <c t="s" r="A2" s="3">
        <v>438</v>
      </c>
    </row>
    <row r="3" spans="1:4">
      <c t="s" r="A3" s="4">
        <v>451</v>
      </c>
      <c t="s" r="C3" s="4">
        <v>452</v>
      </c>
    </row>
    <row r="4" spans="1:4">
      <c t="s" r="A4" s="4">
        <v>453</v>
      </c>
    </row>
    <row r="5" spans="1:4">
      <c t="s" r="A5" s="3">
        <v>438</v>
      </c>
    </row>
    <row r="6" spans="1:4">
      <c t="s" r="A6" s="4">
        <v>454</v>
      </c>
      <c t="n" r="B6" s="7">
        <v>360000000</v>
      </c>
    </row>
    <row r="7" spans="1:4">
      <c t="s" r="A7" s="4">
        <v>455</v>
      </c>
      <c t="s" r="B7" s="4">
        <v>456</v>
      </c>
    </row>
    <row r="8" spans="1:4">
      <c t="s" r="A8" s="4">
        <v>457</v>
      </c>
      <c t="n" r="C8" s="7">
        <v>365000000</v>
      </c>
    </row>
    <row r="9" spans="1:4">
      <c t="s" r="A9" s="4">
        <v>458</v>
      </c>
      <c t="s" r="B9" s="4">
        <v>459</v>
      </c>
    </row>
    <row r="10" spans="1:4">
      <c t="s" r="A10" s="4">
        <v>460</v>
      </c>
    </row>
    <row r="11" spans="1:4">
      <c t="s" r="A11" s="3">
        <v>438</v>
      </c>
    </row>
    <row r="12" spans="1:4">
      <c t="s" r="A12" s="4">
        <v>461</v>
      </c>
      <c t="s" r="B12" s="4">
        <v>462</v>
      </c>
    </row>
    <row r="13" spans="1:4">
      <c t="s" r="A13" s="4">
        <v>463</v>
      </c>
      <c t="s" r="B13" s="4">
        <v>464</v>
      </c>
    </row>
    <row r="14" spans="1:4">
      <c t="s" r="A14" s="4">
        <v>465</v>
      </c>
      <c t="s" r="B14" s="4">
        <v>466</v>
      </c>
    </row>
    <row r="15" spans="1:4">
      <c t="s" r="A15" s="4">
        <v>467</v>
      </c>
    </row>
    <row r="16" spans="1:4">
      <c t="s" r="A16" s="3">
        <v>438</v>
      </c>
    </row>
    <row r="17" spans="1:4">
      <c t="s" r="A17" s="4">
        <v>468</v>
      </c>
      <c t="s" r="B17" s="4">
        <v>469</v>
      </c>
    </row>
    <row r="18" spans="1:4">
      <c t="s" r="A18" s="4">
        <v>447</v>
      </c>
    </row>
    <row r="19" spans="1:4">
      <c t="s" r="A19" s="3">
        <v>438</v>
      </c>
    </row>
    <row r="20" spans="1:4">
      <c t="s" r="A20" s="4">
        <v>470</v>
      </c>
      <c t="n" r="B20" s="7">
        <v>200000000</v>
      </c>
    </row>
    <row r="21" spans="1:4">
      <c t="s" r="A21" s="4">
        <v>455</v>
      </c>
      <c t="s" r="B21" s="4">
        <v>471</v>
      </c>
    </row>
    <row r="22" spans="1:4">
      <c t="s" r="A22" s="4">
        <v>472</v>
      </c>
      <c t="n" r="C22" s="6">
        <v>55000000</v>
      </c>
    </row>
    <row r="23" spans="1:4">
      <c t="s" r="A23" s="4">
        <v>473</v>
      </c>
      <c t="n" r="C23" s="6">
        <v>134100000</v>
      </c>
    </row>
    <row r="24" spans="1:4">
      <c t="s" r="A24" s="4">
        <v>474</v>
      </c>
      <c t="n" r="C24" s="6">
        <v>10900000</v>
      </c>
    </row>
    <row r="25" spans="1:4">
      <c t="s" r="A25" s="4">
        <v>475</v>
      </c>
    </row>
    <row r="26" spans="1:4">
      <c t="s" r="A26" s="3">
        <v>438</v>
      </c>
    </row>
    <row r="27" spans="1:4">
      <c t="s" r="A27" s="4">
        <v>476</v>
      </c>
      <c t="n" r="B27" s="6">
        <v>1</v>
      </c>
    </row>
    <row r="28" spans="1:4">
      <c t="s" r="A28" s="4">
        <v>444</v>
      </c>
    </row>
    <row r="29" spans="1:4">
      <c t="s" r="A29" s="3">
        <v>438</v>
      </c>
    </row>
    <row r="30" spans="1:4">
      <c t="s" r="A30" s="4">
        <v>454</v>
      </c>
      <c t="n" r="B30" s="7">
        <v>375000000</v>
      </c>
    </row>
    <row r="31" spans="1:4">
      <c t="s" r="A31" s="4">
        <v>455</v>
      </c>
      <c t="s" r="B31" s="4">
        <v>477</v>
      </c>
    </row>
    <row r="32" spans="1:4">
      <c t="s" r="A32" s="4">
        <v>478</v>
      </c>
      <c t="n" r="B32" s="10">
        <v>6.5</v>
      </c>
    </row>
    <row r="33" spans="1:4">
      <c t="s" r="A33" s="4">
        <v>479</v>
      </c>
      <c t="n" r="B33" s="6">
        <v>3</v>
      </c>
    </row>
    <row r="34" spans="1:4">
      <c t="s" r="A34" s="4">
        <v>445</v>
      </c>
    </row>
    <row r="35" spans="1:4">
      <c t="s" r="A35" s="3">
        <v>438</v>
      </c>
    </row>
    <row r="36" spans="1:4">
      <c t="s" r="A36" s="4">
        <v>454</v>
      </c>
      <c t="n" r="B36" s="7">
        <v>1025000000</v>
      </c>
    </row>
    <row r="37" spans="1:4">
      <c t="s" r="A37" s="4">
        <v>480</v>
      </c>
      <c t="s" r="B37" s="4">
        <v>368</v>
      </c>
    </row>
    <row r="38" spans="1:4">
      <c t="s" r="A38" s="4">
        <v>455</v>
      </c>
      <c t="s" r="B38" s="4">
        <v>481</v>
      </c>
    </row>
    <row r="39" spans="1:4">
      <c t="s" r="A39" s="4">
        <v>457</v>
      </c>
      <c t="n" r="C39" s="7">
        <v>1011000000</v>
      </c>
    </row>
    <row r="40" spans="1:4">
      <c t="s" r="A40" s="4">
        <v>482</v>
      </c>
    </row>
    <row r="41" spans="1:4">
      <c t="s" r="A41" s="3">
        <v>438</v>
      </c>
    </row>
    <row r="42" spans="1:4">
      <c t="s" r="A42" s="4">
        <v>483</v>
      </c>
      <c t="s" r="B42" s="4">
        <v>484</v>
      </c>
    </row>
    <row r="43" spans="1:4">
      <c t="s" r="A43" s="4">
        <v>485</v>
      </c>
    </row>
    <row r="44" spans="1:4">
      <c t="s" r="A44" s="3">
        <v>438</v>
      </c>
    </row>
    <row r="45" spans="1:4">
      <c t="s" r="A45" s="4">
        <v>483</v>
      </c>
      <c t="s" r="B45" s="4">
        <v>486</v>
      </c>
    </row>
    <row r="46" spans="1:4">
      <c t="s" r="A46" s="4">
        <v>487</v>
      </c>
      <c t="s" r="B46" s="4">
        <v>368</v>
      </c>
    </row>
    <row r="47" spans="1:4">
      <c t="s" r="A47" s="4">
        <v>488</v>
      </c>
    </row>
    <row r="48" spans="1:4">
      <c t="s" r="A48" s="3">
        <v>438</v>
      </c>
    </row>
    <row r="49" spans="1:4">
      <c t="s" r="A49" s="4">
        <v>470</v>
      </c>
      <c t="n" r="B49" s="7">
        <v>15000000</v>
      </c>
    </row>
    <row r="50" spans="1:4">
      <c t="s" r="A50" s="4">
        <v>489</v>
      </c>
    </row>
    <row r="51" spans="1:4">
      <c t="s" r="A51" s="3">
        <v>438</v>
      </c>
    </row>
    <row r="52" spans="1:4">
      <c t="s" r="A52" s="4">
        <v>470</v>
      </c>
      <c t="n" r="D52" s="7">
        <v>25000000</v>
      </c>
    </row>
    <row r="53" spans="1:4">
      <c t="s" r="A53" s="4">
        <v>490</v>
      </c>
    </row>
    <row r="54" spans="1:4">
      <c t="s" r="A54" s="3">
        <v>438</v>
      </c>
    </row>
    <row r="55" spans="1:4">
      <c t="s" r="A55" s="4">
        <v>491</v>
      </c>
      <c t="s" r="B55" s="4">
        <v>492</v>
      </c>
    </row>
    <row r="56" spans="1:4">
      <c t="s" r="A56" s="4">
        <v>493</v>
      </c>
    </row>
    <row r="57" spans="1:4">
      <c t="s" r="A57" s="3">
        <v>438</v>
      </c>
    </row>
    <row r="58" spans="1:4">
      <c t="s" r="A58" s="4">
        <v>483</v>
      </c>
      <c t="s" r="B58" s="4">
        <v>494</v>
      </c>
    </row>
    <row r="59" spans="1:4">
      <c t="s" r="A59" s="4">
        <v>495</v>
      </c>
    </row>
    <row r="60" spans="1:4">
      <c t="s" r="A60" s="3">
        <v>438</v>
      </c>
    </row>
    <row r="61" spans="1:4">
      <c t="s" r="A61" s="4">
        <v>483</v>
      </c>
      <c t="s" r="B61" s="4">
        <v>496</v>
      </c>
    </row>
    <row r="62" spans="1:4">
      <c t="s" r="A62" s="4">
        <v>497</v>
      </c>
    </row>
    <row r="63" spans="1:4">
      <c t="s" r="A63" s="3">
        <v>438</v>
      </c>
    </row>
    <row r="64" spans="1:4">
      <c t="s" r="A64" s="4">
        <v>498</v>
      </c>
      <c t="n" r="B64" s="10">
        <v>4.25</v>
      </c>
    </row>
    <row r="65" spans="1:4">
      <c t="s" r="A65" s="4">
        <v>499</v>
      </c>
    </row>
    <row r="66" spans="1:4">
      <c t="s" r="A66" s="3">
        <v>438</v>
      </c>
    </row>
    <row r="67" spans="1:4">
      <c t="s" r="A67" s="4">
        <v>491</v>
      </c>
      <c t="s" r="B67" s="4">
        <v>366</v>
      </c>
    </row>
    <row r="68" spans="1:4">
      <c t="s" r="A68" s="4">
        <v>500</v>
      </c>
    </row>
    <row r="69" spans="1:4">
      <c t="s" r="A69" s="3">
        <v>438</v>
      </c>
    </row>
    <row r="70" spans="1:4">
      <c t="s" r="A70" s="4">
        <v>498</v>
      </c>
      <c t="n" r="B70" s="10">
        <v>4.25</v>
      </c>
    </row>
    <row r="71" spans="1:4">
      <c t="s" r="A71" s="4">
        <v>501</v>
      </c>
    </row>
    <row r="72" spans="1:4">
      <c t="s" r="A72" s="3">
        <v>438</v>
      </c>
    </row>
    <row r="73" spans="1:4">
      <c t="s" r="A73" s="4">
        <v>483</v>
      </c>
      <c t="s" r="B73" s="4">
        <v>502</v>
      </c>
    </row>
    <row r="74" spans="1:4">
      <c t="s" r="A74" s="4">
        <v>503</v>
      </c>
    </row>
    <row r="75" spans="1:4">
      <c t="s" r="A75" s="3">
        <v>438</v>
      </c>
    </row>
    <row r="76" spans="1:4">
      <c t="s" r="A76" s="4">
        <v>483</v>
      </c>
      <c t="s" r="B76" s="4">
        <v>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t="s" r="A1" s="1">
        <v>504</v>
      </c>
      <c t="s" r="B1" s="2">
        <v>317</v>
      </c>
    </row>
    <row r="2" spans="1:2">
      <c t="s" r="A2" s="3">
        <v>159</v>
      </c>
    </row>
    <row r="3" spans="1:2">
      <c t="s" r="A3" s="4">
        <v>505</v>
      </c>
      <c t="n" r="B3" s="7">
        <v>14500</v>
      </c>
    </row>
    <row r="4" spans="1:2">
      <c t="n" r="A4" s="6">
        <v>2017</v>
      </c>
      <c t="n" r="B4" s="6">
        <v>31344</v>
      </c>
    </row>
    <row r="5" spans="1:2">
      <c t="n" r="A5" s="6">
        <v>2018</v>
      </c>
      <c t="n" r="B5" s="6">
        <v>40719</v>
      </c>
    </row>
    <row r="6" spans="1:2">
      <c t="n" r="A6" s="6">
        <v>2019</v>
      </c>
      <c t="n" r="B6" s="6">
        <v>47750</v>
      </c>
    </row>
    <row r="7" spans="1:2">
      <c t="n" r="A7" s="6">
        <v>2020</v>
      </c>
      <c t="n" r="B7" s="6">
        <v>102750</v>
      </c>
    </row>
    <row r="8" spans="1:2">
      <c t="s" r="A8" s="4">
        <v>425</v>
      </c>
      <c t="n" r="B8" s="6">
        <v>1563437</v>
      </c>
    </row>
    <row r="9" spans="1:2">
      <c t="s" r="A9" s="4">
        <v>124</v>
      </c>
      <c t="n" r="B9" s="7">
        <v>1800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52"/>
    <col customWidth="1" max="8" min="8" width="14"/>
    <col customWidth="1" max="9" min="9" width="14"/>
    <col customWidth="1" max="10" min="10" width="14"/>
  </cols>
  <sheetData>
    <row r="1" spans="1:10">
      <c t="s" r="A1" s="1">
        <v>506</v>
      </c>
      <c t="s" r="B1" s="2">
        <v>507</v>
      </c>
      <c t="s" r="C1" s="2">
        <v>2</v>
      </c>
      <c t="s" r="D1" s="2">
        <v>69</v>
      </c>
      <c t="s" r="E1" s="2">
        <v>2</v>
      </c>
      <c t="s" r="F1" s="2">
        <v>69</v>
      </c>
      <c t="s" r="G1" s="2">
        <v>23</v>
      </c>
      <c t="s" r="H1" s="2">
        <v>508</v>
      </c>
      <c t="s" r="I1" s="2">
        <v>351</v>
      </c>
      <c t="s" r="J1" s="2">
        <v>509</v>
      </c>
    </row>
    <row r="2" spans="1:10">
      <c t="s" r="A2" s="3">
        <v>510</v>
      </c>
    </row>
    <row r="3" spans="1:10">
      <c t="s" r="A3" s="4">
        <v>511</v>
      </c>
      <c t="n" r="C3" s="7">
        <v>27908000</v>
      </c>
      <c t="n" r="D3" s="7">
        <v>1206000</v>
      </c>
      <c t="n" r="E3" s="7">
        <v>55525000</v>
      </c>
      <c t="n" r="F3" s="7">
        <v>2326000</v>
      </c>
    </row>
    <row r="4" spans="1:10">
      <c t="s" r="A4" s="4">
        <v>512</v>
      </c>
    </row>
    <row r="5" spans="1:10">
      <c t="s" r="A5" s="3">
        <v>510</v>
      </c>
    </row>
    <row r="6" spans="1:10">
      <c t="s" r="A6" s="4">
        <v>513</v>
      </c>
      <c t="s" r="B6" s="4">
        <v>514</v>
      </c>
    </row>
    <row r="7" spans="1:10">
      <c t="s" r="A7" s="4">
        <v>515</v>
      </c>
      <c t="n" r="B7" s="7">
        <v>200000000</v>
      </c>
      <c t="n" r="C7" s="7">
        <v>200000000</v>
      </c>
      <c t="n" r="E7" s="7">
        <v>200000000</v>
      </c>
    </row>
    <row r="8" spans="1:10">
      <c t="s" r="A8" s="4">
        <v>516</v>
      </c>
      <c t="s" r="C8" s="4">
        <v>517</v>
      </c>
      <c t="s" r="E8" s="4">
        <v>517</v>
      </c>
    </row>
    <row r="9" spans="1:10">
      <c t="s" r="A9" s="4">
        <v>518</v>
      </c>
      <c t="n" r="C9" s="7">
        <v>-1819000</v>
      </c>
      <c t="n" r="E9" s="7">
        <v>-1819000</v>
      </c>
    </row>
    <row r="10" spans="1:10">
      <c t="s" r="A10" s="4">
        <v>519</v>
      </c>
    </row>
    <row r="11" spans="1:10">
      <c t="s" r="A11" s="3">
        <v>510</v>
      </c>
    </row>
    <row r="12" spans="1:10">
      <c t="s" r="A12" s="4">
        <v>513</v>
      </c>
      <c t="s" r="H12" s="4">
        <v>514</v>
      </c>
    </row>
    <row r="13" spans="1:10">
      <c t="s" r="A13" s="4">
        <v>515</v>
      </c>
      <c t="n" r="H13" s="7">
        <v>150000000</v>
      </c>
    </row>
    <row r="14" spans="1:10">
      <c t="s" r="A14" s="4">
        <v>520</v>
      </c>
      <c t="n" r="H14" s="7">
        <v>50000000</v>
      </c>
    </row>
    <row r="15" spans="1:10">
      <c t="s" r="A15" s="4">
        <v>521</v>
      </c>
    </row>
    <row r="16" spans="1:10">
      <c t="s" r="A16" s="3">
        <v>510</v>
      </c>
    </row>
    <row r="17" spans="1:10">
      <c t="s" r="A17" s="4">
        <v>522</v>
      </c>
      <c t="s" r="G17" s="4">
        <v>523</v>
      </c>
    </row>
    <row r="18" spans="1:10">
      <c t="s" r="A18" s="4">
        <v>524</v>
      </c>
      <c t="n" r="E18" s="7">
        <v>0</v>
      </c>
      <c t="n" r="F18" s="6">
        <v>0</v>
      </c>
    </row>
    <row r="19" spans="1:10">
      <c t="s" r="A19" s="4">
        <v>511</v>
      </c>
      <c t="n" r="F19" s="7">
        <v>500000</v>
      </c>
    </row>
    <row r="20" spans="1:10">
      <c t="s" r="A20" s="4">
        <v>525</v>
      </c>
    </row>
    <row r="21" spans="1:10">
      <c t="s" r="A21" s="3">
        <v>510</v>
      </c>
    </row>
    <row r="22" spans="1:10">
      <c t="s" r="A22" s="4">
        <v>515</v>
      </c>
      <c t="n" r="J22" s="7">
        <v>45000000</v>
      </c>
    </row>
    <row r="23" spans="1:10">
      <c t="s" r="A23" s="4">
        <v>526</v>
      </c>
    </row>
    <row r="24" spans="1:10">
      <c t="s" r="A24" s="3">
        <v>510</v>
      </c>
    </row>
    <row r="25" spans="1:10">
      <c t="s" r="A25" s="4">
        <v>515</v>
      </c>
      <c t="n" r="I25" s="7">
        <v>4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27</v>
      </c>
      <c t="s" r="B1" s="2">
        <v>1</v>
      </c>
    </row>
    <row r="2" spans="1:3">
      <c t="s" r="B2" s="2">
        <v>2</v>
      </c>
      <c t="s" r="C2" s="2">
        <v>69</v>
      </c>
    </row>
    <row r="3" spans="1:3">
      <c t="s" r="A3" s="3">
        <v>528</v>
      </c>
    </row>
    <row r="4" spans="1:3">
      <c t="s" r="A4" s="4">
        <v>529</v>
      </c>
      <c t="n" r="B4" s="7">
        <v>-45947</v>
      </c>
    </row>
    <row r="5" spans="1:3">
      <c t="s" r="A5" s="4">
        <v>530</v>
      </c>
      <c t="n" r="B5" s="6">
        <v>-3581</v>
      </c>
      <c t="n" r="C5" s="7">
        <v>-387</v>
      </c>
    </row>
    <row r="6" spans="1:3">
      <c t="s" r="A6" s="4">
        <v>529</v>
      </c>
      <c t="n" r="B6" s="6">
        <v>43644</v>
      </c>
    </row>
    <row r="7" spans="1:3">
      <c t="s" r="A7" s="4">
        <v>531</v>
      </c>
    </row>
    <row r="8" spans="1:3">
      <c t="s" r="A8" s="3">
        <v>528</v>
      </c>
    </row>
    <row r="9" spans="1:3">
      <c t="s" r="A9" s="4">
        <v>532</v>
      </c>
      <c t="n" r="B9" s="6">
        <v>4791</v>
      </c>
    </row>
    <row r="10" spans="1:3">
      <c t="s" r="A10" s="4">
        <v>530</v>
      </c>
      <c t="n" r="B10" s="6">
        <v>-496</v>
      </c>
    </row>
    <row r="11" spans="1:3">
      <c t="s" r="A11" s="4">
        <v>533</v>
      </c>
      <c t="n" r="B11" s="6">
        <v>4295</v>
      </c>
    </row>
    <row r="12" spans="1:3">
      <c t="s" r="A12" s="4">
        <v>534</v>
      </c>
    </row>
    <row r="13" spans="1:3">
      <c t="s" r="A13" s="3">
        <v>528</v>
      </c>
    </row>
    <row r="14" spans="1:3">
      <c t="s" r="A14" s="4">
        <v>532</v>
      </c>
      <c t="n" r="B14" s="6">
        <v>35908</v>
      </c>
    </row>
    <row r="15" spans="1:3">
      <c t="s" r="A15" s="4">
        <v>535</v>
      </c>
      <c t="n" r="B15" s="6">
        <v>781</v>
      </c>
    </row>
    <row r="16" spans="1:3">
      <c t="s" r="A16" s="4">
        <v>530</v>
      </c>
      <c t="n" r="B16" s="6">
        <v>-2435</v>
      </c>
    </row>
    <row r="17" spans="1:3">
      <c t="s" r="A17" s="4">
        <v>533</v>
      </c>
      <c t="n" r="B17" s="6">
        <v>34254</v>
      </c>
    </row>
    <row r="18" spans="1:3">
      <c t="s" r="A18" s="4">
        <v>529</v>
      </c>
      <c t="n" r="B18" s="6">
        <v>-45947</v>
      </c>
    </row>
    <row r="19" spans="1:3">
      <c t="s" r="A19" s="4">
        <v>536</v>
      </c>
      <c t="n" r="B19" s="6">
        <v>781</v>
      </c>
    </row>
    <row r="20" spans="1:3">
      <c t="s" r="A20" s="4">
        <v>530</v>
      </c>
      <c t="n" r="B20" s="6">
        <v>-3084</v>
      </c>
    </row>
    <row r="21" spans="1:3">
      <c t="s" r="A21" s="4">
        <v>529</v>
      </c>
      <c t="n" r="B21" s="6">
        <v>43644</v>
      </c>
    </row>
    <row r="22" spans="1:3">
      <c t="s" r="A22" s="4">
        <v>537</v>
      </c>
    </row>
    <row r="23" spans="1:3">
      <c t="s" r="A23" s="3">
        <v>528</v>
      </c>
    </row>
    <row r="24" spans="1:3">
      <c t="s" r="A24" s="4">
        <v>538</v>
      </c>
      <c t="n" r="B24" s="6">
        <v>10039</v>
      </c>
    </row>
    <row r="25" spans="1:3">
      <c t="s" r="A25" s="4">
        <v>536</v>
      </c>
      <c t="n" r="B25" s="6">
        <v>0</v>
      </c>
    </row>
    <row r="26" spans="1:3">
      <c t="s" r="A26" s="4">
        <v>530</v>
      </c>
      <c t="n" r="B26" s="6">
        <v>-649</v>
      </c>
    </row>
    <row r="27" spans="1:3">
      <c t="s" r="A27" s="4">
        <v>539</v>
      </c>
      <c t="n" r="B27" s="7">
        <v>93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0</v>
      </c>
      <c t="s" r="B1" s="2">
        <v>68</v>
      </c>
      <c t="s" r="D1" s="2">
        <v>1</v>
      </c>
    </row>
    <row r="2" spans="1:5">
      <c t="s" r="B2" s="2">
        <v>2</v>
      </c>
      <c t="s" r="C2" s="2">
        <v>69</v>
      </c>
      <c t="s" r="D2" s="2">
        <v>2</v>
      </c>
      <c t="s" r="E2" s="2">
        <v>69</v>
      </c>
    </row>
    <row r="3" spans="1:5">
      <c t="s" r="A3" s="3">
        <v>541</v>
      </c>
    </row>
    <row r="4" spans="1:5">
      <c t="s" r="A4" s="4">
        <v>542</v>
      </c>
      <c t="n" r="D4" s="7">
        <v>7121</v>
      </c>
    </row>
    <row r="5" spans="1:5">
      <c t="s" r="A5" s="4">
        <v>543</v>
      </c>
      <c t="n" r="B5" s="7">
        <v>198</v>
      </c>
      <c t="n" r="C5" s="7">
        <v>102</v>
      </c>
      <c t="n" r="D5" s="6">
        <v>390</v>
      </c>
      <c t="n" r="E5" s="7">
        <v>207</v>
      </c>
    </row>
    <row r="6" spans="1:5">
      <c t="s" r="A6" s="4">
        <v>544</v>
      </c>
      <c t="n" r="D6" s="6">
        <v>-70</v>
      </c>
    </row>
    <row r="7" spans="1:5">
      <c t="s" r="A7" s="4">
        <v>433</v>
      </c>
      <c t="n" r="D7" s="6">
        <v>116</v>
      </c>
    </row>
    <row r="8" spans="1:5">
      <c t="s" r="A8" s="4">
        <v>545</v>
      </c>
      <c t="n" r="B8" s="7">
        <v>7557</v>
      </c>
      <c t="n" r="D8" s="7">
        <v>75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6</v>
      </c>
      <c t="s" r="B1" s="2">
        <v>68</v>
      </c>
      <c t="s" r="D1" s="2">
        <v>1</v>
      </c>
    </row>
    <row r="2" spans="1:5">
      <c t="s" r="B2" s="2">
        <v>2</v>
      </c>
      <c t="s" r="C2" s="2">
        <v>69</v>
      </c>
      <c t="s" r="D2" s="2">
        <v>2</v>
      </c>
      <c t="s" r="E2" s="2">
        <v>69</v>
      </c>
    </row>
    <row r="3" spans="1:5">
      <c t="s" r="A3" s="3">
        <v>163</v>
      </c>
    </row>
    <row r="4" spans="1:5">
      <c t="s" r="A4" s="4">
        <v>547</v>
      </c>
      <c t="n" r="B4" s="7">
        <v>110</v>
      </c>
      <c t="n" r="C4" s="7">
        <v>78</v>
      </c>
      <c t="n" r="D4" s="7">
        <v>218</v>
      </c>
      <c t="n" r="E4" s="7">
        <v>157</v>
      </c>
    </row>
    <row r="5" spans="1:5">
      <c t="s" r="A5" s="4">
        <v>548</v>
      </c>
      <c t="n" r="B5" s="6">
        <v>45</v>
      </c>
      <c t="n" r="C5" s="6">
        <v>15</v>
      </c>
      <c t="n" r="D5" s="6">
        <v>88</v>
      </c>
      <c t="n" r="E5" s="6">
        <v>30</v>
      </c>
    </row>
    <row r="6" spans="1:5">
      <c t="s" r="A6" s="4">
        <v>549</v>
      </c>
      <c t="n" r="B6" s="6">
        <v>47</v>
      </c>
      <c t="n" r="C6" s="6">
        <v>12</v>
      </c>
      <c t="n" r="D6" s="6">
        <v>93</v>
      </c>
      <c t="n" r="E6" s="6">
        <v>26</v>
      </c>
    </row>
    <row r="7" spans="1:5">
      <c t="s" r="A7" s="4">
        <v>550</v>
      </c>
      <c t="n" r="B7" s="6">
        <v>-4</v>
      </c>
      <c t="n" r="C7" s="6">
        <v>-3</v>
      </c>
      <c t="n" r="D7" s="6">
        <v>-9</v>
      </c>
      <c t="n" r="E7" s="6">
        <v>-6</v>
      </c>
    </row>
    <row r="8" spans="1:5">
      <c t="s" r="A8" s="4">
        <v>543</v>
      </c>
      <c t="n" r="B8" s="7">
        <v>198</v>
      </c>
      <c t="n" r="C8" s="7">
        <v>102</v>
      </c>
      <c t="n" r="D8" s="7">
        <v>390</v>
      </c>
      <c t="n" r="E8" s="7">
        <v>2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68</v>
      </c>
      <c t="s" r="D1" s="2">
        <v>1</v>
      </c>
    </row>
    <row r="2" spans="1:5">
      <c t="s" r="B2" s="2">
        <v>2</v>
      </c>
      <c t="s" r="C2" s="2">
        <v>69</v>
      </c>
      <c t="s" r="D2" s="2">
        <v>2</v>
      </c>
      <c t="s" r="E2" s="2">
        <v>69</v>
      </c>
    </row>
    <row r="3" spans="1:5">
      <c t="s" r="A3" s="3">
        <v>552</v>
      </c>
    </row>
    <row r="4" spans="1:5">
      <c t="s" r="A4" s="4">
        <v>553</v>
      </c>
      <c t="n" r="B4" s="7">
        <v>2127</v>
      </c>
      <c t="n" r="C4" s="7">
        <v>3719</v>
      </c>
      <c t="n" r="D4" s="7">
        <v>4962</v>
      </c>
      <c t="n" r="E4" s="7">
        <v>5972</v>
      </c>
    </row>
    <row r="5" spans="1:5">
      <c t="s" r="A5" s="4">
        <v>554</v>
      </c>
    </row>
    <row r="6" spans="1:5">
      <c t="s" r="A6" s="3">
        <v>552</v>
      </c>
    </row>
    <row r="7" spans="1:5">
      <c t="s" r="A7" s="4">
        <v>553</v>
      </c>
      <c t="n" r="B7" s="6">
        <v>585</v>
      </c>
      <c t="n" r="C7" s="6">
        <v>663</v>
      </c>
      <c t="n" r="D7" s="6">
        <v>1194</v>
      </c>
      <c t="n" r="E7" s="6">
        <v>1282</v>
      </c>
    </row>
    <row r="8" spans="1:5">
      <c t="s" r="A8" s="4">
        <v>555</v>
      </c>
    </row>
    <row r="9" spans="1:5">
      <c t="s" r="A9" s="3">
        <v>552</v>
      </c>
    </row>
    <row r="10" spans="1:5">
      <c t="s" r="A10" s="4">
        <v>553</v>
      </c>
      <c t="n" r="B10" s="6">
        <v>1542</v>
      </c>
      <c t="n" r="C10" s="6">
        <v>1746</v>
      </c>
      <c t="n" r="D10" s="6">
        <v>3768</v>
      </c>
      <c t="n" r="E10" s="6">
        <v>3380</v>
      </c>
    </row>
    <row r="11" spans="1:5">
      <c t="s" r="A11" s="4">
        <v>556</v>
      </c>
    </row>
    <row r="12" spans="1:5">
      <c t="s" r="A12" s="3">
        <v>552</v>
      </c>
    </row>
    <row r="13" spans="1:5">
      <c t="s" r="A13" s="4">
        <v>553</v>
      </c>
      <c t="n" r="B13" s="6">
        <v>0</v>
      </c>
      <c t="n" r="C13" s="6">
        <v>1310</v>
      </c>
      <c t="n" r="D13" s="6">
        <v>0</v>
      </c>
      <c t="n" r="E13" s="6">
        <v>1310</v>
      </c>
    </row>
    <row r="14" spans="1:5">
      <c t="s" r="A14" s="4">
        <v>419</v>
      </c>
    </row>
    <row r="15" spans="1:5">
      <c t="s" r="A15" s="3">
        <v>552</v>
      </c>
    </row>
    <row r="16" spans="1:5">
      <c t="s" r="A16" s="4">
        <v>553</v>
      </c>
      <c t="n" r="B16" s="6">
        <v>150</v>
      </c>
      <c t="n" r="C16" s="6">
        <v>1094</v>
      </c>
      <c t="n" r="D16" s="6">
        <v>347</v>
      </c>
      <c t="n" r="E16" s="6">
        <v>1354</v>
      </c>
    </row>
    <row r="17" spans="1:5">
      <c t="s" r="A17" s="4">
        <v>420</v>
      </c>
    </row>
    <row r="18" spans="1:5">
      <c t="s" r="A18" s="3">
        <v>552</v>
      </c>
    </row>
    <row r="19" spans="1:5">
      <c t="s" r="A19" s="4">
        <v>553</v>
      </c>
      <c t="n" r="B19" s="6">
        <v>1528</v>
      </c>
      <c t="n" r="C19" s="6">
        <v>2148</v>
      </c>
      <c t="n" r="D19" s="6">
        <v>3183</v>
      </c>
      <c t="n" r="E19" s="6">
        <v>3909</v>
      </c>
    </row>
    <row r="20" spans="1:5">
      <c t="s" r="A20" s="4">
        <v>421</v>
      </c>
    </row>
    <row r="21" spans="1:5">
      <c t="s" r="A21" s="3">
        <v>552</v>
      </c>
    </row>
    <row r="22" spans="1:5">
      <c t="s" r="A22" s="4">
        <v>553</v>
      </c>
      <c t="n" r="B22" s="6">
        <v>116</v>
      </c>
      <c t="n" r="C22" s="6">
        <v>477</v>
      </c>
      <c t="n" r="D22" s="6">
        <v>293</v>
      </c>
      <c t="n" r="E22" s="6">
        <v>709</v>
      </c>
    </row>
    <row r="23" spans="1:5">
      <c t="s" r="A23" s="4">
        <v>557</v>
      </c>
    </row>
    <row r="24" spans="1:5">
      <c t="s" r="A24" s="3">
        <v>552</v>
      </c>
    </row>
    <row r="25" spans="1:5">
      <c t="s" r="A25" s="4">
        <v>553</v>
      </c>
      <c t="n" r="B25" s="7">
        <v>333</v>
      </c>
      <c t="n" r="C25" s="7">
        <v>0</v>
      </c>
      <c t="n" r="D25" s="7">
        <v>1139</v>
      </c>
      <c t="n" r="E25"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558</v>
      </c>
      <c t="s" r="B1" s="2">
        <v>1</v>
      </c>
    </row>
    <row r="2" spans="1:3">
      <c t="s" r="B2" s="2">
        <v>2</v>
      </c>
      <c t="s" r="C2" s="2">
        <v>69</v>
      </c>
    </row>
    <row r="3" spans="1:3">
      <c t="s" r="A3" s="3">
        <v>167</v>
      </c>
    </row>
    <row r="4" spans="1:3">
      <c t="s" r="A4" s="4">
        <v>559</v>
      </c>
      <c t="n" r="B4" s="9">
        <v>9.41</v>
      </c>
      <c t="n" r="C4" s="9">
        <v>12.18</v>
      </c>
    </row>
    <row r="5" spans="1:3">
      <c t="s" r="A5" s="4">
        <v>560</v>
      </c>
      <c t="s" r="B5" s="4">
        <v>561</v>
      </c>
      <c t="s" r="C5" s="4">
        <v>562</v>
      </c>
    </row>
    <row r="6" spans="1:3">
      <c t="s" r="A6" s="4">
        <v>563</v>
      </c>
      <c t="s" r="B6" s="4">
        <v>564</v>
      </c>
      <c t="s" r="C6" s="4">
        <v>564</v>
      </c>
    </row>
    <row r="7" spans="1:3">
      <c t="s" r="A7" s="4">
        <v>565</v>
      </c>
      <c t="s" r="B7" s="4">
        <v>566</v>
      </c>
      <c t="s" r="C7" s="4">
        <v>566</v>
      </c>
    </row>
    <row r="8" spans="1:3">
      <c t="s" r="A8" s="4">
        <v>567</v>
      </c>
      <c t="s" r="B8" s="4">
        <v>568</v>
      </c>
      <c t="s" r="C8" s="4">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569</v>
      </c>
      <c t="s" r="B1" s="2">
        <v>1</v>
      </c>
    </row>
    <row r="2" spans="1:2">
      <c t="s" r="B2" s="2">
        <v>570</v>
      </c>
    </row>
    <row r="3" spans="1:2">
      <c t="s" r="A3" s="3">
        <v>571</v>
      </c>
    </row>
    <row r="4" spans="1:2">
      <c t="s" r="A4" s="4">
        <v>572</v>
      </c>
      <c t="n" r="B4" s="6">
        <v>1678900</v>
      </c>
    </row>
    <row r="5" spans="1:2">
      <c t="s" r="A5" s="4">
        <v>573</v>
      </c>
      <c t="n" r="B5" s="6">
        <v>235856</v>
      </c>
    </row>
    <row r="6" spans="1:2">
      <c t="s" r="A6" s="4">
        <v>574</v>
      </c>
      <c t="n" r="B6" s="6">
        <v>-27540</v>
      </c>
    </row>
    <row r="7" spans="1:2">
      <c t="s" r="A7" s="4">
        <v>575</v>
      </c>
      <c t="n" r="B7" s="6">
        <v>-37708</v>
      </c>
    </row>
    <row r="8" spans="1:2">
      <c t="s" r="A8" s="4">
        <v>576</v>
      </c>
      <c t="n" r="B8" s="6">
        <v>0</v>
      </c>
    </row>
    <row r="9" spans="1:2">
      <c t="s" r="A9" s="4">
        <v>577</v>
      </c>
      <c t="n" r="B9" s="6">
        <v>1849508</v>
      </c>
    </row>
    <row r="10" spans="1:2">
      <c t="s" r="A10" s="4">
        <v>578</v>
      </c>
      <c t="n" r="B10" s="6">
        <v>1443941</v>
      </c>
    </row>
    <row r="11" spans="1:2">
      <c t="s" r="A11" s="3">
        <v>579</v>
      </c>
    </row>
    <row r="12" spans="1:2">
      <c t="s" r="A12" s="4">
        <v>580</v>
      </c>
      <c t="n" r="B12" s="9">
        <v>28.32</v>
      </c>
    </row>
    <row r="13" spans="1:2">
      <c t="s" r="A13" s="4">
        <v>581</v>
      </c>
      <c t="n" r="B13" s="10">
        <v>50.69</v>
      </c>
    </row>
    <row r="14" spans="1:2">
      <c t="s" r="A14" s="4">
        <v>582</v>
      </c>
      <c t="n" r="B14" s="10">
        <v>-22.13</v>
      </c>
    </row>
    <row r="15" spans="1:2">
      <c t="s" r="A15" s="4">
        <v>583</v>
      </c>
      <c t="n" r="B15" s="10">
        <v>-45.04</v>
      </c>
    </row>
    <row r="16" spans="1:2">
      <c t="s" r="A16" s="4">
        <v>584</v>
      </c>
      <c t="n" r="B16" s="10">
        <v>-2.02</v>
      </c>
    </row>
    <row r="17" spans="1:2">
      <c t="s" r="A17" s="4">
        <v>585</v>
      </c>
      <c t="n" r="B17" s="10">
        <v>28.91</v>
      </c>
    </row>
    <row r="18" spans="1:2">
      <c t="s" r="A18" s="4">
        <v>586</v>
      </c>
      <c t="n" r="B18" s="9">
        <v>23.91</v>
      </c>
    </row>
    <row r="19" spans="1:2">
      <c t="s" r="A19" s="3">
        <v>587</v>
      </c>
    </row>
    <row r="20" spans="1:2">
      <c t="s" r="A20" s="4">
        <v>588</v>
      </c>
      <c t="s" r="B20" s="4">
        <v>589</v>
      </c>
    </row>
    <row r="21" spans="1:2">
      <c t="s" r="A21" s="4">
        <v>590</v>
      </c>
      <c t="s" r="B21" s="4">
        <v>591</v>
      </c>
    </row>
    <row r="22" spans="1:2">
      <c t="s" r="A22" s="4">
        <v>592</v>
      </c>
      <c t="n" r="B22" s="11">
        <v>14.3</v>
      </c>
    </row>
    <row r="23" spans="1:2">
      <c t="s" r="A23" s="4">
        <v>593</v>
      </c>
      <c t="n" r="B23" s="11">
        <v>1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594</v>
      </c>
      <c t="s" r="B1" s="2">
        <v>1</v>
      </c>
    </row>
    <row r="2" spans="1:2">
      <c t="s" r="B2" s="2">
        <v>595</v>
      </c>
    </row>
    <row r="3" spans="1:2">
      <c t="s" r="A3" s="4">
        <v>596</v>
      </c>
    </row>
    <row r="4" spans="1:2">
      <c t="s" r="A4" s="3">
        <v>597</v>
      </c>
    </row>
    <row r="5" spans="1:2">
      <c t="s" r="A5" s="4">
        <v>598</v>
      </c>
      <c t="n" r="B5" s="6">
        <v>39235</v>
      </c>
    </row>
    <row r="6" spans="1:2">
      <c t="s" r="A6" s="4">
        <v>573</v>
      </c>
      <c t="n" r="B6" s="6">
        <v>46474</v>
      </c>
    </row>
    <row r="7" spans="1:2">
      <c t="s" r="A7" s="4">
        <v>599</v>
      </c>
      <c t="n" r="B7" s="6">
        <v>-11422</v>
      </c>
    </row>
    <row r="8" spans="1:2">
      <c t="s" r="A8" s="4">
        <v>600</v>
      </c>
      <c t="n" r="B8" s="6">
        <v>-8165</v>
      </c>
    </row>
    <row r="9" spans="1:2">
      <c t="s" r="A9" s="4">
        <v>601</v>
      </c>
      <c t="n" r="B9" s="6">
        <v>66122</v>
      </c>
    </row>
    <row r="10" spans="1:2">
      <c t="s" r="A10" s="3">
        <v>602</v>
      </c>
    </row>
    <row r="11" spans="1:2">
      <c t="s" r="A11" s="4">
        <v>603</v>
      </c>
      <c t="n" r="B11" s="9">
        <v>47.4</v>
      </c>
    </row>
    <row r="12" spans="1:2">
      <c t="s" r="A12" s="4">
        <v>581</v>
      </c>
      <c t="n" r="B12" s="10">
        <v>51.48</v>
      </c>
    </row>
    <row r="13" spans="1:2">
      <c t="s" r="A13" s="4">
        <v>604</v>
      </c>
      <c t="n" r="B13" s="10">
        <v>51.21</v>
      </c>
    </row>
    <row r="14" spans="1:2">
      <c t="s" r="A14" s="4">
        <v>605</v>
      </c>
      <c t="n" r="B14" s="10">
        <v>48.92</v>
      </c>
    </row>
    <row r="15" spans="1:2">
      <c t="s" r="A15" s="4">
        <v>606</v>
      </c>
      <c t="n" r="B15" s="9">
        <v>49.42</v>
      </c>
    </row>
    <row r="16" spans="1:2">
      <c t="s" r="A16" s="4">
        <v>607</v>
      </c>
    </row>
    <row r="17" spans="1:2">
      <c t="s" r="A17" s="3">
        <v>597</v>
      </c>
    </row>
    <row r="18" spans="1:2">
      <c t="s" r="A18" s="4">
        <v>598</v>
      </c>
      <c t="n" r="B18" s="6">
        <v>577825</v>
      </c>
    </row>
    <row r="19" spans="1:2">
      <c t="s" r="A19" s="4">
        <v>573</v>
      </c>
      <c t="n" r="B19" s="6">
        <v>156730</v>
      </c>
    </row>
    <row r="20" spans="1:2">
      <c t="s" r="A20" s="4">
        <v>599</v>
      </c>
      <c t="n" r="B20" s="6">
        <v>-249153</v>
      </c>
    </row>
    <row r="21" spans="1:2">
      <c t="s" r="A21" s="4">
        <v>600</v>
      </c>
      <c t="n" r="B21" s="6">
        <v>-68237</v>
      </c>
    </row>
    <row r="22" spans="1:2">
      <c t="s" r="A22" s="4">
        <v>601</v>
      </c>
      <c t="n" r="B22" s="6">
        <v>417165</v>
      </c>
    </row>
    <row r="23" spans="1:2">
      <c t="s" r="A23" s="3">
        <v>602</v>
      </c>
    </row>
    <row r="24" spans="1:2">
      <c t="s" r="A24" s="4">
        <v>603</v>
      </c>
      <c t="n" r="B24" s="9">
        <v>25.11</v>
      </c>
    </row>
    <row r="25" spans="1:2">
      <c t="s" r="A25" s="4">
        <v>581</v>
      </c>
      <c t="n" r="B25" s="10">
        <v>31.59</v>
      </c>
    </row>
    <row r="26" spans="1:2">
      <c t="s" r="A26" s="4">
        <v>604</v>
      </c>
      <c t="n" r="B26" s="10">
        <v>15.86</v>
      </c>
    </row>
    <row r="27" spans="1:2">
      <c t="s" r="A27" s="4">
        <v>605</v>
      </c>
      <c t="n" r="B27" s="10">
        <v>32.33</v>
      </c>
    </row>
    <row r="28" spans="1:2">
      <c t="s" r="A28" s="4">
        <v>606</v>
      </c>
      <c t="n" r="B28" s="9">
        <v>31.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t="s" r="A1" s="1">
        <v>123</v>
      </c>
      <c t="s" r="B1" s="2">
        <v>124</v>
      </c>
      <c t="s" r="C1" s="2">
        <v>125</v>
      </c>
      <c t="s" r="D1" s="2">
        <v>126</v>
      </c>
      <c t="s" r="E1" s="2">
        <v>127</v>
      </c>
      <c t="s" r="F1" s="2">
        <v>128</v>
      </c>
      <c t="s" r="G1" s="2">
        <v>129</v>
      </c>
    </row>
    <row r="2" spans="1:7">
      <c t="s" r="A2" s="4">
        <v>130</v>
      </c>
      <c t="n" r="C2" s="6">
        <v>30664</v>
      </c>
      <c t="n" r="E2" s="6">
        <v>-63</v>
      </c>
    </row>
    <row r="3" spans="1:7">
      <c t="s" r="A3" s="4">
        <v>131</v>
      </c>
      <c t="n" r="B3" s="7">
        <v>850625</v>
      </c>
      <c t="n" r="C3" s="7">
        <v>31</v>
      </c>
      <c t="n" r="D3" s="7">
        <v>620470</v>
      </c>
      <c t="n" r="E3" s="7">
        <v>-3100</v>
      </c>
      <c t="n" r="F3" s="7">
        <v>231854</v>
      </c>
      <c t="n" r="G3" s="7">
        <v>1370</v>
      </c>
    </row>
    <row r="4" spans="1:7">
      <c t="s" r="A4" s="3">
        <v>132</v>
      </c>
    </row>
    <row r="5" spans="1:7">
      <c t="s" r="A5" s="4">
        <v>99</v>
      </c>
      <c t="n" r="B5" s="6">
        <v>4962</v>
      </c>
      <c t="n" r="D5" s="6">
        <v>4962</v>
      </c>
    </row>
    <row r="6" spans="1:7">
      <c t="s" r="A6" s="4">
        <v>133</v>
      </c>
      <c t="n" r="C6" s="6">
        <v>272</v>
      </c>
      <c t="n" r="E6" s="6">
        <v>-72</v>
      </c>
    </row>
    <row r="7" spans="1:7">
      <c t="s" r="A7" s="4">
        <v>134</v>
      </c>
      <c t="n" r="B7" s="6">
        <v>-3376</v>
      </c>
      <c t="n" r="C7" s="7">
        <v>0</v>
      </c>
      <c t="n" r="D7" s="6">
        <v>-596</v>
      </c>
      <c t="n" r="E7" s="7">
        <v>-2780</v>
      </c>
    </row>
    <row r="8" spans="1:7">
      <c t="s" r="A8" s="4">
        <v>135</v>
      </c>
      <c t="n" r="B8" s="6">
        <v>-123487</v>
      </c>
      <c t="n" r="D8" s="6">
        <v>5241</v>
      </c>
      <c t="n" r="F8" s="6">
        <v>-128728</v>
      </c>
    </row>
    <row r="9" spans="1:7">
      <c t="s" r="A9" s="4">
        <v>84</v>
      </c>
      <c t="n" r="B9" s="6">
        <v>-13430</v>
      </c>
      <c t="n" r="F9" s="6">
        <v>-13430</v>
      </c>
    </row>
    <row r="10" spans="1:7">
      <c t="s" r="A10" s="4">
        <v>136</v>
      </c>
      <c t="n" r="B10" s="6">
        <v>8179</v>
      </c>
      <c t="n" r="G10" s="6">
        <v>8179</v>
      </c>
    </row>
    <row r="11" spans="1:7">
      <c t="s" r="A11" s="4">
        <v>137</v>
      </c>
      <c t="n" r="C11" s="6">
        <v>30936</v>
      </c>
      <c t="n" r="E11" s="6">
        <v>-135</v>
      </c>
    </row>
    <row r="12" spans="1:7">
      <c t="s" r="A12" s="4">
        <v>138</v>
      </c>
      <c t="n" r="B12" s="7">
        <v>723473</v>
      </c>
      <c t="n" r="C12" s="7">
        <v>31</v>
      </c>
      <c t="n" r="D12" s="7">
        <v>630077</v>
      </c>
      <c t="n" r="E12" s="7">
        <v>-5880</v>
      </c>
      <c t="n" r="F12" s="7">
        <v>89696</v>
      </c>
      <c t="n" r="G12" s="7">
        <v>95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t="s" r="A1" s="1">
        <v>608</v>
      </c>
      <c t="s" r="B1" s="2">
        <v>609</v>
      </c>
      <c t="s" r="C1" s="2">
        <v>315</v>
      </c>
    </row>
    <row r="2" spans="1:3">
      <c t="s" r="A2" s="3">
        <v>323</v>
      </c>
    </row>
    <row r="3" spans="1:3">
      <c t="s" r="A3" s="4">
        <v>610</v>
      </c>
      <c t="n" r="C3" s="11">
        <v>0.5</v>
      </c>
    </row>
    <row r="4" spans="1:3">
      <c t="s" r="A4" s="4">
        <v>611</v>
      </c>
      <c t="s" r="C4" s="4">
        <v>612</v>
      </c>
    </row>
    <row r="5" spans="1:3">
      <c t="s" r="A5" s="4">
        <v>322</v>
      </c>
    </row>
    <row r="6" spans="1:3">
      <c t="s" r="A6" s="3">
        <v>323</v>
      </c>
    </row>
    <row r="7" spans="1:3">
      <c t="s" r="A7" s="4">
        <v>613</v>
      </c>
      <c t="n" r="B7" s="6">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4</v>
      </c>
      <c t="s" r="B1" s="2">
        <v>68</v>
      </c>
      <c t="s" r="D1" s="2">
        <v>1</v>
      </c>
    </row>
    <row r="2" spans="1:5">
      <c t="s" r="B2" s="2">
        <v>2</v>
      </c>
      <c t="s" r="C2" s="2">
        <v>69</v>
      </c>
      <c t="s" r="D2" s="2">
        <v>2</v>
      </c>
      <c t="s" r="E2" s="2">
        <v>69</v>
      </c>
    </row>
    <row r="3" spans="1:5">
      <c t="s" r="A3" s="3">
        <v>615</v>
      </c>
    </row>
    <row r="4" spans="1:5">
      <c t="s" r="A4" s="4">
        <v>616</v>
      </c>
      <c t="n" r="B4" s="7">
        <v>15494</v>
      </c>
      <c t="n" r="C4" s="7">
        <v>7750</v>
      </c>
      <c t="n" r="D4" s="7">
        <v>36634</v>
      </c>
      <c t="n" r="E4" s="7">
        <v>15605</v>
      </c>
    </row>
    <row r="5" spans="1:5">
      <c t="s" r="A5" s="4">
        <v>269</v>
      </c>
    </row>
    <row r="6" spans="1:5">
      <c t="s" r="A6" s="3">
        <v>615</v>
      </c>
    </row>
    <row r="7" spans="1:5">
      <c t="s" r="A7" s="4">
        <v>616</v>
      </c>
      <c t="n" r="B7" s="6">
        <v>5126</v>
      </c>
      <c t="n" r="C7" s="6">
        <v>6051</v>
      </c>
      <c t="n" r="D7" s="6">
        <v>9279</v>
      </c>
      <c t="n" r="E7" s="6">
        <v>12738</v>
      </c>
    </row>
    <row r="8" spans="1:5">
      <c t="s" r="A8" s="4">
        <v>272</v>
      </c>
    </row>
    <row r="9" spans="1:5">
      <c t="s" r="A9" s="3">
        <v>615</v>
      </c>
    </row>
    <row r="10" spans="1:5">
      <c t="s" r="A10" s="4">
        <v>616</v>
      </c>
      <c t="n" r="B10" s="6">
        <v>162</v>
      </c>
      <c t="n" r="C10" s="6">
        <v>518</v>
      </c>
      <c t="n" r="D10" s="6">
        <v>299</v>
      </c>
      <c t="n" r="E10" s="6">
        <v>991</v>
      </c>
    </row>
    <row r="11" spans="1:5">
      <c t="s" r="A11" s="4">
        <v>274</v>
      </c>
    </row>
    <row r="12" spans="1:5">
      <c t="s" r="A12" s="3">
        <v>615</v>
      </c>
    </row>
    <row r="13" spans="1:5">
      <c t="s" r="A13" s="4">
        <v>616</v>
      </c>
      <c t="n" r="B13" s="6">
        <v>2088</v>
      </c>
      <c t="n" r="C13" s="6">
        <v>0</v>
      </c>
      <c t="n" r="D13" s="6">
        <v>4447</v>
      </c>
      <c t="n" r="E13" s="6">
        <v>0</v>
      </c>
    </row>
    <row r="14" spans="1:5">
      <c t="s" r="A14" s="4">
        <v>617</v>
      </c>
    </row>
    <row r="15" spans="1:5">
      <c t="s" r="A15" s="3">
        <v>615</v>
      </c>
    </row>
    <row r="16" spans="1:5">
      <c t="s" r="A16" s="4">
        <v>616</v>
      </c>
      <c t="n" r="B16" s="6">
        <v>7859</v>
      </c>
      <c t="n" r="C16" s="6">
        <v>98</v>
      </c>
      <c t="n" r="D16" s="6">
        <v>17824</v>
      </c>
      <c t="n" r="E16" s="6">
        <v>164</v>
      </c>
    </row>
    <row r="17" spans="1:5">
      <c t="s" r="A17" s="4">
        <v>618</v>
      </c>
    </row>
    <row r="18" spans="1:5">
      <c t="s" r="A18" s="3">
        <v>615</v>
      </c>
    </row>
    <row r="19" spans="1:5">
      <c t="s" r="A19" s="4">
        <v>616</v>
      </c>
      <c t="n" r="B19" s="7">
        <v>259</v>
      </c>
      <c t="n" r="C19" s="7">
        <v>1083</v>
      </c>
      <c t="n" r="D19" s="7">
        <v>4785</v>
      </c>
      <c t="n" r="E19" s="7">
        <v>17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t="s" r="A1" s="1">
        <v>619</v>
      </c>
      <c t="s" r="B1" s="2">
        <v>1</v>
      </c>
    </row>
    <row r="2" spans="1:2">
      <c t="s" r="B2" s="2">
        <v>317</v>
      </c>
    </row>
    <row r="3" spans="1:2">
      <c t="s" r="A3" s="4">
        <v>274</v>
      </c>
    </row>
    <row r="4" spans="1:2">
      <c t="s" r="A4" s="3">
        <v>620</v>
      </c>
    </row>
    <row r="5" spans="1:2">
      <c t="s" r="A5" s="4">
        <v>621</v>
      </c>
      <c t="n" r="B5" s="7">
        <v>4263</v>
      </c>
    </row>
    <row r="6" spans="1:2">
      <c t="s" r="A6" s="4">
        <v>622</v>
      </c>
      <c t="n" r="B6" s="6">
        <v>4447</v>
      </c>
    </row>
    <row r="7" spans="1:2">
      <c t="s" r="A7" s="4">
        <v>623</v>
      </c>
      <c t="n" r="B7" s="6">
        <v>-5889</v>
      </c>
    </row>
    <row r="8" spans="1:2">
      <c t="s" r="A8" s="4">
        <v>624</v>
      </c>
      <c t="n" r="B8" s="6">
        <v>2821</v>
      </c>
    </row>
    <row r="9" spans="1:2">
      <c t="s" r="A9" s="4">
        <v>269</v>
      </c>
    </row>
    <row r="10" spans="1:2">
      <c t="s" r="A10" s="3">
        <v>620</v>
      </c>
    </row>
    <row r="11" spans="1:2">
      <c t="s" r="A11" s="4">
        <v>621</v>
      </c>
      <c t="n" r="B11" s="6">
        <v>3024</v>
      </c>
    </row>
    <row r="12" spans="1:2">
      <c t="s" r="A12" s="4">
        <v>622</v>
      </c>
      <c t="n" r="B12" s="6">
        <v>9279</v>
      </c>
    </row>
    <row r="13" spans="1:2">
      <c t="s" r="A13" s="4">
        <v>625</v>
      </c>
      <c t="n" r="B13" s="6">
        <v>-1581</v>
      </c>
    </row>
    <row r="14" spans="1:2">
      <c t="s" r="A14" s="4">
        <v>623</v>
      </c>
      <c t="n" r="B14" s="6">
        <v>-8621</v>
      </c>
    </row>
    <row r="15" spans="1:2">
      <c t="s" r="A15" s="4">
        <v>624</v>
      </c>
      <c t="n" r="B15" s="6">
        <v>2101</v>
      </c>
    </row>
    <row r="16" spans="1:2">
      <c t="s" r="A16" s="4">
        <v>272</v>
      </c>
    </row>
    <row r="17" spans="1:2">
      <c t="s" r="A17" s="3">
        <v>620</v>
      </c>
    </row>
    <row r="18" spans="1:2">
      <c t="s" r="A18" s="4">
        <v>621</v>
      </c>
      <c t="n" r="B18" s="6">
        <v>0</v>
      </c>
    </row>
    <row r="19" spans="1:2">
      <c t="s" r="A19" s="4">
        <v>622</v>
      </c>
      <c t="n" r="B19" s="6">
        <v>299</v>
      </c>
    </row>
    <row r="20" spans="1:2">
      <c t="s" r="A20" s="4">
        <v>623</v>
      </c>
      <c t="n" r="B20" s="6">
        <v>-299</v>
      </c>
    </row>
    <row r="21" spans="1:2">
      <c t="s" r="A21" s="4">
        <v>624</v>
      </c>
      <c t="n" r="B21" s="6">
        <v>0</v>
      </c>
    </row>
    <row r="22" spans="1:2">
      <c t="s" r="A22" s="4">
        <v>626</v>
      </c>
    </row>
    <row r="23" spans="1:2">
      <c t="s" r="A23" s="3">
        <v>620</v>
      </c>
    </row>
    <row r="24" spans="1:2">
      <c t="s" r="A24" s="4">
        <v>621</v>
      </c>
      <c t="n" r="B24" s="6">
        <v>3667</v>
      </c>
    </row>
    <row r="25" spans="1:2">
      <c t="s" r="A25" s="4">
        <v>622</v>
      </c>
      <c t="n" r="B25" s="6">
        <v>3428</v>
      </c>
    </row>
    <row r="26" spans="1:2">
      <c t="s" r="A26" s="4">
        <v>623</v>
      </c>
      <c t="n" r="B26" s="6">
        <v>-4768</v>
      </c>
    </row>
    <row r="27" spans="1:2">
      <c t="s" r="A27" s="4">
        <v>624</v>
      </c>
      <c t="n" r="B27" s="6">
        <v>2327</v>
      </c>
    </row>
    <row r="28" spans="1:2">
      <c t="s" r="A28" s="4">
        <v>627</v>
      </c>
    </row>
    <row r="29" spans="1:2">
      <c t="s" r="A29" s="3">
        <v>620</v>
      </c>
    </row>
    <row r="30" spans="1:2">
      <c t="s" r="A30" s="4">
        <v>621</v>
      </c>
      <c t="n" r="B30" s="6">
        <v>1429</v>
      </c>
    </row>
    <row r="31" spans="1:2">
      <c t="s" r="A31" s="4">
        <v>622</v>
      </c>
      <c t="n" r="B31" s="6">
        <v>0</v>
      </c>
    </row>
    <row r="32" spans="1:2">
      <c t="s" r="A32" s="4">
        <v>625</v>
      </c>
      <c t="n" r="B32" s="6">
        <v>0</v>
      </c>
    </row>
    <row r="33" spans="1:2">
      <c t="s" r="A33" s="4">
        <v>623</v>
      </c>
      <c t="n" r="B33" s="6">
        <v>-1235</v>
      </c>
    </row>
    <row r="34" spans="1:2">
      <c t="s" r="A34" s="4">
        <v>624</v>
      </c>
      <c t="n" r="B34" s="6">
        <v>194</v>
      </c>
    </row>
    <row r="35" spans="1:2">
      <c t="s" r="A35" s="4">
        <v>628</v>
      </c>
    </row>
    <row r="36" spans="1:2">
      <c t="s" r="A36" s="3">
        <v>620</v>
      </c>
    </row>
    <row r="37" spans="1:2">
      <c t="s" r="A37" s="4">
        <v>621</v>
      </c>
      <c t="n" r="B37" s="6">
        <v>0</v>
      </c>
    </row>
    <row r="38" spans="1:2">
      <c t="s" r="A38" s="4">
        <v>622</v>
      </c>
      <c t="n" r="B38" s="6">
        <v>0</v>
      </c>
    </row>
    <row r="39" spans="1:2">
      <c t="s" r="A39" s="4">
        <v>623</v>
      </c>
      <c t="n" r="B39" s="6">
        <v>0</v>
      </c>
    </row>
    <row r="40" spans="1:2">
      <c t="s" r="A40" s="4">
        <v>624</v>
      </c>
      <c t="n" r="B40" s="6">
        <v>0</v>
      </c>
    </row>
    <row r="41" spans="1:2">
      <c t="s" r="A41" s="4">
        <v>629</v>
      </c>
    </row>
    <row r="42" spans="1:2">
      <c t="s" r="A42" s="3">
        <v>620</v>
      </c>
    </row>
    <row r="43" spans="1:2">
      <c t="s" r="A43" s="4">
        <v>621</v>
      </c>
      <c t="n" r="B43" s="6">
        <v>0</v>
      </c>
    </row>
    <row r="44" spans="1:2">
      <c t="s" r="A44" s="4">
        <v>622</v>
      </c>
      <c t="n" r="B44" s="6">
        <v>1581</v>
      </c>
    </row>
    <row r="45" spans="1:2">
      <c t="s" r="A45" s="4">
        <v>625</v>
      </c>
      <c t="n" r="B45" s="6">
        <v>-1581</v>
      </c>
    </row>
    <row r="46" spans="1:2">
      <c t="s" r="A46" s="4">
        <v>623</v>
      </c>
      <c t="n" r="B46" s="6">
        <v>0</v>
      </c>
    </row>
    <row r="47" spans="1:2">
      <c t="s" r="A47" s="4">
        <v>624</v>
      </c>
      <c t="n" r="B47" s="6">
        <v>0</v>
      </c>
    </row>
    <row r="48" spans="1:2">
      <c t="s" r="A48" s="4">
        <v>630</v>
      </c>
    </row>
    <row r="49" spans="1:2">
      <c t="s" r="A49" s="3">
        <v>620</v>
      </c>
    </row>
    <row r="50" spans="1:2">
      <c t="s" r="A50" s="4">
        <v>621</v>
      </c>
      <c t="n" r="B50" s="6">
        <v>0</v>
      </c>
    </row>
    <row r="51" spans="1:2">
      <c t="s" r="A51" s="4">
        <v>622</v>
      </c>
      <c t="n" r="B51" s="6">
        <v>0</v>
      </c>
    </row>
    <row r="52" spans="1:2">
      <c t="s" r="A52" s="4">
        <v>623</v>
      </c>
      <c t="n" r="B52" s="6">
        <v>0</v>
      </c>
    </row>
    <row r="53" spans="1:2">
      <c t="s" r="A53" s="4">
        <v>624</v>
      </c>
      <c t="n" r="B53" s="6">
        <v>0</v>
      </c>
    </row>
    <row r="54" spans="1:2">
      <c t="s" r="A54" s="4">
        <v>631</v>
      </c>
    </row>
    <row r="55" spans="1:2">
      <c t="s" r="A55" s="3">
        <v>620</v>
      </c>
    </row>
    <row r="56" spans="1:2">
      <c t="s" r="A56" s="4">
        <v>621</v>
      </c>
      <c t="n" r="B56" s="6">
        <v>596</v>
      </c>
    </row>
    <row r="57" spans="1:2">
      <c t="s" r="A57" s="4">
        <v>622</v>
      </c>
      <c t="n" r="B57" s="6">
        <v>1019</v>
      </c>
    </row>
    <row r="58" spans="1:2">
      <c t="s" r="A58" s="4">
        <v>623</v>
      </c>
      <c t="n" r="B58" s="6">
        <v>-1121</v>
      </c>
    </row>
    <row r="59" spans="1:2">
      <c t="s" r="A59" s="4">
        <v>624</v>
      </c>
      <c t="n" r="B59" s="6">
        <v>494</v>
      </c>
    </row>
    <row r="60" spans="1:2">
      <c t="s" r="A60" s="4">
        <v>632</v>
      </c>
    </row>
    <row r="61" spans="1:2">
      <c t="s" r="A61" s="3">
        <v>620</v>
      </c>
    </row>
    <row r="62" spans="1:2">
      <c t="s" r="A62" s="4">
        <v>621</v>
      </c>
      <c t="n" r="B62" s="6">
        <v>1595</v>
      </c>
    </row>
    <row r="63" spans="1:2">
      <c t="s" r="A63" s="4">
        <v>622</v>
      </c>
      <c t="n" r="B63" s="6">
        <v>7698</v>
      </c>
    </row>
    <row r="64" spans="1:2">
      <c t="s" r="A64" s="4">
        <v>625</v>
      </c>
      <c t="n" r="B64" s="6">
        <v>0</v>
      </c>
    </row>
    <row r="65" spans="1:2">
      <c t="s" r="A65" s="4">
        <v>623</v>
      </c>
      <c t="n" r="B65" s="6">
        <v>-7386</v>
      </c>
    </row>
    <row r="66" spans="1:2">
      <c t="s" r="A66" s="4">
        <v>624</v>
      </c>
      <c t="n" r="B66" s="6">
        <v>1907</v>
      </c>
    </row>
    <row r="67" spans="1:2">
      <c t="s" r="A67" s="4">
        <v>633</v>
      </c>
    </row>
    <row r="68" spans="1:2">
      <c t="s" r="A68" s="3">
        <v>620</v>
      </c>
    </row>
    <row r="69" spans="1:2">
      <c t="s" r="A69" s="4">
        <v>621</v>
      </c>
      <c t="n" r="B69" s="6">
        <v>0</v>
      </c>
    </row>
    <row r="70" spans="1:2">
      <c t="s" r="A70" s="4">
        <v>622</v>
      </c>
      <c t="n" r="B70" s="6">
        <v>299</v>
      </c>
    </row>
    <row r="71" spans="1:2">
      <c t="s" r="A71" s="4">
        <v>623</v>
      </c>
      <c t="n" r="B71" s="6">
        <v>-299</v>
      </c>
    </row>
    <row r="72" spans="1:2">
      <c t="s" r="A72" s="4">
        <v>624</v>
      </c>
      <c t="n" r="B72"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s>
  <sheetData>
    <row r="1" spans="1:5">
      <c t="s" r="A1" s="1">
        <v>634</v>
      </c>
      <c t="s" r="B1" s="2">
        <v>68</v>
      </c>
      <c t="s" r="D1" s="2">
        <v>1</v>
      </c>
    </row>
    <row r="2" spans="1:5">
      <c t="s" r="B2" s="2">
        <v>317</v>
      </c>
      <c t="s" r="C2" s="2">
        <v>316</v>
      </c>
      <c t="s" r="D2" s="2">
        <v>635</v>
      </c>
      <c t="s" r="E2" s="2">
        <v>316</v>
      </c>
    </row>
    <row r="3" spans="1:5">
      <c t="s" r="A3" s="3">
        <v>266</v>
      </c>
    </row>
    <row r="4" spans="1:5">
      <c t="s" r="A4" s="4">
        <v>616</v>
      </c>
      <c t="n" r="B4" s="7">
        <v>15494000</v>
      </c>
      <c t="n" r="C4" s="7">
        <v>7750000</v>
      </c>
      <c t="n" r="D4" s="7">
        <v>36634000</v>
      </c>
      <c t="n" r="E4" s="7">
        <v>15605000</v>
      </c>
    </row>
    <row r="5" spans="1:5">
      <c t="s" r="A5" s="4">
        <v>636</v>
      </c>
    </row>
    <row r="6" spans="1:5">
      <c t="s" r="A6" s="3">
        <v>266</v>
      </c>
    </row>
    <row r="7" spans="1:5">
      <c t="s" r="A7" s="4">
        <v>637</v>
      </c>
      <c t="n" r="D7" s="6">
        <v>4400000</v>
      </c>
      <c t="n" r="E7" s="6">
        <v>1500000</v>
      </c>
    </row>
    <row r="8" spans="1:5">
      <c t="s" r="A8" s="4">
        <v>638</v>
      </c>
    </row>
    <row r="9" spans="1:5">
      <c t="s" r="A9" s="3">
        <v>266</v>
      </c>
    </row>
    <row r="10" spans="1:5">
      <c t="s" r="A10" s="4">
        <v>639</v>
      </c>
      <c t="n" r="B10" s="6">
        <v>10400000</v>
      </c>
      <c t="n" r="D10" s="6">
        <v>10400000</v>
      </c>
    </row>
    <row r="11" spans="1:5">
      <c t="s" r="A11" s="4">
        <v>269</v>
      </c>
    </row>
    <row r="12" spans="1:5">
      <c t="s" r="A12" s="3">
        <v>266</v>
      </c>
    </row>
    <row r="13" spans="1:5">
      <c t="s" r="A13" s="4">
        <v>640</v>
      </c>
      <c t="n" r="B13" s="6">
        <v>22900000</v>
      </c>
      <c t="n" r="D13" s="6">
        <v>22900000</v>
      </c>
    </row>
    <row r="14" spans="1:5">
      <c t="s" r="A14" s="4">
        <v>639</v>
      </c>
      <c t="n" r="B14" s="6">
        <v>41200000</v>
      </c>
      <c t="n" r="D14" s="6">
        <v>41200000</v>
      </c>
    </row>
    <row r="15" spans="1:5">
      <c t="s" r="A15" s="4">
        <v>616</v>
      </c>
      <c t="n" r="B15" s="6">
        <v>5126000</v>
      </c>
      <c t="n" r="C15" s="6">
        <v>6051000</v>
      </c>
      <c t="n" r="D15" s="6">
        <v>9279000</v>
      </c>
      <c t="n" r="E15" s="6">
        <v>12738000</v>
      </c>
    </row>
    <row r="16" spans="1:5">
      <c t="s" r="A16" s="4">
        <v>641</v>
      </c>
    </row>
    <row r="17" spans="1:5">
      <c t="s" r="A17" s="3">
        <v>266</v>
      </c>
    </row>
    <row r="18" spans="1:5">
      <c t="s" r="A18" s="4">
        <v>642</v>
      </c>
      <c t="n" r="B18" s="6">
        <v>25000000</v>
      </c>
      <c t="n" r="D18" s="6">
        <v>25000000</v>
      </c>
    </row>
    <row r="19" spans="1:5">
      <c t="s" r="A19" s="4">
        <v>643</v>
      </c>
      <c t="n" r="B19" s="6">
        <v>42000000</v>
      </c>
      <c t="n" r="D19" s="6">
        <v>42000000</v>
      </c>
    </row>
    <row r="20" spans="1:5">
      <c t="s" r="A20" s="4">
        <v>644</v>
      </c>
    </row>
    <row r="21" spans="1:5">
      <c t="s" r="A21" s="3">
        <v>266</v>
      </c>
    </row>
    <row r="22" spans="1:5">
      <c t="s" r="A22" s="4">
        <v>643</v>
      </c>
      <c t="n" r="B22" s="6">
        <v>6000000</v>
      </c>
      <c t="n" r="D22" s="6">
        <v>6000000</v>
      </c>
    </row>
    <row r="23" spans="1:5">
      <c t="s" r="A23" s="4">
        <v>645</v>
      </c>
    </row>
    <row r="24" spans="1:5">
      <c t="s" r="A24" s="3">
        <v>266</v>
      </c>
    </row>
    <row r="25" spans="1:5">
      <c t="s" r="A25" s="4">
        <v>643</v>
      </c>
      <c t="n" r="B25" s="6">
        <v>2000000</v>
      </c>
      <c t="n" r="D25" s="6">
        <v>2000000</v>
      </c>
    </row>
    <row r="26" spans="1:5">
      <c t="s" r="A26" s="4">
        <v>646</v>
      </c>
    </row>
    <row r="27" spans="1:5">
      <c t="s" r="A27" s="3">
        <v>266</v>
      </c>
    </row>
    <row r="28" spans="1:5">
      <c t="s" r="A28" s="4">
        <v>643</v>
      </c>
      <c t="n" r="B28" s="6">
        <v>34000000</v>
      </c>
      <c t="n" r="D28" s="6">
        <v>34000000</v>
      </c>
    </row>
    <row r="29" spans="1:5">
      <c t="s" r="A29" s="4">
        <v>647</v>
      </c>
    </row>
    <row r="30" spans="1:5">
      <c t="s" r="A30" s="3">
        <v>266</v>
      </c>
    </row>
    <row r="31" spans="1:5">
      <c t="s" r="A31" s="4">
        <v>642</v>
      </c>
      <c t="n" r="B31" s="6">
        <v>28000000</v>
      </c>
      <c t="n" r="D31" s="6">
        <v>28000000</v>
      </c>
    </row>
    <row r="32" spans="1:5">
      <c t="s" r="A32" s="4">
        <v>643</v>
      </c>
      <c t="n" r="B32" s="6">
        <v>48000000</v>
      </c>
      <c t="n" r="D32" s="6">
        <v>48000000</v>
      </c>
    </row>
    <row r="33" spans="1:5">
      <c t="s" r="A33" s="4">
        <v>648</v>
      </c>
    </row>
    <row r="34" spans="1:5">
      <c t="s" r="A34" s="3">
        <v>266</v>
      </c>
    </row>
    <row r="35" spans="1:5">
      <c t="s" r="A35" s="4">
        <v>643</v>
      </c>
      <c t="n" r="B35" s="6">
        <v>7000000</v>
      </c>
      <c t="n" r="D35" s="6">
        <v>7000000</v>
      </c>
    </row>
    <row r="36" spans="1:5">
      <c t="s" r="A36" s="4">
        <v>649</v>
      </c>
    </row>
    <row r="37" spans="1:5">
      <c t="s" r="A37" s="3">
        <v>266</v>
      </c>
    </row>
    <row r="38" spans="1:5">
      <c t="s" r="A38" s="4">
        <v>643</v>
      </c>
      <c t="n" r="B38" s="6">
        <v>3000000</v>
      </c>
      <c t="n" r="D38" s="6">
        <v>3000000</v>
      </c>
    </row>
    <row r="39" spans="1:5">
      <c t="s" r="A39" s="4">
        <v>650</v>
      </c>
    </row>
    <row r="40" spans="1:5">
      <c t="s" r="A40" s="3">
        <v>266</v>
      </c>
    </row>
    <row r="41" spans="1:5">
      <c t="s" r="A41" s="4">
        <v>643</v>
      </c>
      <c t="n" r="B41" s="6">
        <v>38000000</v>
      </c>
      <c t="n" r="D41" s="6">
        <v>38000000</v>
      </c>
    </row>
    <row r="42" spans="1:5">
      <c t="s" r="A42" s="4">
        <v>272</v>
      </c>
    </row>
    <row r="43" spans="1:5">
      <c t="s" r="A43" s="3">
        <v>266</v>
      </c>
    </row>
    <row r="44" spans="1:5">
      <c t="s" r="A44" s="4">
        <v>640</v>
      </c>
      <c t="n" r="B44" s="6">
        <v>29700000</v>
      </c>
      <c t="n" r="D44" s="7">
        <v>29700000</v>
      </c>
    </row>
    <row r="45" spans="1:5">
      <c t="s" r="A45" s="4">
        <v>651</v>
      </c>
      <c t="n" r="D45" s="6">
        <v>2</v>
      </c>
    </row>
    <row r="46" spans="1:5">
      <c t="s" r="A46" s="4">
        <v>639</v>
      </c>
      <c t="n" r="B46" s="6">
        <v>44200000</v>
      </c>
      <c t="n" r="D46" s="7">
        <v>44200000</v>
      </c>
    </row>
    <row r="47" spans="1:5">
      <c t="s" r="A47" s="4">
        <v>616</v>
      </c>
      <c t="n" r="B47" s="6">
        <v>162000</v>
      </c>
      <c t="n" r="C47" s="6">
        <v>518000</v>
      </c>
      <c t="n" r="D47" s="6">
        <v>299000</v>
      </c>
      <c t="n" r="E47" s="6">
        <v>991000</v>
      </c>
    </row>
    <row r="48" spans="1:5">
      <c t="s" r="A48" s="4">
        <v>652</v>
      </c>
    </row>
    <row r="49" spans="1:5">
      <c t="s" r="A49" s="3">
        <v>266</v>
      </c>
    </row>
    <row r="50" spans="1:5">
      <c t="s" r="A50" s="4">
        <v>643</v>
      </c>
      <c t="n" r="B50" s="6">
        <v>11000000</v>
      </c>
      <c t="n" r="D50" s="6">
        <v>11000000</v>
      </c>
    </row>
    <row r="51" spans="1:5">
      <c t="s" r="A51" s="4">
        <v>653</v>
      </c>
    </row>
    <row r="52" spans="1:5">
      <c t="s" r="A52" s="3">
        <v>266</v>
      </c>
    </row>
    <row r="53" spans="1:5">
      <c t="s" r="A53" s="4">
        <v>643</v>
      </c>
      <c t="n" r="B53" s="6">
        <v>13000000</v>
      </c>
      <c t="n" r="D53" s="6">
        <v>13000000</v>
      </c>
    </row>
    <row r="54" spans="1:5">
      <c t="s" r="A54" s="4">
        <v>654</v>
      </c>
    </row>
    <row r="55" spans="1:5">
      <c t="s" r="A55" s="3">
        <v>266</v>
      </c>
    </row>
    <row r="56" spans="1:5">
      <c t="s" r="A56" s="4">
        <v>642</v>
      </c>
      <c t="n" r="B56" s="6">
        <v>30000000</v>
      </c>
      <c t="n" r="D56" s="6">
        <v>30000000</v>
      </c>
    </row>
    <row r="57" spans="1:5">
      <c t="s" r="A57" s="4">
        <v>643</v>
      </c>
      <c t="n" r="B57" s="6">
        <v>45000000</v>
      </c>
      <c t="n" r="D57" s="6">
        <v>45000000</v>
      </c>
    </row>
    <row r="58" spans="1:5">
      <c t="s" r="A58" s="4">
        <v>655</v>
      </c>
    </row>
    <row r="59" spans="1:5">
      <c t="s" r="A59" s="3">
        <v>266</v>
      </c>
    </row>
    <row r="60" spans="1:5">
      <c t="s" r="A60" s="4">
        <v>643</v>
      </c>
      <c t="n" r="B60" s="6">
        <v>21000000</v>
      </c>
      <c t="n" r="D60" s="6">
        <v>21000000</v>
      </c>
    </row>
    <row r="61" spans="1:5">
      <c t="s" r="A61" s="4">
        <v>656</v>
      </c>
    </row>
    <row r="62" spans="1:5">
      <c t="s" r="A62" s="3">
        <v>266</v>
      </c>
    </row>
    <row r="63" spans="1:5">
      <c t="s" r="A63" s="4">
        <v>642</v>
      </c>
      <c t="n" r="B63" s="6">
        <v>35000000</v>
      </c>
      <c t="n" r="D63" s="6">
        <v>35000000</v>
      </c>
    </row>
    <row r="64" spans="1:5">
      <c t="s" r="A64" s="4">
        <v>643</v>
      </c>
      <c t="n" r="B64" s="6">
        <v>48000000</v>
      </c>
      <c t="n" r="D64" s="6">
        <v>48000000</v>
      </c>
    </row>
    <row r="65" spans="1:5">
      <c t="s" r="A65" s="4">
        <v>657</v>
      </c>
    </row>
    <row r="66" spans="1:5">
      <c t="s" r="A66" s="3">
        <v>266</v>
      </c>
    </row>
    <row r="67" spans="1:5">
      <c t="s" r="A67" s="4">
        <v>643</v>
      </c>
      <c t="n" r="B67" s="6">
        <v>24000000</v>
      </c>
      <c t="n" r="D67" s="6">
        <v>24000000</v>
      </c>
    </row>
    <row r="68" spans="1:5">
      <c t="s" r="A68" s="4">
        <v>274</v>
      </c>
    </row>
    <row r="69" spans="1:5">
      <c t="s" r="A69" s="3">
        <v>266</v>
      </c>
    </row>
    <row r="70" spans="1:5">
      <c t="s" r="A70" s="4">
        <v>640</v>
      </c>
      <c t="n" r="B70" s="6">
        <v>1700000</v>
      </c>
      <c t="n" r="D70" s="7">
        <v>1700000</v>
      </c>
    </row>
    <row r="71" spans="1:5">
      <c t="s" r="A71" s="4">
        <v>658</v>
      </c>
      <c t="n" r="D71" s="6">
        <v>2</v>
      </c>
    </row>
    <row r="72" spans="1:5">
      <c t="s" r="A72" s="4">
        <v>639</v>
      </c>
      <c t="n" r="B72" s="6">
        <v>6400000</v>
      </c>
      <c t="n" r="D72" s="7">
        <v>6400000</v>
      </c>
    </row>
    <row r="73" spans="1:5">
      <c t="s" r="A73" s="4">
        <v>659</v>
      </c>
      <c t="n" r="D73" s="6">
        <v>1</v>
      </c>
    </row>
    <row r="74" spans="1:5">
      <c t="s" r="A74" s="4">
        <v>616</v>
      </c>
      <c t="n" r="B74" s="6">
        <v>2088000</v>
      </c>
      <c t="n" r="C74" s="6">
        <v>0</v>
      </c>
      <c t="n" r="D74" s="7">
        <v>4447000</v>
      </c>
      <c t="n" r="E74" s="6">
        <v>0</v>
      </c>
    </row>
    <row r="75" spans="1:5">
      <c t="s" r="A75" s="4">
        <v>660</v>
      </c>
    </row>
    <row r="76" spans="1:5">
      <c t="s" r="A76" s="3">
        <v>266</v>
      </c>
    </row>
    <row r="77" spans="1:5">
      <c t="s" r="A77" s="4">
        <v>642</v>
      </c>
      <c t="n" r="B77" s="6">
        <v>3000000</v>
      </c>
      <c t="n" r="D77" s="6">
        <v>3000000</v>
      </c>
    </row>
    <row r="78" spans="1:5">
      <c t="s" r="A78" s="4">
        <v>643</v>
      </c>
      <c t="n" r="B78" s="6">
        <v>13000000</v>
      </c>
      <c t="n" r="D78" s="6">
        <v>13000000</v>
      </c>
    </row>
    <row r="79" spans="1:5">
      <c t="s" r="A79" s="4">
        <v>661</v>
      </c>
    </row>
    <row r="80" spans="1:5">
      <c t="s" r="A80" s="3">
        <v>266</v>
      </c>
    </row>
    <row r="81" spans="1:5">
      <c t="s" r="A81" s="4">
        <v>643</v>
      </c>
      <c t="n" r="B81" s="6">
        <v>8000000</v>
      </c>
      <c t="n" r="D81" s="6">
        <v>8000000</v>
      </c>
    </row>
    <row r="82" spans="1:5">
      <c t="s" r="A82" s="4">
        <v>662</v>
      </c>
    </row>
    <row r="83" spans="1:5">
      <c t="s" r="A83" s="3">
        <v>266</v>
      </c>
    </row>
    <row r="84" spans="1:5">
      <c t="s" r="A84" s="4">
        <v>643</v>
      </c>
      <c t="n" r="B84" s="6">
        <v>5000000</v>
      </c>
      <c t="n" r="D84" s="6">
        <v>5000000</v>
      </c>
    </row>
    <row r="85" spans="1:5">
      <c t="s" r="A85" s="4">
        <v>663</v>
      </c>
    </row>
    <row r="86" spans="1:5">
      <c t="s" r="A86" s="3">
        <v>266</v>
      </c>
    </row>
    <row r="87" spans="1:5">
      <c t="s" r="A87" s="4">
        <v>642</v>
      </c>
      <c t="n" r="B87" s="6">
        <v>4000000</v>
      </c>
      <c t="n" r="D87" s="6">
        <v>4000000</v>
      </c>
    </row>
    <row r="88" spans="1:5">
      <c t="s" r="A88" s="4">
        <v>643</v>
      </c>
      <c t="n" r="B88" s="6">
        <v>15000000</v>
      </c>
      <c t="n" r="D88" s="6">
        <v>15000000</v>
      </c>
    </row>
    <row r="89" spans="1:5">
      <c t="s" r="A89" s="4">
        <v>664</v>
      </c>
    </row>
    <row r="90" spans="1:5">
      <c t="s" r="A90" s="3">
        <v>266</v>
      </c>
    </row>
    <row r="91" spans="1:5">
      <c t="s" r="A91" s="4">
        <v>643</v>
      </c>
      <c t="n" r="B91" s="6">
        <v>9000000</v>
      </c>
      <c t="n" r="D91" s="6">
        <v>9000000</v>
      </c>
    </row>
    <row r="92" spans="1:5">
      <c t="s" r="A92" s="4">
        <v>665</v>
      </c>
    </row>
    <row r="93" spans="1:5">
      <c t="s" r="A93" s="3">
        <v>266</v>
      </c>
    </row>
    <row r="94" spans="1:5">
      <c t="s" r="A94" s="4">
        <v>643</v>
      </c>
      <c t="n" r="B94" s="6">
        <v>6000000</v>
      </c>
      <c t="n" r="D94" s="6">
        <v>6000000</v>
      </c>
    </row>
    <row r="95" spans="1:5">
      <c t="s" r="A95" s="4">
        <v>617</v>
      </c>
    </row>
    <row r="96" spans="1:5">
      <c t="s" r="A96" s="3">
        <v>266</v>
      </c>
    </row>
    <row r="97" spans="1:5">
      <c t="s" r="A97" s="4">
        <v>616</v>
      </c>
      <c t="n" r="B97" s="6">
        <v>7859000</v>
      </c>
      <c t="n" r="C97" s="6">
        <v>98000</v>
      </c>
      <c t="n" r="D97" s="6">
        <v>17824000</v>
      </c>
      <c t="n" r="E97" s="6">
        <v>164000</v>
      </c>
    </row>
    <row r="98" spans="1:5">
      <c t="s" r="A98" s="4">
        <v>618</v>
      </c>
    </row>
    <row r="99" spans="1:5">
      <c t="s" r="A99" s="3">
        <v>266</v>
      </c>
    </row>
    <row r="100" spans="1:5">
      <c t="s" r="A100" s="4">
        <v>616</v>
      </c>
      <c t="n" r="B100" s="6">
        <v>259000</v>
      </c>
      <c t="n" r="C100" s="7">
        <v>1083000</v>
      </c>
      <c t="n" r="D100" s="6">
        <v>4785000</v>
      </c>
      <c t="n" r="E100" s="7">
        <v>1712000</v>
      </c>
    </row>
    <row r="101" spans="1:5">
      <c t="s" r="A101" s="4">
        <v>666</v>
      </c>
    </row>
    <row r="102" spans="1:5">
      <c t="s" r="A102" s="3">
        <v>266</v>
      </c>
    </row>
    <row r="103" spans="1:5">
      <c t="s" r="A103" s="4">
        <v>639</v>
      </c>
      <c t="n" r="B103" s="6">
        <v>21200000</v>
      </c>
      <c t="n" r="D103" s="6">
        <v>21200000</v>
      </c>
    </row>
    <row r="104" spans="1:5">
      <c t="s" r="A104" s="4">
        <v>667</v>
      </c>
      <c t="n" r="D104" s="6">
        <v>1800000</v>
      </c>
    </row>
    <row r="105" spans="1:5">
      <c t="s" r="A105" s="4">
        <v>668</v>
      </c>
      <c t="n" r="D105" s="6">
        <v>16000000</v>
      </c>
    </row>
    <row r="106" spans="1:5">
      <c t="s" r="A106" s="4">
        <v>669</v>
      </c>
      <c t="n" r="B106" s="6">
        <v>5400000</v>
      </c>
      <c t="n" r="D106" s="6">
        <v>5400000</v>
      </c>
    </row>
    <row r="107" spans="1:5">
      <c t="s" r="A107" s="4">
        <v>670</v>
      </c>
    </row>
    <row r="108" spans="1:5">
      <c t="s" r="A108" s="3">
        <v>266</v>
      </c>
    </row>
    <row r="109" spans="1:5">
      <c t="s" r="A109" s="4">
        <v>643</v>
      </c>
      <c t="n" r="B109" s="6">
        <v>40000000</v>
      </c>
      <c t="n" r="D109" s="6">
        <v>40000000</v>
      </c>
    </row>
    <row r="110" spans="1:5">
      <c t="s" r="A110" s="4">
        <v>671</v>
      </c>
      <c t="n" r="B110" s="6">
        <v>20000000</v>
      </c>
      <c t="n" r="D110" s="6">
        <v>20000000</v>
      </c>
    </row>
    <row r="111" spans="1:5">
      <c t="s" r="A111" s="4">
        <v>672</v>
      </c>
    </row>
    <row r="112" spans="1:5">
      <c t="s" r="A112" s="3">
        <v>266</v>
      </c>
    </row>
    <row r="113" spans="1:5">
      <c t="s" r="A113" s="4">
        <v>643</v>
      </c>
      <c t="n" r="B113" s="6">
        <v>50000000</v>
      </c>
      <c t="n" r="D113" s="6">
        <v>50000000</v>
      </c>
    </row>
    <row r="114" spans="1:5">
      <c t="s" r="A114" s="4">
        <v>671</v>
      </c>
      <c t="n" r="B114" s="7">
        <v>25000000</v>
      </c>
      <c t="n" r="D114" s="7">
        <v>25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73</v>
      </c>
      <c t="s" r="B1" s="2">
        <v>1</v>
      </c>
    </row>
    <row r="2" spans="1:2">
      <c t="s" r="B2" s="2">
        <v>317</v>
      </c>
    </row>
    <row r="3" spans="1:2">
      <c t="s" r="A3" s="3">
        <v>175</v>
      </c>
    </row>
    <row r="4" spans="1:2">
      <c t="s" r="A4" s="4">
        <v>674</v>
      </c>
      <c t="n" r="B4" s="11">
        <v>1.3</v>
      </c>
    </row>
    <row r="5" spans="1:2">
      <c t="s" r="A5" s="4">
        <v>675</v>
      </c>
      <c t="n" r="B5" s="12">
        <v>9.5</v>
      </c>
    </row>
    <row r="6" spans="1:2">
      <c t="s" r="A6" s="4">
        <v>676</v>
      </c>
      <c t="n" r="B6" s="12">
        <v>0.1</v>
      </c>
    </row>
    <row r="7" spans="1:2">
      <c t="s" r="A7" s="4">
        <v>677</v>
      </c>
      <c t="n" r="B7" s="11">
        <v>8.69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78</v>
      </c>
      <c t="s" r="B1" s="2">
        <v>1</v>
      </c>
    </row>
    <row r="2" spans="1:2">
      <c t="s" r="B2" s="2">
        <v>317</v>
      </c>
    </row>
    <row r="3" spans="1:2">
      <c t="s" r="A3" s="3">
        <v>679</v>
      </c>
    </row>
    <row r="4" spans="1:2">
      <c t="s" r="A4" s="4">
        <v>542</v>
      </c>
      <c t="n" r="B4" s="7">
        <v>3316</v>
      </c>
    </row>
    <row r="5" spans="1:2">
      <c t="s" r="A5" s="4">
        <v>680</v>
      </c>
      <c t="n" r="B5" s="6">
        <v>1163</v>
      </c>
    </row>
    <row r="6" spans="1:2">
      <c t="s" r="A6" s="4">
        <v>681</v>
      </c>
      <c t="n" r="B6" s="6">
        <v>-1427</v>
      </c>
    </row>
    <row r="7" spans="1:2">
      <c t="s" r="A7" s="4">
        <v>545</v>
      </c>
      <c t="n" r="B7" s="7">
        <v>30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t="s" r="A1" s="1">
        <v>682</v>
      </c>
      <c t="s" r="B1" s="2">
        <v>68</v>
      </c>
      <c t="s" r="E1" s="2">
        <v>1</v>
      </c>
    </row>
    <row r="2" spans="1:6">
      <c t="s" r="B2" s="2">
        <v>317</v>
      </c>
      <c t="s" r="C2" s="2">
        <v>318</v>
      </c>
      <c t="s" r="D2" s="2">
        <v>316</v>
      </c>
      <c t="s" r="E2" s="2">
        <v>317</v>
      </c>
      <c t="s" r="F2" s="2">
        <v>316</v>
      </c>
    </row>
    <row r="3" spans="1:6">
      <c t="s" r="A3" s="3">
        <v>683</v>
      </c>
    </row>
    <row r="4" spans="1:6">
      <c t="s" r="A4" s="4">
        <v>684</v>
      </c>
      <c t="n" r="B4" s="7">
        <v>768</v>
      </c>
      <c t="n" r="D4" s="7">
        <v>420</v>
      </c>
      <c t="n" r="E4" s="7">
        <v>1387</v>
      </c>
      <c t="n" r="F4" s="7">
        <v>664</v>
      </c>
    </row>
    <row r="5" spans="1:6">
      <c t="s" r="A5" s="4">
        <v>685</v>
      </c>
      <c t="n" r="B5" s="7">
        <v>0</v>
      </c>
      <c t="n" r="D5" s="7">
        <v>0</v>
      </c>
      <c t="n" r="E5" s="6">
        <v>0</v>
      </c>
      <c t="n" r="F5" s="7">
        <v>0</v>
      </c>
    </row>
    <row r="6" spans="1:6">
      <c t="s" r="A6" s="3">
        <v>686</v>
      </c>
    </row>
    <row r="7" spans="1:6">
      <c t="s" r="A7" s="4">
        <v>687</v>
      </c>
      <c t="s" r="B7" s="4">
        <v>688</v>
      </c>
    </row>
    <row r="8" spans="1:6">
      <c t="s" r="A8" s="4">
        <v>689</v>
      </c>
      <c t="n" r="C8" s="7">
        <v>2400</v>
      </c>
    </row>
    <row r="9" spans="1:6">
      <c t="s" r="A9" s="4">
        <v>690</v>
      </c>
      <c t="n" r="B9" s="7">
        <v>1900</v>
      </c>
      <c t="n" r="E9" s="6">
        <v>1900</v>
      </c>
    </row>
    <row r="10" spans="1:6">
      <c t="s" r="A10" s="4">
        <v>691</v>
      </c>
    </row>
    <row r="11" spans="1:6">
      <c t="s" r="A11" s="3">
        <v>686</v>
      </c>
    </row>
    <row r="12" spans="1:6">
      <c t="s" r="A12" s="4">
        <v>690</v>
      </c>
      <c t="n" r="B12" s="6">
        <v>-700</v>
      </c>
      <c t="n" r="E12" s="7">
        <v>-700</v>
      </c>
    </row>
    <row r="13" spans="1:6">
      <c t="s" r="A13" s="4">
        <v>692</v>
      </c>
    </row>
    <row r="14" spans="1:6">
      <c t="s" r="A14" s="3">
        <v>686</v>
      </c>
    </row>
    <row r="15" spans="1:6">
      <c t="s" r="A15" s="4">
        <v>693</v>
      </c>
      <c t="s" r="E15" s="4">
        <v>694</v>
      </c>
    </row>
    <row r="16" spans="1:6">
      <c t="s" r="A16" s="4">
        <v>695</v>
      </c>
      <c t="n" r="B16" s="7">
        <v>8240</v>
      </c>
      <c t="n" r="E16" s="7">
        <v>8240</v>
      </c>
    </row>
    <row r="17" spans="1:6">
      <c t="s" r="A17" s="4">
        <v>696</v>
      </c>
      <c t="s" r="E17" s="4">
        <v>697</v>
      </c>
    </row>
    <row r="18" spans="1:6">
      <c t="s" r="A18" s="4">
        <v>698</v>
      </c>
      <c t="s" r="E18" s="4">
        <v>699</v>
      </c>
    </row>
    <row r="19" spans="1:6">
      <c t="s" r="A19" s="4">
        <v>700</v>
      </c>
      <c t="n" r="B19" s="13">
        <v>0.0584</v>
      </c>
      <c t="n" r="E19" s="13">
        <v>0.0584</v>
      </c>
    </row>
    <row r="20" spans="1:6">
      <c t="s" r="A20" s="4">
        <v>701</v>
      </c>
    </row>
    <row r="21" spans="1:6">
      <c t="s" r="A21" s="3">
        <v>686</v>
      </c>
    </row>
    <row r="22" spans="1:6">
      <c t="s" r="A22" s="4">
        <v>693</v>
      </c>
      <c t="s" r="E22" s="4">
        <v>694</v>
      </c>
    </row>
    <row r="23" spans="1:6">
      <c t="s" r="A23" s="4">
        <v>695</v>
      </c>
      <c t="n" r="B23" s="7">
        <v>5591</v>
      </c>
      <c t="n" r="E23" s="7">
        <v>5591</v>
      </c>
    </row>
    <row r="24" spans="1:6">
      <c t="s" r="A24" s="4">
        <v>696</v>
      </c>
      <c t="s" r="E24" s="4">
        <v>702</v>
      </c>
    </row>
    <row r="25" spans="1:6">
      <c t="s" r="A25" s="4">
        <v>698</v>
      </c>
      <c t="s" r="E25" s="4">
        <v>699</v>
      </c>
    </row>
    <row r="26" spans="1:6">
      <c t="s" r="A26" s="4">
        <v>700</v>
      </c>
      <c t="n" r="B26" s="13">
        <v>0.0565</v>
      </c>
      <c t="n" r="E26" s="13">
        <v>0.0565</v>
      </c>
    </row>
    <row r="27" spans="1:6">
      <c t="s" r="A27" s="4">
        <v>703</v>
      </c>
    </row>
    <row r="28" spans="1:6">
      <c t="s" r="A28" s="3">
        <v>686</v>
      </c>
    </row>
    <row r="29" spans="1:6">
      <c t="s" r="A29" s="4">
        <v>518</v>
      </c>
      <c t="n" r="B29" s="7">
        <v>-634</v>
      </c>
      <c t="n" r="E29" s="7">
        <v>-634</v>
      </c>
    </row>
    <row r="30" spans="1:6">
      <c t="s" r="A30" s="4">
        <v>704</v>
      </c>
    </row>
    <row r="31" spans="1:6">
      <c t="s" r="A31" s="3">
        <v>686</v>
      </c>
    </row>
    <row r="32" spans="1:6">
      <c t="s" r="A32" s="4">
        <v>518</v>
      </c>
      <c t="n" r="B32" s="7">
        <v>-251</v>
      </c>
      <c t="n" r="E32" s="7">
        <v>-25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27"/>
    <col customWidth="1" max="3" min="3" width="80"/>
    <col customWidth="1" max="4" min="4" width="21"/>
    <col customWidth="1" max="5" min="5" width="80"/>
  </cols>
  <sheetData>
    <row r="1" spans="1:5">
      <c t="s" r="A1" s="1">
        <v>705</v>
      </c>
      <c t="s" r="B1" s="2">
        <v>706</v>
      </c>
      <c t="s" r="C1" s="2">
        <v>317</v>
      </c>
      <c t="s" r="D1" s="2">
        <v>318</v>
      </c>
      <c t="s" r="E1" s="2">
        <v>317</v>
      </c>
    </row>
    <row r="2" spans="1:5">
      <c t="s" r="A2" s="3">
        <v>707</v>
      </c>
    </row>
    <row r="3" spans="1:5">
      <c t="s" r="A3" s="4">
        <v>708</v>
      </c>
      <c t="n" r="E3" s="7">
        <v>0</v>
      </c>
    </row>
    <row r="4" spans="1:5">
      <c t="s" r="A4" s="4">
        <v>709</v>
      </c>
      <c t="s" r="E4" s="4">
        <v>710</v>
      </c>
    </row>
    <row r="5" spans="1:5">
      <c t="s" r="A5" s="4">
        <v>687</v>
      </c>
      <c t="s" r="C5" s="4">
        <v>688</v>
      </c>
    </row>
    <row r="6" spans="1:5">
      <c t="s" r="A6" s="4">
        <v>689</v>
      </c>
      <c t="n" r="D6" s="7">
        <v>2400000</v>
      </c>
    </row>
    <row r="7" spans="1:5">
      <c t="s" r="A7" s="4">
        <v>711</v>
      </c>
      <c t="n" r="C7" s="7">
        <v>3500000</v>
      </c>
      <c t="n" r="D7" s="6">
        <v>4000000</v>
      </c>
      <c t="n" r="E7" s="7">
        <v>3500000</v>
      </c>
    </row>
    <row r="8" spans="1:5">
      <c t="s" r="A8" s="4">
        <v>712</v>
      </c>
      <c t="n" r="D8" s="6">
        <v>900000</v>
      </c>
    </row>
    <row r="9" spans="1:5">
      <c t="s" r="A9" s="4">
        <v>713</v>
      </c>
      <c t="n" r="C9" s="6">
        <v>2300000</v>
      </c>
      <c t="n" r="D9" s="6">
        <v>3900000</v>
      </c>
      <c t="n" r="E9" s="6">
        <v>2300000</v>
      </c>
    </row>
    <row r="10" spans="1:5">
      <c t="s" r="A10" s="4">
        <v>714</v>
      </c>
    </row>
    <row r="11" spans="1:5">
      <c t="s" r="A11" s="3">
        <v>707</v>
      </c>
    </row>
    <row r="12" spans="1:5">
      <c t="s" r="A12" s="4">
        <v>715</v>
      </c>
      <c t="n" r="B12" s="6">
        <v>2</v>
      </c>
    </row>
    <row r="13" spans="1:5">
      <c t="s" r="A13" s="4">
        <v>716</v>
      </c>
      <c t="n" r="B13" s="7">
        <v>37500000</v>
      </c>
    </row>
    <row r="14" spans="1:5">
      <c t="s" r="A14" s="4">
        <v>717</v>
      </c>
    </row>
    <row r="15" spans="1:5">
      <c t="s" r="A15" s="3">
        <v>707</v>
      </c>
    </row>
    <row r="16" spans="1:5">
      <c t="s" r="A16" s="4">
        <v>718</v>
      </c>
      <c t="n" r="C16" s="6">
        <v>250000</v>
      </c>
      <c t="n" r="E16" s="6">
        <v>250000</v>
      </c>
    </row>
    <row r="17" spans="1:5">
      <c t="s" r="A17" s="4">
        <v>334</v>
      </c>
    </row>
    <row r="18" spans="1:5">
      <c t="s" r="A18" s="3">
        <v>707</v>
      </c>
    </row>
    <row r="19" spans="1:5">
      <c t="s" r="A19" s="4">
        <v>719</v>
      </c>
      <c t="n" r="C19" s="6">
        <v>275000</v>
      </c>
      <c t="n" r="E19" s="6">
        <v>275000</v>
      </c>
    </row>
    <row r="20" spans="1:5">
      <c t="s" r="A20" s="4">
        <v>720</v>
      </c>
    </row>
    <row r="21" spans="1:5">
      <c t="s" r="A21" s="3">
        <v>707</v>
      </c>
    </row>
    <row r="22" spans="1:5">
      <c t="s" r="A22" s="4">
        <v>721</v>
      </c>
      <c t="n" r="C22" s="7">
        <v>1100000</v>
      </c>
      <c t="n" r="D22" s="7">
        <v>1100000</v>
      </c>
      <c t="n" r="E22" s="7">
        <v>1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2</v>
      </c>
      <c t="s" r="B1" s="2">
        <v>68</v>
      </c>
      <c t="s" r="D1" s="2">
        <v>1</v>
      </c>
    </row>
    <row r="2" spans="1:5">
      <c t="s" r="B2" s="2">
        <v>2</v>
      </c>
      <c t="s" r="C2" s="2">
        <v>69</v>
      </c>
      <c t="s" r="D2" s="2">
        <v>2</v>
      </c>
      <c t="s" r="E2" s="2">
        <v>69</v>
      </c>
    </row>
    <row r="3" spans="1:5">
      <c t="s" r="A3" s="3">
        <v>723</v>
      </c>
    </row>
    <row r="4" spans="1:5">
      <c t="s" r="A4" s="4">
        <v>84</v>
      </c>
      <c t="n" r="B4" s="7">
        <v>-770</v>
      </c>
      <c t="n" r="C4" s="7">
        <v>9283</v>
      </c>
      <c t="n" r="D4" s="7">
        <v>-13430</v>
      </c>
      <c t="n" r="E4" s="7">
        <v>17291</v>
      </c>
    </row>
    <row r="5" spans="1:5">
      <c t="s" r="A5" s="3">
        <v>724</v>
      </c>
    </row>
    <row r="6" spans="1:5">
      <c t="s" r="A6" s="4">
        <v>86</v>
      </c>
      <c t="n" r="B6" s="6">
        <v>30767000</v>
      </c>
      <c t="n" r="C6" s="6">
        <v>25473000</v>
      </c>
      <c t="n" r="D6" s="6">
        <v>30743000</v>
      </c>
      <c t="n" r="E6" s="6">
        <v>25369000</v>
      </c>
    </row>
    <row r="7" spans="1:5">
      <c t="s" r="A7" s="4">
        <v>725</v>
      </c>
      <c t="n" r="B7" s="6">
        <v>0</v>
      </c>
      <c t="n" r="C7" s="6">
        <v>840000</v>
      </c>
      <c t="n" r="D7" s="6">
        <v>0</v>
      </c>
      <c t="n" r="E7" s="6">
        <v>895000</v>
      </c>
    </row>
    <row r="8" spans="1:5">
      <c t="s" r="A8" s="4">
        <v>726</v>
      </c>
      <c t="n" r="B8" s="6">
        <v>30767000</v>
      </c>
      <c t="n" r="C8" s="6">
        <v>26313000</v>
      </c>
      <c t="n" r="D8" s="6">
        <v>30743000</v>
      </c>
      <c t="n" r="E8" s="6">
        <v>26264000</v>
      </c>
    </row>
    <row r="9" spans="1:5">
      <c t="s" r="A9" s="4">
        <v>727</v>
      </c>
      <c t="n" r="B9" s="9">
        <v>-0.03</v>
      </c>
      <c t="n" r="C9" s="9">
        <v>0.36</v>
      </c>
      <c t="n" r="D9" s="9">
        <v>-0.44</v>
      </c>
      <c t="n" r="E9" s="9">
        <v>0.68</v>
      </c>
    </row>
    <row r="10" spans="1:5">
      <c t="s" r="A10" s="4">
        <v>728</v>
      </c>
      <c t="n" r="B10" s="9">
        <v>-0.03</v>
      </c>
      <c t="n" r="C10" s="9">
        <v>0.35</v>
      </c>
      <c t="n" r="D10" s="9">
        <v>-0.44</v>
      </c>
      <c t="n" r="E10" s="9">
        <v>0.66</v>
      </c>
    </row>
    <row r="11" spans="1:5">
      <c t="s" r="A11" s="3">
        <v>729</v>
      </c>
    </row>
    <row r="12" spans="1:5">
      <c t="s" r="A12" s="4">
        <v>730</v>
      </c>
      <c t="n" r="B12" s="6">
        <v>1916000</v>
      </c>
      <c t="n" r="C12" s="6">
        <v>276000</v>
      </c>
      <c t="n" r="D12" s="6">
        <v>1916000</v>
      </c>
      <c t="n" r="E12" s="6">
        <v>297000</v>
      </c>
    </row>
    <row r="13" spans="1:5">
      <c t="s" r="A13" s="4">
        <v>731</v>
      </c>
      <c t="n" r="B13" s="6">
        <v>417000</v>
      </c>
      <c t="n" r="C13" s="6">
        <v>60000</v>
      </c>
      <c t="n" r="D13" s="6">
        <v>417000</v>
      </c>
      <c t="n" r="E13" s="6">
        <v>5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732</v>
      </c>
      <c t="s" r="B1" s="2">
        <v>68</v>
      </c>
      <c t="s" r="D1" s="2">
        <v>1</v>
      </c>
    </row>
    <row r="2" spans="1:5">
      <c t="s" r="B2" s="2">
        <v>2</v>
      </c>
      <c t="s" r="C2" s="2">
        <v>69</v>
      </c>
      <c t="s" r="D2" s="2">
        <v>2</v>
      </c>
      <c t="s" r="E2" s="2">
        <v>69</v>
      </c>
    </row>
    <row r="3" spans="1:5">
      <c t="s" r="A3" s="3">
        <v>733</v>
      </c>
    </row>
    <row r="4" spans="1:5">
      <c t="s" r="A4" s="4">
        <v>734</v>
      </c>
      <c t="n" r="B4" s="7">
        <v>-1179</v>
      </c>
      <c t="n" r="C4" s="7">
        <v>-1181</v>
      </c>
      <c t="n" r="D4" s="7">
        <v>-1179</v>
      </c>
      <c t="n" r="E4" s="7">
        <v>-1181</v>
      </c>
    </row>
    <row r="5" spans="1:5">
      <c t="s" r="A5" s="4">
        <v>735</v>
      </c>
      <c t="n" r="B5" s="6">
        <v>-1179</v>
      </c>
      <c t="n" r="C5" s="6">
        <v>-1181</v>
      </c>
      <c t="n" r="D5" s="6">
        <v>-1179</v>
      </c>
      <c t="n" r="E5" s="6">
        <v>-1181</v>
      </c>
    </row>
    <row r="6" spans="1:5">
      <c t="s" r="A6" s="3">
        <v>736</v>
      </c>
    </row>
    <row r="7" spans="1:5">
      <c t="s" r="A7" s="4">
        <v>737</v>
      </c>
      <c t="n" r="B7" s="6">
        <v>-1827</v>
      </c>
      <c t="n" r="C7" s="6">
        <v>-3480</v>
      </c>
      <c t="n" r="D7" s="6">
        <v>-2392</v>
      </c>
      <c t="n" r="E7" s="6">
        <v>-2558</v>
      </c>
    </row>
    <row r="8" spans="1:5">
      <c t="s" r="A8" s="4">
        <v>738</v>
      </c>
      <c t="n" r="B8" s="6">
        <v>-2687</v>
      </c>
      <c t="n" r="C8" s="6">
        <v>-840</v>
      </c>
      <c t="n" r="D8" s="6">
        <v>-2741</v>
      </c>
      <c t="n" r="E8" s="6">
        <v>-2187</v>
      </c>
    </row>
    <row r="9" spans="1:5">
      <c t="s" r="A9" s="4">
        <v>739</v>
      </c>
      <c t="n" r="B9" s="6">
        <v>768</v>
      </c>
      <c t="n" r="C9" s="6">
        <v>420</v>
      </c>
      <c t="n" r="D9" s="6">
        <v>1387</v>
      </c>
      <c t="n" r="E9" s="6">
        <v>664</v>
      </c>
    </row>
    <row r="10" spans="1:5">
      <c t="s" r="A10" s="4">
        <v>740</v>
      </c>
      <c t="n" r="C10" s="6">
        <v>281</v>
      </c>
      <c t="n" r="E10" s="6">
        <v>462</v>
      </c>
    </row>
    <row r="11" spans="1:5">
      <c t="s" r="A11" s="4">
        <v>741</v>
      </c>
      <c t="n" r="B11" s="6">
        <v>-3746</v>
      </c>
      <c t="n" r="C11" s="6">
        <v>-3619</v>
      </c>
      <c t="n" r="D11" s="6">
        <v>-3746</v>
      </c>
      <c t="n" r="E11" s="6">
        <v>-3619</v>
      </c>
    </row>
    <row r="12" spans="1:5">
      <c t="s" r="A12" s="3">
        <v>742</v>
      </c>
    </row>
    <row r="13" spans="1:5">
      <c t="s" r="A13" s="4">
        <v>743</v>
      </c>
      <c t="n" r="B13" s="6">
        <v>22369</v>
      </c>
      <c t="n" r="C13" s="6">
        <v>9625</v>
      </c>
      <c t="n" r="D13" s="6">
        <v>3609</v>
      </c>
      <c t="n" r="E13" s="6">
        <v>11450</v>
      </c>
    </row>
    <row r="14" spans="1:5">
      <c t="s" r="A14" s="4">
        <v>744</v>
      </c>
      <c t="n" r="B14" s="6">
        <v>-9701</v>
      </c>
      <c t="n" r="C14" s="6">
        <v>214</v>
      </c>
      <c t="n" r="D14" s="6">
        <v>9059</v>
      </c>
      <c t="n" r="E14" s="6">
        <v>-1611</v>
      </c>
    </row>
    <row r="15" spans="1:5">
      <c t="s" r="A15" s="4">
        <v>745</v>
      </c>
      <c t="n" r="B15" s="6">
        <v>12668</v>
      </c>
      <c t="n" r="C15" s="6">
        <v>9839</v>
      </c>
      <c t="n" r="D15" s="6">
        <v>12668</v>
      </c>
      <c t="n" r="E15" s="6">
        <v>9839</v>
      </c>
    </row>
    <row r="16" spans="1:5">
      <c t="s" r="A16" s="3">
        <v>746</v>
      </c>
    </row>
    <row r="17" spans="1:5">
      <c t="s" r="A17" s="4">
        <v>747</v>
      </c>
      <c t="n" r="B17" s="6">
        <v>19363</v>
      </c>
      <c t="n" r="C17" s="6">
        <v>4964</v>
      </c>
      <c t="n" r="D17" s="6">
        <v>38</v>
      </c>
      <c t="n" r="E17" s="6">
        <v>7711</v>
      </c>
    </row>
    <row r="18" spans="1:5">
      <c t="s" r="A18" s="4">
        <v>738</v>
      </c>
      <c t="n" r="B18" s="6">
        <v>-2687</v>
      </c>
      <c t="n" r="C18" s="6">
        <v>-840</v>
      </c>
      <c t="n" r="D18" s="6">
        <v>-2741</v>
      </c>
      <c t="n" r="E18" s="6">
        <v>-2187</v>
      </c>
    </row>
    <row r="19" spans="1:5">
      <c t="s" r="A19" s="4">
        <v>739</v>
      </c>
      <c t="n" r="B19" s="6">
        <v>768</v>
      </c>
      <c t="n" r="C19" s="6">
        <v>420</v>
      </c>
      <c t="n" r="D19" s="6">
        <v>1387</v>
      </c>
      <c t="n" r="E19" s="6">
        <v>664</v>
      </c>
    </row>
    <row r="20" spans="1:5">
      <c t="s" r="A20" s="4">
        <v>740</v>
      </c>
      <c t="n" r="C20" s="6">
        <v>281</v>
      </c>
      <c t="n" r="E20" s="6">
        <v>462</v>
      </c>
    </row>
    <row r="21" spans="1:5">
      <c t="s" r="A21" s="4">
        <v>744</v>
      </c>
      <c t="n" r="B21" s="6">
        <v>-9701</v>
      </c>
      <c t="n" r="C21" s="6">
        <v>214</v>
      </c>
      <c t="n" r="D21" s="6">
        <v>9059</v>
      </c>
      <c t="n" r="E21" s="6">
        <v>-1611</v>
      </c>
    </row>
    <row r="22" spans="1:5">
      <c t="s" r="A22" s="4">
        <v>748</v>
      </c>
      <c t="n" r="B22" s="6">
        <v>7743</v>
      </c>
      <c t="n" r="C22" s="6">
        <v>5039</v>
      </c>
      <c t="n" r="D22" s="6">
        <v>7743</v>
      </c>
      <c t="n" r="E22" s="6">
        <v>5039</v>
      </c>
    </row>
    <row r="23" spans="1:5">
      <c t="s" r="A23" s="3">
        <v>749</v>
      </c>
    </row>
    <row r="24" spans="1:5">
      <c t="s" r="A24" s="4">
        <v>750</v>
      </c>
      <c t="n" r="B24" s="6">
        <v>1134</v>
      </c>
      <c t="n" r="C24" s="6">
        <v>1734</v>
      </c>
      <c t="n" r="D24" s="6">
        <v>1332</v>
      </c>
      <c t="n" r="E24" s="6">
        <v>1412</v>
      </c>
    </row>
    <row r="25" spans="1:5">
      <c t="s" r="A25" s="4">
        <v>751</v>
      </c>
      <c t="n" r="B25" s="6">
        <v>940</v>
      </c>
      <c t="n" r="C25" s="6">
        <v>295</v>
      </c>
      <c t="n" r="D25" s="6">
        <v>959</v>
      </c>
      <c t="n" r="E25" s="6">
        <v>766</v>
      </c>
    </row>
    <row r="26" spans="1:5">
      <c t="s" r="A26" s="4">
        <v>752</v>
      </c>
      <c t="n" r="B26" s="6">
        <v>-268</v>
      </c>
      <c t="n" r="C26" s="6">
        <v>-147</v>
      </c>
      <c t="n" r="D26" s="6">
        <v>-485</v>
      </c>
      <c t="n" r="E26" s="6">
        <v>-232</v>
      </c>
    </row>
    <row r="27" spans="1:5">
      <c t="s" r="A27" s="4">
        <v>753</v>
      </c>
      <c t="n" r="C27" s="6">
        <v>-98</v>
      </c>
      <c t="n" r="E27" s="6">
        <v>-162</v>
      </c>
    </row>
    <row r="28" spans="1:5">
      <c t="s" r="A28" s="4">
        <v>744</v>
      </c>
      <c t="n" r="B28" s="6">
        <v>0</v>
      </c>
      <c t="n" r="C28" s="6">
        <v>0</v>
      </c>
      <c t="n" r="D28" s="6">
        <v>0</v>
      </c>
      <c t="n" r="E28" s="6">
        <v>0</v>
      </c>
    </row>
    <row r="29" spans="1:5">
      <c t="s" r="A29" s="4">
        <v>754</v>
      </c>
      <c t="n" r="B29" s="6">
        <v>1806</v>
      </c>
      <c t="n" r="C29" s="6">
        <v>1784</v>
      </c>
      <c t="n" r="D29" s="6">
        <v>1806</v>
      </c>
      <c t="n" r="E29" s="6">
        <v>1784</v>
      </c>
    </row>
    <row r="30" spans="1:5">
      <c t="s" r="A30" s="3">
        <v>755</v>
      </c>
    </row>
    <row r="31" spans="1:5">
      <c t="s" r="A31" s="4">
        <v>756</v>
      </c>
      <c t="n" r="B31" s="6">
        <v>20497</v>
      </c>
      <c t="n" r="C31" s="6">
        <v>6698</v>
      </c>
      <c t="n" r="D31" s="6">
        <v>1370</v>
      </c>
      <c t="n" r="E31" s="6">
        <v>9123</v>
      </c>
    </row>
    <row r="32" spans="1:5">
      <c t="s" r="A32" s="4">
        <v>757</v>
      </c>
      <c t="n" r="B32" s="6">
        <v>-1747</v>
      </c>
      <c t="n" r="C32" s="6">
        <v>-545</v>
      </c>
      <c t="n" r="D32" s="6">
        <v>-1782</v>
      </c>
      <c t="n" r="E32" s="6">
        <v>-1421</v>
      </c>
    </row>
    <row r="33" spans="1:5">
      <c t="s" r="A33" s="4">
        <v>758</v>
      </c>
      <c t="n" r="B33" s="6">
        <v>500</v>
      </c>
      <c t="n" r="C33" s="6">
        <v>273</v>
      </c>
      <c t="n" r="D33" s="6">
        <v>902</v>
      </c>
      <c t="n" r="E33" s="6">
        <v>432</v>
      </c>
    </row>
    <row r="34" spans="1:5">
      <c t="s" r="A34" s="4">
        <v>759</v>
      </c>
      <c t="n" r="C34" s="6">
        <v>183</v>
      </c>
      <c t="n" r="E34" s="6">
        <v>300</v>
      </c>
    </row>
    <row r="35" spans="1:5">
      <c t="s" r="A35" s="4">
        <v>90</v>
      </c>
      <c t="n" r="B35" s="6">
        <v>-9701</v>
      </c>
      <c t="n" r="C35" s="6">
        <v>214</v>
      </c>
      <c t="n" r="D35" s="6">
        <v>9059</v>
      </c>
      <c t="n" r="E35" s="6">
        <v>-1611</v>
      </c>
    </row>
    <row r="36" spans="1:5">
      <c t="s" r="A36" s="4">
        <v>760</v>
      </c>
      <c t="n" r="B36" s="7">
        <v>9549</v>
      </c>
      <c t="n" r="C36" s="7">
        <v>6823</v>
      </c>
      <c t="n" r="D36" s="7">
        <v>9549</v>
      </c>
      <c t="n" r="E36" s="7">
        <v>68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761</v>
      </c>
      <c t="s" r="B1" s="2">
        <v>317</v>
      </c>
    </row>
    <row r="2" spans="1:2">
      <c t="s" r="A2" s="3">
        <v>762</v>
      </c>
    </row>
    <row r="3" spans="1:2">
      <c t="s" r="A3" s="4">
        <v>763</v>
      </c>
      <c t="n" r="B3" s="7">
        <v>885</v>
      </c>
    </row>
    <row r="4" spans="1:2">
      <c t="s" r="A4" s="4">
        <v>521</v>
      </c>
    </row>
    <row r="5" spans="1:2">
      <c t="s" r="A5" s="3">
        <v>762</v>
      </c>
    </row>
    <row r="6" spans="1:2">
      <c t="s" r="A6" s="4">
        <v>764</v>
      </c>
      <c t="n" r="B6" s="6">
        <v>1819</v>
      </c>
    </row>
    <row r="7" spans="1:2">
      <c t="s" r="A7" s="4">
        <v>765</v>
      </c>
    </row>
    <row r="8" spans="1:2">
      <c t="s" r="A8" s="3">
        <v>762</v>
      </c>
    </row>
    <row r="9" spans="1:2">
      <c t="s" r="A9" s="4">
        <v>763</v>
      </c>
      <c t="n" r="B9" s="6">
        <v>0</v>
      </c>
    </row>
    <row r="10" spans="1:2">
      <c t="s" r="A10" s="4">
        <v>766</v>
      </c>
    </row>
    <row r="11" spans="1:2">
      <c t="s" r="A11" s="3">
        <v>762</v>
      </c>
    </row>
    <row r="12" spans="1:2">
      <c t="s" r="A12" s="4">
        <v>764</v>
      </c>
      <c t="n" r="B12" s="6">
        <v>0</v>
      </c>
    </row>
    <row r="13" spans="1:2">
      <c t="s" r="A13" s="4">
        <v>767</v>
      </c>
    </row>
    <row r="14" spans="1:2">
      <c t="s" r="A14" s="3">
        <v>762</v>
      </c>
    </row>
    <row r="15" spans="1:2">
      <c t="s" r="A15" s="4">
        <v>763</v>
      </c>
      <c t="n" r="B15" s="6">
        <v>885</v>
      </c>
    </row>
    <row r="16" spans="1:2">
      <c t="s" r="A16" s="4">
        <v>768</v>
      </c>
    </row>
    <row r="17" spans="1:2">
      <c t="s" r="A17" s="3">
        <v>762</v>
      </c>
    </row>
    <row r="18" spans="1:2">
      <c t="s" r="A18" s="4">
        <v>764</v>
      </c>
      <c t="n" r="B18" s="6">
        <v>1819</v>
      </c>
    </row>
    <row r="19" spans="1:2">
      <c t="s" r="A19" s="4">
        <v>769</v>
      </c>
    </row>
    <row r="20" spans="1:2">
      <c t="s" r="A20" s="3">
        <v>762</v>
      </c>
    </row>
    <row r="21" spans="1:2">
      <c t="s" r="A21" s="4">
        <v>763</v>
      </c>
      <c t="n" r="B21" s="6">
        <v>0</v>
      </c>
    </row>
    <row r="22" spans="1:2">
      <c t="s" r="A22" s="4">
        <v>770</v>
      </c>
    </row>
    <row r="23" spans="1:2">
      <c t="s" r="A23" s="3">
        <v>762</v>
      </c>
    </row>
    <row r="24" spans="1:2">
      <c t="s" r="A24" s="4">
        <v>764</v>
      </c>
      <c t="n" r="B24"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71</v>
      </c>
      <c t="s" r="B1" s="2">
        <v>1</v>
      </c>
    </row>
    <row r="2" spans="1:4">
      <c t="s" r="B2" s="2">
        <v>2</v>
      </c>
      <c t="s" r="C2" s="2">
        <v>69</v>
      </c>
      <c t="s" r="D2" s="2">
        <v>23</v>
      </c>
    </row>
    <row r="3" spans="1:4">
      <c t="s" r="A3" s="3">
        <v>772</v>
      </c>
    </row>
    <row r="4" spans="1:4">
      <c t="s" r="A4" s="4">
        <v>690</v>
      </c>
      <c t="n" r="B4" s="7">
        <v>1900000</v>
      </c>
    </row>
    <row r="5" spans="1:4">
      <c t="s" r="A5" s="4">
        <v>773</v>
      </c>
      <c t="n" r="B5" s="6">
        <v>0</v>
      </c>
      <c t="n" r="C5" s="7">
        <v>0</v>
      </c>
    </row>
    <row r="6" spans="1:4">
      <c t="s" r="A6" s="4">
        <v>774</v>
      </c>
      <c t="n" r="B6" s="6">
        <v>0</v>
      </c>
      <c t="n" r="C6" s="6">
        <v>0</v>
      </c>
    </row>
    <row r="7" spans="1:4">
      <c t="s" r="A7" s="4">
        <v>775</v>
      </c>
      <c t="n" r="B7" s="6">
        <v>0</v>
      </c>
      <c t="n" r="C7" s="6">
        <v>0</v>
      </c>
    </row>
    <row r="8" spans="1:4">
      <c t="s" r="A8" s="4">
        <v>776</v>
      </c>
      <c t="n" r="B8" s="6">
        <v>0</v>
      </c>
      <c t="n" r="C8" s="6">
        <v>0</v>
      </c>
    </row>
    <row r="9" spans="1:4">
      <c t="s" r="A9" s="4">
        <v>777</v>
      </c>
      <c t="n" r="B9" s="6">
        <v>24700000</v>
      </c>
      <c t="n" r="D9" s="7">
        <v>20600000</v>
      </c>
    </row>
    <row r="10" spans="1:4">
      <c t="s" r="A10" s="4">
        <v>767</v>
      </c>
    </row>
    <row r="11" spans="1:4">
      <c t="s" r="A11" s="3">
        <v>772</v>
      </c>
    </row>
    <row r="12" spans="1:4">
      <c t="s" r="A12" s="4">
        <v>778</v>
      </c>
      <c t="n" r="B12" s="7">
        <v>1200000</v>
      </c>
      <c t="n" r="C12" s="7">
        <v>500000</v>
      </c>
    </row>
    <row r="13" spans="1:4">
      <c t="s" r="A13" s="4">
        <v>779</v>
      </c>
    </row>
    <row r="14" spans="1:4">
      <c t="s" r="A14" s="3">
        <v>772</v>
      </c>
    </row>
    <row r="15" spans="1:4">
      <c t="s" r="A15" s="4">
        <v>780</v>
      </c>
      <c t="s" r="B15" s="4">
        <v>7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2</v>
      </c>
      <c t="s" r="B1" s="2">
        <v>68</v>
      </c>
      <c t="s" r="D1" s="2">
        <v>1</v>
      </c>
    </row>
    <row r="2" spans="1:5">
      <c t="s" r="B2" s="2">
        <v>2</v>
      </c>
      <c t="s" r="C2" s="2">
        <v>69</v>
      </c>
      <c t="s" r="D2" s="2">
        <v>2</v>
      </c>
      <c t="s" r="E2" s="2">
        <v>69</v>
      </c>
    </row>
    <row r="3" spans="1:5">
      <c t="s" r="A3" s="3">
        <v>783</v>
      </c>
    </row>
    <row r="4" spans="1:5">
      <c t="s" r="A4" s="4">
        <v>784</v>
      </c>
      <c t="n" r="B4" s="7">
        <v>348382</v>
      </c>
      <c t="n" r="C4" s="7">
        <v>174890</v>
      </c>
      <c t="n" r="D4" s="7">
        <v>680620</v>
      </c>
      <c t="n" r="E4" s="7">
        <v>336210</v>
      </c>
    </row>
    <row r="5" spans="1:5">
      <c t="s" r="A5" s="4">
        <v>785</v>
      </c>
    </row>
    <row r="6" spans="1:5">
      <c t="s" r="A6" s="3">
        <v>783</v>
      </c>
    </row>
    <row r="7" spans="1:5">
      <c t="s" r="A7" s="4">
        <v>784</v>
      </c>
      <c t="n" r="B7" s="6">
        <v>104317</v>
      </c>
      <c t="n" r="C7" s="6">
        <v>53181</v>
      </c>
      <c t="n" r="D7" s="6">
        <v>195646</v>
      </c>
      <c t="n" r="E7" s="6">
        <v>105819</v>
      </c>
    </row>
    <row r="8" spans="1:5">
      <c t="s" r="A8" s="4">
        <v>786</v>
      </c>
    </row>
    <row r="9" spans="1:5">
      <c t="s" r="A9" s="3">
        <v>783</v>
      </c>
    </row>
    <row r="10" spans="1:5">
      <c t="s" r="A10" s="4">
        <v>784</v>
      </c>
      <c t="n" r="B10" s="6">
        <v>144219</v>
      </c>
      <c t="n" r="C10" s="6">
        <v>12907</v>
      </c>
      <c t="n" r="D10" s="6">
        <v>277869</v>
      </c>
      <c t="n" r="E10" s="6">
        <v>23263</v>
      </c>
    </row>
    <row r="11" spans="1:5">
      <c t="s" r="A11" s="4">
        <v>787</v>
      </c>
    </row>
    <row r="12" spans="1:5">
      <c t="s" r="A12" s="3">
        <v>783</v>
      </c>
    </row>
    <row r="13" spans="1:5">
      <c t="s" r="A13" s="4">
        <v>784</v>
      </c>
      <c t="n" r="B13" s="6">
        <v>91623</v>
      </c>
      <c t="n" r="C13" s="6">
        <v>92257</v>
      </c>
      <c t="n" r="D13" s="6">
        <v>188698</v>
      </c>
      <c t="n" r="E13" s="6">
        <v>172873</v>
      </c>
    </row>
    <row r="14" spans="1:5">
      <c t="s" r="A14" s="4">
        <v>788</v>
      </c>
    </row>
    <row r="15" spans="1:5">
      <c t="s" r="A15" s="3">
        <v>783</v>
      </c>
    </row>
    <row r="16" spans="1:5">
      <c t="s" r="A16" s="4">
        <v>784</v>
      </c>
      <c t="n" r="B16" s="6">
        <v>9819</v>
      </c>
      <c t="n" r="C16" s="6">
        <v>16545</v>
      </c>
      <c t="n" r="D16" s="6">
        <v>21491</v>
      </c>
      <c t="n" r="E16" s="6">
        <v>34255</v>
      </c>
    </row>
    <row r="17" spans="1:5">
      <c t="s" r="A17" s="4">
        <v>434</v>
      </c>
    </row>
    <row r="18" spans="1:5">
      <c t="s" r="A18" s="3">
        <v>783</v>
      </c>
    </row>
    <row r="19" spans="1:5">
      <c t="s" r="A19" s="4">
        <v>789</v>
      </c>
      <c t="n" r="B19" s="6">
        <v>100</v>
      </c>
      <c t="n" r="D19" s="6">
        <v>300</v>
      </c>
    </row>
    <row r="20" spans="1:5">
      <c t="s" r="A20" s="4">
        <v>334</v>
      </c>
    </row>
    <row r="21" spans="1:5">
      <c t="s" r="A21" s="3">
        <v>783</v>
      </c>
    </row>
    <row r="22" spans="1:5">
      <c t="s" r="A22" s="4">
        <v>789</v>
      </c>
      <c t="n" r="B22" s="6">
        <v>300</v>
      </c>
      <c t="n" r="D22" s="6">
        <v>1000</v>
      </c>
    </row>
    <row r="23" spans="1:5">
      <c t="s" r="A23" s="4">
        <v>790</v>
      </c>
    </row>
    <row r="24" spans="1:5">
      <c t="s" r="A24" s="3">
        <v>783</v>
      </c>
    </row>
    <row r="25" spans="1:5">
      <c t="s" r="A25" s="4">
        <v>784</v>
      </c>
      <c t="n" r="B25" s="6">
        <v>-1596</v>
      </c>
      <c t="n" r="C25" s="6">
        <v>0</v>
      </c>
      <c t="n" r="D25" s="6">
        <v>-3084</v>
      </c>
      <c t="n" r="E25" s="6">
        <v>0</v>
      </c>
    </row>
    <row r="26" spans="1:5">
      <c t="s" r="A26" s="4">
        <v>791</v>
      </c>
    </row>
    <row r="27" spans="1:5">
      <c t="s" r="A27" s="3">
        <v>783</v>
      </c>
    </row>
    <row r="28" spans="1:5">
      <c t="s" r="A28" s="4">
        <v>784</v>
      </c>
      <c t="n" r="B28" s="6">
        <v>141167</v>
      </c>
      <c t="n" r="C28" s="6">
        <v>172786</v>
      </c>
      <c t="n" r="D28" s="6">
        <v>272773</v>
      </c>
      <c t="n" r="E28" s="6">
        <v>329763</v>
      </c>
    </row>
    <row r="29" spans="1:5">
      <c t="s" r="A29" s="4">
        <v>792</v>
      </c>
    </row>
    <row r="30" spans="1:5">
      <c t="s" r="A30" s="3">
        <v>783</v>
      </c>
    </row>
    <row r="31" spans="1:5">
      <c t="s" r="A31" s="4">
        <v>784</v>
      </c>
      <c t="n" r="B31" s="6">
        <v>2747</v>
      </c>
      <c t="n" r="C31" s="6">
        <v>2741</v>
      </c>
      <c t="n" r="D31" s="6">
        <v>6121</v>
      </c>
      <c t="n" r="E31" s="6">
        <v>7788</v>
      </c>
    </row>
    <row r="32" spans="1:5">
      <c t="s" r="A32" s="4">
        <v>793</v>
      </c>
    </row>
    <row r="33" spans="1:5">
      <c t="s" r="A33" s="3">
        <v>783</v>
      </c>
    </row>
    <row r="34" spans="1:5">
      <c t="s" r="A34" s="4">
        <v>784</v>
      </c>
      <c t="n" r="B34" s="6">
        <v>204934</v>
      </c>
      <c t="n" r="C34" s="6">
        <v>0</v>
      </c>
      <c t="n" r="D34" s="6">
        <v>403209</v>
      </c>
      <c t="n" r="E34" s="6">
        <v>0</v>
      </c>
    </row>
    <row r="35" spans="1:5">
      <c t="s" r="A35" s="4">
        <v>794</v>
      </c>
    </row>
    <row r="36" spans="1:5">
      <c t="s" r="A36" s="3">
        <v>783</v>
      </c>
    </row>
    <row r="37" spans="1:5">
      <c t="s" r="A37" s="4">
        <v>784</v>
      </c>
      <c t="n" r="B37" s="7">
        <v>-466</v>
      </c>
      <c t="n" r="C37" s="7">
        <v>-637</v>
      </c>
      <c t="n" r="D37" s="7">
        <v>-1483</v>
      </c>
      <c t="n" r="E37" s="7">
        <v>-13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5</v>
      </c>
      <c t="s" r="B1" s="2">
        <v>68</v>
      </c>
      <c t="s" r="D1" s="2">
        <v>1</v>
      </c>
    </row>
    <row r="2" spans="1:5">
      <c t="s" r="B2" s="2">
        <v>2</v>
      </c>
      <c t="s" r="C2" s="2">
        <v>69</v>
      </c>
      <c t="s" r="D2" s="2">
        <v>2</v>
      </c>
      <c t="s" r="E2" s="2">
        <v>69</v>
      </c>
    </row>
    <row r="3" spans="1:5">
      <c t="s" r="A3" s="3">
        <v>796</v>
      </c>
    </row>
    <row r="4" spans="1:5">
      <c t="s" r="A4" s="4">
        <v>79</v>
      </c>
      <c t="n" r="B4" s="7">
        <v>29269</v>
      </c>
      <c t="n" r="C4" s="7">
        <v>13034</v>
      </c>
      <c t="n" r="D4" s="7">
        <v>40403</v>
      </c>
      <c t="n" r="E4" s="7">
        <v>22423</v>
      </c>
    </row>
    <row r="5" spans="1:5">
      <c t="s" r="A5" s="4">
        <v>797</v>
      </c>
      <c t="n" r="B5" s="6">
        <v>-28582</v>
      </c>
      <c t="n" r="C5" s="6">
        <v>-1099</v>
      </c>
      <c t="n" r="D5" s="6">
        <v>-52478</v>
      </c>
      <c t="n" r="E5" s="6">
        <v>-668</v>
      </c>
    </row>
    <row r="6" spans="1:5">
      <c t="s" r="A6" s="4">
        <v>82</v>
      </c>
      <c t="n" r="B6" s="6">
        <v>687</v>
      </c>
      <c t="n" r="C6" s="6">
        <v>11935</v>
      </c>
      <c t="n" r="D6" s="6">
        <v>-12075</v>
      </c>
      <c t="n" r="E6" s="6">
        <v>21755</v>
      </c>
    </row>
    <row r="7" spans="1:5">
      <c t="s" r="A7" s="4">
        <v>798</v>
      </c>
    </row>
    <row r="8" spans="1:5">
      <c t="s" r="A8" s="3">
        <v>796</v>
      </c>
    </row>
    <row r="9" spans="1:5">
      <c t="s" r="A9" s="4">
        <v>79</v>
      </c>
      <c t="n" r="B9" s="6">
        <v>41220</v>
      </c>
      <c t="n" r="C9" s="6">
        <v>21912</v>
      </c>
      <c t="n" r="D9" s="6">
        <v>68225</v>
      </c>
      <c t="n" r="E9" s="6">
        <v>38215</v>
      </c>
    </row>
    <row r="10" spans="1:5">
      <c t="s" r="A10" s="4">
        <v>791</v>
      </c>
    </row>
    <row r="11" spans="1:5">
      <c t="s" r="A11" s="3">
        <v>796</v>
      </c>
    </row>
    <row r="12" spans="1:5">
      <c t="s" r="A12" s="4">
        <v>79</v>
      </c>
      <c t="n" r="B12" s="6">
        <v>14564</v>
      </c>
      <c t="n" r="C12" s="6">
        <v>28914</v>
      </c>
      <c t="n" r="D12" s="6">
        <v>25579</v>
      </c>
      <c t="n" r="E12" s="6">
        <v>50667</v>
      </c>
    </row>
    <row r="13" spans="1:5">
      <c t="s" r="A13" s="4">
        <v>792</v>
      </c>
    </row>
    <row r="14" spans="1:5">
      <c t="s" r="A14" s="3">
        <v>796</v>
      </c>
    </row>
    <row r="15" spans="1:5">
      <c t="s" r="A15" s="4">
        <v>79</v>
      </c>
      <c t="n" r="B15" s="6">
        <v>-700</v>
      </c>
      <c t="n" r="C15" s="6">
        <v>-7002</v>
      </c>
      <c t="n" r="D15" s="6">
        <v>-5909</v>
      </c>
      <c t="n" r="E15" s="6">
        <v>-12452</v>
      </c>
    </row>
    <row r="16" spans="1:5">
      <c t="s" r="A16" s="4">
        <v>793</v>
      </c>
    </row>
    <row r="17" spans="1:5">
      <c t="s" r="A17" s="3">
        <v>796</v>
      </c>
    </row>
    <row r="18" spans="1:5">
      <c t="s" r="A18" s="4">
        <v>79</v>
      </c>
      <c t="n" r="B18" s="6">
        <v>27356</v>
      </c>
      <c t="n" r="C18" s="6">
        <v>0</v>
      </c>
      <c t="n" r="D18" s="6">
        <v>48555</v>
      </c>
      <c t="n" r="E18" s="6">
        <v>0</v>
      </c>
    </row>
    <row r="19" spans="1:5">
      <c t="s" r="A19" s="4">
        <v>799</v>
      </c>
    </row>
    <row r="20" spans="1:5">
      <c t="s" r="A20" s="3">
        <v>796</v>
      </c>
    </row>
    <row r="21" spans="1:5">
      <c t="s" r="A21" s="4">
        <v>79</v>
      </c>
      <c t="n" r="B21" s="7">
        <v>-11951</v>
      </c>
      <c t="n" r="C21" s="7">
        <v>-8878</v>
      </c>
      <c t="n" r="D21" s="7">
        <v>-27822</v>
      </c>
      <c t="n" r="E21" s="7">
        <v>-157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0</v>
      </c>
      <c t="s" r="B1" s="2">
        <v>68</v>
      </c>
      <c t="s" r="D1" s="2">
        <v>1</v>
      </c>
    </row>
    <row r="2" spans="1:5">
      <c t="s" r="B2" s="2">
        <v>2</v>
      </c>
      <c t="s" r="C2" s="2">
        <v>69</v>
      </c>
      <c t="s" r="D2" s="2">
        <v>2</v>
      </c>
      <c t="s" r="E2" s="2">
        <v>69</v>
      </c>
    </row>
    <row r="3" spans="1:5">
      <c t="s" r="A3" s="3">
        <v>801</v>
      </c>
    </row>
    <row r="4" spans="1:5">
      <c t="s" r="A4" s="4">
        <v>784</v>
      </c>
      <c t="n" r="B4" s="7">
        <v>348382</v>
      </c>
      <c t="n" r="C4" s="7">
        <v>174890</v>
      </c>
      <c t="n" r="D4" s="7">
        <v>680620</v>
      </c>
      <c t="n" r="E4" s="7">
        <v>336210</v>
      </c>
    </row>
    <row r="5" spans="1:5">
      <c t="s" r="A5" s="4">
        <v>802</v>
      </c>
    </row>
    <row r="6" spans="1:5">
      <c t="s" r="A6" s="3">
        <v>801</v>
      </c>
    </row>
    <row r="7" spans="1:5">
      <c t="s" r="A7" s="4">
        <v>784</v>
      </c>
      <c t="n" r="B7" s="6">
        <v>204090</v>
      </c>
      <c t="n" r="C7" s="6">
        <v>75041</v>
      </c>
      <c t="n" r="D7" s="6">
        <v>406213</v>
      </c>
      <c t="n" r="E7" s="6">
        <v>145557</v>
      </c>
    </row>
    <row r="8" spans="1:5">
      <c t="s" r="A8" s="4">
        <v>803</v>
      </c>
    </row>
    <row r="9" spans="1:5">
      <c t="s" r="A9" s="3">
        <v>801</v>
      </c>
    </row>
    <row r="10" spans="1:5">
      <c t="s" r="A10" s="4">
        <v>784</v>
      </c>
      <c t="n" r="B10" s="6">
        <v>39344</v>
      </c>
      <c t="n" r="C10" s="6">
        <v>37415</v>
      </c>
      <c t="n" r="D10" s="6">
        <v>78472</v>
      </c>
      <c t="n" r="E10" s="6">
        <v>71431</v>
      </c>
    </row>
    <row r="11" spans="1:5">
      <c t="s" r="A11" s="4">
        <v>804</v>
      </c>
    </row>
    <row r="12" spans="1:5">
      <c t="s" r="A12" s="3">
        <v>801</v>
      </c>
    </row>
    <row r="13" spans="1:5">
      <c t="s" r="A13" s="4">
        <v>784</v>
      </c>
      <c t="n" r="B13" s="6">
        <v>20491</v>
      </c>
      <c t="n" r="C13" s="6">
        <v>16018</v>
      </c>
      <c t="n" r="D13" s="6">
        <v>38657</v>
      </c>
      <c t="n" r="E13" s="6">
        <v>33385</v>
      </c>
    </row>
    <row r="14" spans="1:5">
      <c t="s" r="A14" s="4">
        <v>805</v>
      </c>
    </row>
    <row r="15" spans="1:5">
      <c t="s" r="A15" s="3">
        <v>801</v>
      </c>
    </row>
    <row r="16" spans="1:5">
      <c t="s" r="A16" s="4">
        <v>784</v>
      </c>
      <c t="n" r="B16" s="7">
        <v>84457</v>
      </c>
      <c t="n" r="C16" s="7">
        <v>46416</v>
      </c>
      <c t="n" r="D16" s="7">
        <v>157278</v>
      </c>
      <c t="n" r="E16" s="7">
        <v>858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6</v>
      </c>
      <c t="s" r="B1" s="2">
        <v>68</v>
      </c>
      <c t="s" r="D1" s="2">
        <v>1</v>
      </c>
    </row>
    <row r="2" spans="1:5">
      <c t="s" r="B2" s="2">
        <v>2</v>
      </c>
      <c t="s" r="C2" s="2">
        <v>69</v>
      </c>
      <c t="s" r="D2" s="2">
        <v>2</v>
      </c>
      <c t="s" r="E2" s="2">
        <v>69</v>
      </c>
    </row>
    <row r="3" spans="1:5">
      <c t="s" r="A3" s="3">
        <v>801</v>
      </c>
    </row>
    <row r="4" spans="1:5">
      <c t="s" r="A4" s="4">
        <v>807</v>
      </c>
      <c t="s" r="B4" s="4">
        <v>808</v>
      </c>
      <c t="s" r="C4" s="4">
        <v>809</v>
      </c>
      <c t="s" r="D4" s="4">
        <v>810</v>
      </c>
      <c t="s" r="E4" s="4">
        <v>811</v>
      </c>
    </row>
    <row r="5" spans="1:5">
      <c t="s" r="A5" s="4">
        <v>812</v>
      </c>
    </row>
    <row r="6" spans="1:5">
      <c t="s" r="A6" s="3">
        <v>801</v>
      </c>
    </row>
    <row r="7" spans="1:5">
      <c t="s" r="A7" s="4">
        <v>807</v>
      </c>
      <c t="s" r="B7" s="4">
        <v>813</v>
      </c>
      <c t="s" r="C7" s="4">
        <v>814</v>
      </c>
      <c t="s" r="D7" s="4">
        <v>815</v>
      </c>
      <c t="s" r="E7" s="4">
        <v>816</v>
      </c>
    </row>
    <row r="8" spans="1:5">
      <c t="s" r="A8" s="4">
        <v>817</v>
      </c>
    </row>
    <row r="9" spans="1:5">
      <c t="s" r="A9" s="3">
        <v>801</v>
      </c>
    </row>
    <row r="10" spans="1:5">
      <c t="s" r="A10" s="4">
        <v>807</v>
      </c>
      <c t="s" r="B10" s="4">
        <v>818</v>
      </c>
      <c t="s" r="C10" s="4">
        <v>815</v>
      </c>
      <c t="s" r="D10" s="4">
        <v>818</v>
      </c>
      <c t="s" r="E10" s="4">
        <v>815</v>
      </c>
    </row>
    <row r="11" spans="1:5">
      <c t="s" r="A11" s="4">
        <v>819</v>
      </c>
    </row>
    <row r="12" spans="1:5">
      <c t="s" r="A12" s="3">
        <v>801</v>
      </c>
    </row>
    <row r="13" spans="1:5">
      <c t="s" r="A13" s="4">
        <v>807</v>
      </c>
      <c t="s" r="B13" s="4">
        <v>820</v>
      </c>
      <c t="s" r="C13" s="4">
        <v>821</v>
      </c>
      <c t="s" r="D13" s="4">
        <v>820</v>
      </c>
      <c t="s" r="E13" s="4">
        <v>820</v>
      </c>
    </row>
    <row r="14" spans="1:5">
      <c t="s" r="A14" s="4">
        <v>822</v>
      </c>
    </row>
    <row r="15" spans="1:5">
      <c t="s" r="A15" s="3">
        <v>801</v>
      </c>
    </row>
    <row r="16" spans="1:5">
      <c t="s" r="A16" s="4">
        <v>823</v>
      </c>
      <c t="n" r="D16" s="6">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4</v>
      </c>
      <c t="s" r="B1" s="2">
        <v>2</v>
      </c>
      <c t="s" r="C1" s="2">
        <v>23</v>
      </c>
    </row>
    <row r="2" spans="1:3">
      <c t="s" r="A2" s="3">
        <v>825</v>
      </c>
    </row>
    <row r="3" spans="1:3">
      <c t="s" r="A3" s="4">
        <v>31</v>
      </c>
      <c t="n" r="B3" s="7">
        <v>383229</v>
      </c>
      <c t="n" r="C3" s="7">
        <v>379492</v>
      </c>
    </row>
    <row r="4" spans="1:3">
      <c t="s" r="A4" s="4">
        <v>802</v>
      </c>
    </row>
    <row r="5" spans="1:3">
      <c t="s" r="A5" s="3">
        <v>825</v>
      </c>
    </row>
    <row r="6" spans="1:3">
      <c t="s" r="A6" s="4">
        <v>31</v>
      </c>
      <c t="n" r="B6" s="6">
        <v>265208</v>
      </c>
      <c t="n" r="C6" s="6">
        <v>264556</v>
      </c>
    </row>
    <row r="7" spans="1:3">
      <c t="s" r="A7" s="4">
        <v>805</v>
      </c>
    </row>
    <row r="8" spans="1:3">
      <c t="s" r="A8" s="3">
        <v>825</v>
      </c>
    </row>
    <row r="9" spans="1:3">
      <c t="s" r="A9" s="4">
        <v>31</v>
      </c>
      <c t="n" r="B9" s="7">
        <v>118021</v>
      </c>
      <c t="n" r="C9" s="7">
        <v>1149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26</v>
      </c>
      <c t="s" r="B1" s="2">
        <v>1</v>
      </c>
    </row>
    <row r="2" spans="1:2">
      <c t="s" r="B2" s="2">
        <v>827</v>
      </c>
    </row>
    <row r="3" spans="1:2">
      <c t="s" r="A3" s="3">
        <v>796</v>
      </c>
    </row>
    <row r="4" spans="1:2">
      <c t="s" r="A4" s="4">
        <v>312</v>
      </c>
      <c t="n" r="B4" s="6">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vestiture and Acquisition</vt:lpstr>
      <vt:lpstr>Supplemental Cash Flow Informat</vt:lpstr>
      <vt:lpstr>Inventories</vt:lpstr>
      <vt:lpstr>Intangible Assets</vt:lpstr>
      <vt:lpstr>Debt</vt:lpstr>
      <vt:lpstr>Benefit Plans</vt:lpstr>
      <vt:lpstr>Stock-Based Compensation</vt:lpstr>
      <vt:lpstr>Other Operating Expenses, Net</vt:lpstr>
      <vt:lpstr>Income Taxes</vt:lpstr>
      <vt:lpstr>Commitments and Contingencies</vt:lpstr>
      <vt:lpstr>Earnings Per Share (EPS)</vt:lpstr>
      <vt:lpstr>Accumulated Other Comprehensive</vt:lpstr>
      <vt:lpstr>Fair Value Measurements</vt:lpstr>
      <vt:lpstr>Business Segment, Geographic an</vt:lpstr>
      <vt:lpstr>Impact of Recently Issued Accou</vt:lpstr>
      <vt:lpstr>Summary of Significant Accoun23</vt:lpstr>
      <vt:lpstr>Divestiture and Acquisition (Ta</vt:lpstr>
      <vt:lpstr>Supplemental Cash Flow Inform25</vt:lpstr>
      <vt:lpstr>Inventories (Tables)</vt:lpstr>
      <vt:lpstr>Intangible Assets (Tables)</vt:lpstr>
      <vt:lpstr>Debt (Tables)</vt:lpstr>
      <vt:lpstr>Benefit Plans (Tables)</vt:lpstr>
      <vt:lpstr>Stock-Based Compensation (Table</vt:lpstr>
      <vt:lpstr>Other Operating Expenses, Net (</vt:lpstr>
      <vt:lpstr>Commitments and Contingencies (</vt:lpstr>
      <vt:lpstr>Earnings Per Share (EPS) (Table</vt:lpstr>
      <vt:lpstr>Accumulated Other Comprehensi34</vt:lpstr>
      <vt:lpstr>Fair Value Measurements (Tables</vt:lpstr>
      <vt:lpstr>Business Segment, Geographic 36</vt:lpstr>
      <vt:lpstr>Summary of Significant Accoun37</vt:lpstr>
      <vt:lpstr>Divestiture and Acquisition Div</vt:lpstr>
      <vt:lpstr>Divestiture and Acquisition (Su</vt:lpstr>
      <vt:lpstr>Divestiture and Acquisition (40</vt:lpstr>
      <vt:lpstr>Divestiture and Acquisition (41</vt:lpstr>
      <vt:lpstr>Divestiture and Acquisition (Na</vt:lpstr>
      <vt:lpstr>Supplemental Cash Flow Inform43</vt:lpstr>
      <vt:lpstr>Inventories (Details)</vt:lpstr>
      <vt:lpstr>Intangible Assets (Schedule of </vt:lpstr>
      <vt:lpstr>Intangible Assets (Schedule o46</vt:lpstr>
      <vt:lpstr>Intangible Assets Intangible As</vt:lpstr>
      <vt:lpstr>Intangible Assets (Schedule o48</vt:lpstr>
      <vt:lpstr>Debt (Schedule of Long-Term Deb</vt:lpstr>
      <vt:lpstr>Debt (Credit Facility) (Details</vt:lpstr>
      <vt:lpstr>Debt (Long-term Debt Maturity S</vt:lpstr>
      <vt:lpstr>Debt (Schedule of Interest Rate</vt:lpstr>
      <vt:lpstr>Debt (Schedule of Deferred Fina</vt:lpstr>
      <vt:lpstr>Benefit Plans (Schedule of Defi</vt:lpstr>
      <vt:lpstr>Benefit Plans (Schedule of Net </vt:lpstr>
      <vt:lpstr>Stock-Based Compensation (Alloc</vt:lpstr>
      <vt:lpstr>Stock-Based Compensation (Valua</vt:lpstr>
      <vt:lpstr>Stock-Based Compensation (Stock</vt:lpstr>
      <vt:lpstr>Stock-Based Compensation (Restr</vt:lpstr>
      <vt:lpstr>Stock-Based Compensation Stock-</vt:lpstr>
      <vt:lpstr>Other Operating Expenses, Net61</vt:lpstr>
      <vt:lpstr>Other Operating Expenses, Net62</vt:lpstr>
      <vt:lpstr>Other Operating Expenses, Net63</vt:lpstr>
      <vt:lpstr>Income Taxes (Narrative) (Detai</vt:lpstr>
      <vt:lpstr>Commitments and Contingencies65</vt:lpstr>
      <vt:lpstr>Commitments and Contingencies66</vt:lpstr>
      <vt:lpstr>Commitments and Contingencies67</vt:lpstr>
      <vt:lpstr>Earnings Per Share (EPS) (Detai</vt:lpstr>
      <vt:lpstr>Accumulated Other Comprehensi69</vt:lpstr>
      <vt:lpstr>Fair Value Measurements Fair Va</vt:lpstr>
      <vt:lpstr>Fair Value Measurements Fair 71</vt:lpstr>
      <vt:lpstr>Business Segment, Geographic 72</vt:lpstr>
      <vt:lpstr>Business Segment, Geographic 73</vt:lpstr>
      <vt:lpstr>Business Segment, Geographic 74</vt:lpstr>
      <vt:lpstr>Business Segment, Geographic 75</vt:lpstr>
      <vt:lpstr>Business Segment, Geographic 76</vt:lpstr>
      <vt:lpstr>Business Segment, Geographic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0:13Z</dcterms:created>
  <dcterms:modified xmlns:dcterms="http://purl.org/dc/terms/" xmlns:xsi="http://www.w3.org/2001/XMLSchema-instance" xsi:type="dcterms:W3CDTF">2016-08-09T16:30:13Z</dcterms:modified>
  <dc:title xmlns:dc="http://purl.org/dc/elements/1.1/">Untitled</dc:title>
  <dc:description xmlns:dc="http://purl.org/dc/elements/1.1/"/>
  <dc:subject xmlns:dc="http://purl.org/dc/elements/1.1/"/>
  <cp:keywords/>
  <cp:category/>
</cp:coreProperties>
</file>